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Compr" sheetId="6" state="visible" r:id="rId6"/>
    <sheet xmlns:r="http://schemas.openxmlformats.org/officeDocument/2006/relationships" name="Consolidated Statements of Cash" sheetId="7" state="visible" r:id="rId7"/>
    <sheet xmlns:r="http://schemas.openxmlformats.org/officeDocument/2006/relationships" name="Basis of Reporting"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Investment in Life Settlements" sheetId="12" state="visible" r:id="rId12"/>
    <sheet xmlns:r="http://schemas.openxmlformats.org/officeDocument/2006/relationships" name="Loss and loss adjustment expen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Acquisitions" sheetId="18" state="visible" r:id="rId18"/>
    <sheet xmlns:r="http://schemas.openxmlformats.org/officeDocument/2006/relationships" name="Shareholder Equity and Accumula"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insurance Agreement" sheetId="22" state="visible" r:id="rId22"/>
    <sheet xmlns:r="http://schemas.openxmlformats.org/officeDocument/2006/relationships" name="Subsequent Event" sheetId="23" state="visible" r:id="rId23"/>
    <sheet xmlns:r="http://schemas.openxmlformats.org/officeDocument/2006/relationships" name="Investments (Tables)" sheetId="24" state="visible" r:id="rId24"/>
    <sheet xmlns:r="http://schemas.openxmlformats.org/officeDocument/2006/relationships" name="Fair Value of Financial Instr25" sheetId="25" state="visible" r:id="rId25"/>
    <sheet xmlns:r="http://schemas.openxmlformats.org/officeDocument/2006/relationships" name="Investment in Life Settlements " sheetId="26" state="visible" r:id="rId26"/>
    <sheet xmlns:r="http://schemas.openxmlformats.org/officeDocument/2006/relationships" name="Loss and loss adjustment expe27"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Acquisitions (Tables)" sheetId="30" state="visible" r:id="rId30"/>
    <sheet xmlns:r="http://schemas.openxmlformats.org/officeDocument/2006/relationships" name="Shareholder Equity and Accumu31" sheetId="31" state="visible" r:id="rId31"/>
    <sheet xmlns:r="http://schemas.openxmlformats.org/officeDocument/2006/relationships" name="Segments (Tables)" sheetId="32" state="visible" r:id="rId32"/>
    <sheet xmlns:r="http://schemas.openxmlformats.org/officeDocument/2006/relationships" name="Basis of Reporting (Narrative) " sheetId="33" state="visible" r:id="rId33"/>
    <sheet xmlns:r="http://schemas.openxmlformats.org/officeDocument/2006/relationships" name="Investments - Amortized Cost, E" sheetId="34" state="visible" r:id="rId34"/>
    <sheet xmlns:r="http://schemas.openxmlformats.org/officeDocument/2006/relationships" name="Investments - Summary of Availa" sheetId="35" state="visible" r:id="rId35"/>
    <sheet xmlns:r="http://schemas.openxmlformats.org/officeDocument/2006/relationships" name="Investments - Summary of Gross " sheetId="36" state="visible" r:id="rId36"/>
    <sheet xmlns:r="http://schemas.openxmlformats.org/officeDocument/2006/relationships" name="Investments (Trading Securities" sheetId="37" state="visible" r:id="rId37"/>
    <sheet xmlns:r="http://schemas.openxmlformats.org/officeDocument/2006/relationships" name="Investments - Net Investment In" sheetId="38" state="visible" r:id="rId38"/>
    <sheet xmlns:r="http://schemas.openxmlformats.org/officeDocument/2006/relationships" name="Investments (Realized Gains and" sheetId="39" state="visible" r:id="rId39"/>
    <sheet xmlns:r="http://schemas.openxmlformats.org/officeDocument/2006/relationships" name="Investments - Fair Values of Re" sheetId="40" state="visible" r:id="rId40"/>
    <sheet xmlns:r="http://schemas.openxmlformats.org/officeDocument/2006/relationships" name="Investments - Additional Inform"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Investment in Life Settlement49" sheetId="49" state="visible" r:id="rId49"/>
    <sheet xmlns:r="http://schemas.openxmlformats.org/officeDocument/2006/relationships" name="Investment in Life Settlement50" sheetId="50" state="visible" r:id="rId50"/>
    <sheet xmlns:r="http://schemas.openxmlformats.org/officeDocument/2006/relationships" name="Investment in Life Settlement51" sheetId="51" state="visible" r:id="rId51"/>
    <sheet xmlns:r="http://schemas.openxmlformats.org/officeDocument/2006/relationships" name="Loss and loss adjustment expe52" sheetId="52" state="visible" r:id="rId52"/>
    <sheet xmlns:r="http://schemas.openxmlformats.org/officeDocument/2006/relationships" name="Debt - Borrowings (Detail)" sheetId="53" state="visible" r:id="rId53"/>
    <sheet xmlns:r="http://schemas.openxmlformats.org/officeDocument/2006/relationships" name="Debt - Credit Facilities (Detai" sheetId="54" state="visible" r:id="rId54"/>
    <sheet xmlns:r="http://schemas.openxmlformats.org/officeDocument/2006/relationships" name="Debt - Interest Expense (Detail" sheetId="55" state="visible" r:id="rId55"/>
    <sheet xmlns:r="http://schemas.openxmlformats.org/officeDocument/2006/relationships" name="Debt - Secured Loan Agreement (" sheetId="56" state="visible" r:id="rId56"/>
    <sheet xmlns:r="http://schemas.openxmlformats.org/officeDocument/2006/relationships" name="Debt - Promissory Note (Details" sheetId="57" state="visible" r:id="rId57"/>
    <sheet xmlns:r="http://schemas.openxmlformats.org/officeDocument/2006/relationships" name="Earnings Per Share - Summary of" sheetId="58" state="visible" r:id="rId58"/>
    <sheet xmlns:r="http://schemas.openxmlformats.org/officeDocument/2006/relationships" name="Income Taxes - Additional Infor" sheetId="59" state="visible" r:id="rId59"/>
    <sheet xmlns:r="http://schemas.openxmlformats.org/officeDocument/2006/relationships" name="Related Party Transactions (NGH" sheetId="60" state="visible" r:id="rId60"/>
    <sheet xmlns:r="http://schemas.openxmlformats.org/officeDocument/2006/relationships" name="Acquisitions - Additional Infor" sheetId="61" state="visible" r:id="rId61"/>
    <sheet xmlns:r="http://schemas.openxmlformats.org/officeDocument/2006/relationships" name="Acquisitions - Purchase Price A" sheetId="62" state="visible" r:id="rId62"/>
    <sheet xmlns:r="http://schemas.openxmlformats.org/officeDocument/2006/relationships" name="Shareholder's Equity and Accumu" sheetId="63" state="visible" r:id="rId63"/>
    <sheet xmlns:r="http://schemas.openxmlformats.org/officeDocument/2006/relationships" name="Shareholder's Equity and Accu64" sheetId="64" state="visible" r:id="rId64"/>
    <sheet xmlns:r="http://schemas.openxmlformats.org/officeDocument/2006/relationships" name="Shareholder's Equity and Accu65" sheetId="65" state="visible" r:id="rId65"/>
    <sheet xmlns:r="http://schemas.openxmlformats.org/officeDocument/2006/relationships" name="Segments - Results of Operation" sheetId="66" state="visible" r:id="rId66"/>
    <sheet xmlns:r="http://schemas.openxmlformats.org/officeDocument/2006/relationships" name="Segments - Long Lived Assets an" sheetId="67" state="visible" r:id="rId67"/>
    <sheet xmlns:r="http://schemas.openxmlformats.org/officeDocument/2006/relationships" name="Reinsurance Agreement (Details)" sheetId="68" state="visible" r:id="rId68"/>
    <sheet xmlns:r="http://schemas.openxmlformats.org/officeDocument/2006/relationships" name="Subsequent Event - Additional I" sheetId="69" state="visible" r:id="rId69"/>
  </sheets>
  <definedNames/>
  <calcPr calcId="124519" fullCalcOnLoad="1"/>
</workbook>
</file>

<file path=xl/sharedStrings.xml><?xml version="1.0" encoding="utf-8"?>
<sst xmlns="http://schemas.openxmlformats.org/spreadsheetml/2006/main" uniqueCount="853">
  <si>
    <t>Document and Entity Information - shares</t>
  </si>
  <si>
    <t>9 Months Ended</t>
  </si>
  <si>
    <t>Sep. 30, 2017</t>
  </si>
  <si>
    <t>Nov. 03,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Investments:</t>
  </si>
  <si>
    <t>Fixed maturity securities, available-for-sale, at fair value (amortized cost $7,483,972; $7,315,041)</t>
  </si>
  <si>
    <t>Fixed maturity securities, trading, at fair value (amortized cost $34,300; $29,081)</t>
  </si>
  <si>
    <t>Equity securities, available-for-sale, at fair value (cost $87,416; $126,670)</t>
  </si>
  <si>
    <t>Equity securities, trading, at fair value (cost $88,746; $76,163)</t>
  </si>
  <si>
    <t>Short-term investments</t>
  </si>
  <si>
    <t>Equity investment in unconsolidated subsidiaries – related party</t>
  </si>
  <si>
    <t>Other investments (related party $57,346; $72,328)</t>
  </si>
  <si>
    <t>Total investments</t>
  </si>
  <si>
    <t>Cash and cash equivalents</t>
  </si>
  <si>
    <t>Restricted cash and cash equivalents</t>
  </si>
  <si>
    <t>Accrued interest and dividends</t>
  </si>
  <si>
    <t>Premiums receivable, net</t>
  </si>
  <si>
    <t>Reinsurance recoverable (related party $2,606,929; $2,452,242)</t>
  </si>
  <si>
    <t>Prepaid reinsurance premium (related party $1,227,769; $1,133,485)</t>
  </si>
  <si>
    <t>Other assets (related party $275,116; $189,223; recorded at fair value $298,701; $356,856)</t>
  </si>
  <si>
    <t>Deferred policy acquisition costs</t>
  </si>
  <si>
    <t>Property and equipment, net</t>
  </si>
  <si>
    <t>Goodwill</t>
  </si>
  <si>
    <t>Intangible assets</t>
  </si>
  <si>
    <t>Total assets</t>
  </si>
  <si>
    <t>LIABILITIES</t>
  </si>
  <si>
    <t>Loss and loss adjustment expense reserves</t>
  </si>
  <si>
    <t>Unearned premiums</t>
  </si>
  <si>
    <t>Ceded reinsurance premiums payable (related party $366,215; $633,638)</t>
  </si>
  <si>
    <t>Funds held under reinsurance treaties</t>
  </si>
  <si>
    <t>Note payable on collateral loan – related party</t>
  </si>
  <si>
    <t>Securities sold but not yet purchased, at fair value</t>
  </si>
  <si>
    <t>Securities sold under agreements to repurchase, at contract value</t>
  </si>
  <si>
    <t>Accrued expenses and other liabilities (recorded at fair value $146,628; $76,840)</t>
  </si>
  <si>
    <t>Deferred gain on retroactive reinsurance</t>
  </si>
  <si>
    <t>Debt (net of debt issuance cost of $15,323, $15,960)</t>
  </si>
  <si>
    <t>Total liabilities</t>
  </si>
  <si>
    <t>Commitments and contingencies</t>
  </si>
  <si>
    <t xml:space="preserve"> </t>
  </si>
  <si>
    <t>Redeemable non-controlling interest</t>
  </si>
  <si>
    <t>Stockholders’ equity:</t>
  </si>
  <si>
    <t>Common stock, $0.01 par value; 500,000 shares authorized; 210,751 and 196,455 issued in 2017 and 2016, respectively; 195,996 and 170,508 outstanding in 2017 and 2016, respectively</t>
  </si>
  <si>
    <t>Preferred stock, $0.01 par value; 10,000 shares authorized; 5,399 issued and outstanding; $913,750 aggregated liquidation preference in 2017 and 2016, respectively</t>
  </si>
  <si>
    <t>Additional paid-in capital</t>
  </si>
  <si>
    <t>Treasury stock at cost; 14,755 and 25,947 shares in 2017 and 2016, respectively</t>
  </si>
  <si>
    <t>Accumulated other comprehensive income (loss), net of tax</t>
  </si>
  <si>
    <t>Retained earnings</t>
  </si>
  <si>
    <t>Total AmTrust Financial Services, Inc. equity</t>
  </si>
  <si>
    <t>Non-controlling interest</t>
  </si>
  <si>
    <t>Total stockholders’ equity</t>
  </si>
  <si>
    <t>Total liabilities and stockholders' equity</t>
  </si>
  <si>
    <t>Consolidated Balance Sheets (unaudited) (Parenthetical) - USD ($) $ in Thousands</t>
  </si>
  <si>
    <t>Fixed maturities, available-for-sale, amortized cost</t>
  </si>
  <si>
    <t>Fixed maturities, trading, amortized cost</t>
  </si>
  <si>
    <t>Equity securities, available-for-sale, cost</t>
  </si>
  <si>
    <t>Trading securities, cost basis</t>
  </si>
  <si>
    <t>Other investments</t>
  </si>
  <si>
    <t>Reinsurance recoverable</t>
  </si>
  <si>
    <t>Prepaid reinsurance premium</t>
  </si>
  <si>
    <t>Other assets, fair value</t>
  </si>
  <si>
    <t>Other assets</t>
  </si>
  <si>
    <t>Ceded reinsurance premiums payable</t>
  </si>
  <si>
    <t>Accrued expenses and other current liabilities</t>
  </si>
  <si>
    <t>Debt issuance costs, Net</t>
  </si>
  <si>
    <t>Common stock, par value (usd per share)</t>
  </si>
  <si>
    <t>Common stock, shares authorized (in shares)</t>
  </si>
  <si>
    <t>Common stock, issued (in shares)</t>
  </si>
  <si>
    <t>Common stock, outstanding (in shares)</t>
  </si>
  <si>
    <t>Liquidation preference</t>
  </si>
  <si>
    <t>Preferred stock, par value (usd per share)</t>
  </si>
  <si>
    <t>Preferred stock, shares authorized (in shares)</t>
  </si>
  <si>
    <t>Preferred Stock, shares issued</t>
  </si>
  <si>
    <t>Preferred stock, shares outstanding (in shares)</t>
  </si>
  <si>
    <t>Treasury stock at cost (in shares)</t>
  </si>
  <si>
    <t>Related Party Transactions</t>
  </si>
  <si>
    <t>Consolidated Statements of Income (unaudited) - USD ($) $ in Thousands</t>
  </si>
  <si>
    <t>3 Months Ended</t>
  </si>
  <si>
    <t>Sep. 30, 2016</t>
  </si>
  <si>
    <t>Premium income:</t>
  </si>
  <si>
    <t>Net written premium</t>
  </si>
  <si>
    <t>Change in unearned premium</t>
  </si>
  <si>
    <t>Net earned premium</t>
  </si>
  <si>
    <t>Service and fee income (related parties - three months $55,931; $19,367 and nine months $81,221; $61,137)</t>
  </si>
  <si>
    <t>Net investment income</t>
  </si>
  <si>
    <t>Net realized gain on investments</t>
  </si>
  <si>
    <t>Total revenues</t>
  </si>
  <si>
    <t>Expenses:</t>
  </si>
  <si>
    <t>Loss and loss adjustment expense</t>
  </si>
  <si>
    <t>Acquisition costs and other underwriting expenses (net of ceding commission - related party - three months $136,316; $158,216 and nine months $448,249; $440,561)</t>
  </si>
  <si>
    <t>Other</t>
  </si>
  <si>
    <t>Total expenses</t>
  </si>
  <si>
    <t>(Loss) income before other income (loss), (benefit) provision for income taxes, equity in earnings of unconsolidated subsidiaries and non-controlling interest</t>
  </si>
  <si>
    <t>Other income (loss):</t>
  </si>
  <si>
    <t>Interest expense (net of interest income - related party - three months $1,169; $2,061 and nine months $3,487; $6,436)</t>
  </si>
  <si>
    <t>(Loss) gain on investment in life settlement contracts net of profit commission</t>
  </si>
  <si>
    <t>Foreign currency loss</t>
  </si>
  <si>
    <t>Gain on acquisition</t>
  </si>
  <si>
    <t>Gain on sale of policy management system</t>
  </si>
  <si>
    <t>[1]</t>
  </si>
  <si>
    <t>Total other income (loss)</t>
  </si>
  <si>
    <t>(Loss) income before (benefit) provision for income taxes, equity in earnings of unconsolidated subsidiaries and non-controlling interest</t>
  </si>
  <si>
    <t>(Benefit) provision for income taxes</t>
  </si>
  <si>
    <t>(Loss) income before equity in earnings of unconsolidated subsidiaries</t>
  </si>
  <si>
    <t>Equity in earnings of unconsolidated subsidiary – related parties</t>
  </si>
  <si>
    <t>Net (loss) income</t>
  </si>
  <si>
    <t>Net income (loss) attributable to non-controlling interest and redeemable non-controlling interest of subsidiaries</t>
  </si>
  <si>
    <t>Net (loss) income attributable to AmTrust Financial Services, Inc.</t>
  </si>
  <si>
    <t>Dividends on preferred stock</t>
  </si>
  <si>
    <t>Net (loss) income attributable to AmTrust common stockholders</t>
  </si>
  <si>
    <t>Earnings per common share: (usd per share)</t>
  </si>
  <si>
    <t>Basic earnings per share (usd per share)</t>
  </si>
  <si>
    <t>Diluted earnings per share (usd per share)</t>
  </si>
  <si>
    <t>Dividends declared per common share (usd per share)</t>
  </si>
  <si>
    <t>) 2017 amounts relate to the sale of the personal lines policy management system to National General Holdings Corp. See Note 10 for more information.</t>
  </si>
  <si>
    <t>Consolidated Statements of Income (unaudited) (Parenthetical) - USD ($) $ in Thousands</t>
  </si>
  <si>
    <t>12 Months Ended</t>
  </si>
  <si>
    <t>Service and fee income</t>
  </si>
  <si>
    <t>Interest Income form related party</t>
  </si>
  <si>
    <t>Ceding commission - earned</t>
  </si>
  <si>
    <t>Consolidated Statement of Comprehensive Income (unaudited) - USD ($) $ in Thousands</t>
  </si>
  <si>
    <t>Statement of Comprehensive Income [Abstract]</t>
  </si>
  <si>
    <t>Net income</t>
  </si>
  <si>
    <t>Other comprehensive income, net of tax:</t>
  </si>
  <si>
    <t>Foreign currency translation adjustments</t>
  </si>
  <si>
    <t>Change in fair value of interest rate swap</t>
  </si>
  <si>
    <t>Unrealized gain on securities:</t>
  </si>
  <si>
    <t>Gross unrealized holding gain</t>
  </si>
  <si>
    <t>Tax (benefit) expense arising during period</t>
  </si>
  <si>
    <t>Net unrealized holding gain</t>
  </si>
  <si>
    <t>Reclassification adjustments for investment gain included in net income, net of tax: Other-than-temporary impairment loss</t>
  </si>
  <si>
    <t>Reclassification adjustments for investment gain included in net income, net of tax: Other net realized (gain) loss on investments</t>
  </si>
  <si>
    <t>Total reclassification adjustments for investment gains included in net (loss) income, net of tax</t>
  </si>
  <si>
    <t>Other comprehensive income (loss), net of tax</t>
  </si>
  <si>
    <t>Comprehensive (loss) income</t>
  </si>
  <si>
    <t>Less: Comprehensive (loss) income attributable to redeemable non-controlling interest and non-controlling interest</t>
  </si>
  <si>
    <t>Comprehensive (loss) income attributable to AmTrust Financial Services, Inc.</t>
  </si>
  <si>
    <t>Consolidated Statements of Cash Flows (unaudited) - USD ($) $ in Thousands</t>
  </si>
  <si>
    <t>Cash flows from operating activities:</t>
  </si>
  <si>
    <t>Adjustments to reconcile net (loss) income to net cash (used in) provided by operating activities:</t>
  </si>
  <si>
    <t>Depreciation and amortization</t>
  </si>
  <si>
    <t>Net amortization of bond premium or discount</t>
  </si>
  <si>
    <t>Equity earnings on investment in unconsolidated subsidiaries</t>
  </si>
  <si>
    <t>Gain on investment in life settlement contracts, net</t>
  </si>
  <si>
    <t>Non-cash write-down of investments</t>
  </si>
  <si>
    <t>Discount on notes payable</t>
  </si>
  <si>
    <t>Stock based compensation</t>
  </si>
  <si>
    <t>Bad debt expense</t>
  </si>
  <si>
    <t>[2]</t>
  </si>
  <si>
    <t>Changes in assets - (increase) decrease:</t>
  </si>
  <si>
    <t>Premiums and notes receivables</t>
  </si>
  <si>
    <t>Prepaid reinsurance premiums</t>
  </si>
  <si>
    <t>Changes in liabilities - increase (decrease):</t>
  </si>
  <si>
    <t>Ceded reinsurance premium payable</t>
  </si>
  <si>
    <t>Loss and loss adjustment expense reserve</t>
  </si>
  <si>
    <t>Accrued expenses and other liabilities</t>
  </si>
  <si>
    <t>Net cash (used in) provided by operating activities</t>
  </si>
  <si>
    <t>Cash flows from investing activities:</t>
  </si>
  <si>
    <t>Purchases of fixed maturities, available-for-sale</t>
  </si>
  <si>
    <t>Purchases of equity securities, available-for-sale</t>
  </si>
  <si>
    <t>Purchase of equity securities, trading</t>
  </si>
  <si>
    <t>Purchase of other investments</t>
  </si>
  <si>
    <t>Sales, maturities, paydowns of fixed maturities, available-for-sale</t>
  </si>
  <si>
    <t>Sales of equity securities, available-for-sale</t>
  </si>
  <si>
    <t>Sales of equity securities, trading</t>
  </si>
  <si>
    <t>Sales of other investments</t>
  </si>
  <si>
    <t>Net sale of short term investments</t>
  </si>
  <si>
    <t>Net sale (purchase) of securities sold but not purchased</t>
  </si>
  <si>
    <t>Payment of life settlement contracts</t>
  </si>
  <si>
    <t>Receipt of life settlement contract proceeds</t>
  </si>
  <si>
    <t>Acquisition of subsidiaries, net of cash received</t>
  </si>
  <si>
    <t>[3]</t>
  </si>
  <si>
    <t>Sale of equity method investment</t>
  </si>
  <si>
    <t>Change in restricted cash and cash equivalents</t>
  </si>
  <si>
    <t>Purchase of property and equipment</t>
  </si>
  <si>
    <t>Sale of life settlement contracts</t>
  </si>
  <si>
    <t>[4]</t>
  </si>
  <si>
    <t>Sale of policy management system</t>
  </si>
  <si>
    <t>Net cash provided by (used in) investing activities</t>
  </si>
  <si>
    <t>Cash flows from financing activities:</t>
  </si>
  <si>
    <t>Repurchase agreements, net</t>
  </si>
  <si>
    <t>Secured loan agreements borrowings</t>
  </si>
  <si>
    <t>Secured loan agreements payments</t>
  </si>
  <si>
    <t>Promissory notes payments</t>
  </si>
  <si>
    <t>Convertible senior notes settlement</t>
  </si>
  <si>
    <t>Financing fees</t>
  </si>
  <si>
    <t>Common stock issuance</t>
  </si>
  <si>
    <t>Common stock repurchase</t>
  </si>
  <si>
    <t>Preferred stock issuance</t>
  </si>
  <si>
    <t>Contingent consideration payments</t>
  </si>
  <si>
    <t>Non-controlling interest capital contributions from consolidated subsidiaries, net</t>
  </si>
  <si>
    <t>Stock option exercise and other</t>
  </si>
  <si>
    <t>Dividends distributed on common stock</t>
  </si>
  <si>
    <t>Dividends distributed on preferred stock</t>
  </si>
  <si>
    <t>Net cash (used in) provided by financing activities</t>
  </si>
  <si>
    <t>Effect of exchange rate changes on cash</t>
  </si>
  <si>
    <t>Net increase in cash and cash equivalents</t>
  </si>
  <si>
    <t>Cash and cash equivalents, beginning of the year</t>
  </si>
  <si>
    <t>Cash and cash equivalents, end of the period</t>
  </si>
  <si>
    <t>2017 amounts relate to the sale of shares of National General Holding Corp. See Note 10 for more information.</t>
  </si>
  <si>
    <t>Primarily relates to the acquisitions of AmeriHeath Casualty Insurance Company, PDP Group, Inc., and other immaterial subsidiaries. See Note 11 for more information.</t>
  </si>
  <si>
    <t>2017 Amounts relate to the sale of life settlement contracts from Tiger Capital LLC's portfolio. See Note 5 for more information.</t>
  </si>
  <si>
    <t>Basis of Reporting</t>
  </si>
  <si>
    <t>Organization, Consolidation and Presentation of Financial Statements [Abstract]</t>
  </si>
  <si>
    <t xml:space="preserve"> Basis of Reporting The accompanying unaudited interim consolidated financial statements have been prepared in accordance with U.S. generally accepted accounting principle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consolidated financial statements and notes thereto included in the AmTrust Financial Services, Inc. (“AmTrust” or the “Company”) Annual Report on Form 10-K for the year ended December 31, 2016 , previously filed with the Securities and Exchange Commission (“SEC”) on April 4, 2017 ("Form 10-K"). 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solidated financial statements and accompanying notes. Actual results could differ from those estimates. A detailed description of the Company’s significant accounting policies and management judgments is located in the audited consolidated financial statements for the year ended December 31, 2016 , included in the Company’s Form 10-K filed with the SEC. All material inter-company transactions and accounts have been eliminated in the consolidated financial statements. To facilitate period-to-period comparisons, certain reclassifications have been made to prior period consolidated financial statement amounts to conform to current period presentation. As previously disclosed, on March 14, 2017 , the Audit Committee of our Board of Directors, in consultation with management and our current and former independent registered public accounting firms, concluded that our previously issued Consolidated Financial Statements for fiscal years 2015 and 2014 , along with each of the four quarters included in fiscal year 2015 as well as the first three quarters of fiscal year 2016 , needed to be restated. Accordingly, within this report, we have included restated unaudited quarterly financial statements for the three and nine months periods ended September 30, 2016 . See our Form 10-K for the year ended December 31, 2016 and Quarterly Report on Form 10-Q/A for the period ended September 30, 2016 for more information. During the three months ended September 30, 2017, the Company identified and corrected errors that originated in prior periods primarily related to the misclassification of certain service and fee income as other underwriting expense and an overstatement of net earned premium with a corresponding overstatement of acquisition costs. In accordance with ASC 250, Accounting Changes and Error Correction s, and SEC guidance, the Company evaluated the materiality of the errors from both quantitative and qualitative perspectives. Based on this analysis, the Company concluded that the errors were immaterial to its financial position, results of operations and cash flows for any previously reported quarterly financial statements or for the current period in which they were corrected. As a result of these correction of errors for the three months ended September 30, 2017, service and fee income increased $37,895 , net earned premiums decreased $39,170 , acquisition costs and other underwriting expense decreased $3,622 , and other expenses were increased $7,740 . The errors had no impact on the Company's previously reported net income.</t>
  </si>
  <si>
    <t>Recent Accounting Pronouncements</t>
  </si>
  <si>
    <t>Accounting Policies [Abstract]</t>
  </si>
  <si>
    <t>Recent Accounting Pronouncements With the exception of those discussed below, there have been no recent accounting pronouncements or changes in accounting pronouncements during the nine months ended September 30, 2017 , as compared to those described in our Annual Report on Form 10-K for the fiscal year ended December 31, 2016 , that are of significance, or potential significance, to the Company. Recent Accounting Standards, Adopted In March 2016, the Financial Accounting Standards Board (FASB) issued Accounting Standards Update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classification on the statement of cash flows, and accounting for forfeitures. The adoption of this guidance on January 1, 2017 did not have a material effect on the Company's results of operations, financial position or cash flows. In March 2016, the FASB issued ASU 2016-07, Investments-Equity Method and Joint Ventures (Topic 323):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requires the equity method investor to add the cost of acquiring additional interest in the investee to the current basis of the investor’s previously held interest and adopt the equity method of accounting as of the date the investment becomes qualified for equity method accounting. The Company adopted this guidance on a prospective basis. The adoption of this guidance on January 1, 2017 did not have a material effect on the Company's results of operations, financial position or cash flows. In March 2016, the FASB issued ASU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An entity performing the assessment under the amended guidance in this ASU is required to assess the embedded call (put) options solely in accordance with the four-step decision sequence prescribed by Topic 815. The Company adopted this guidance on a modified retrospective basis. The adoption of this guidance on January 1, 2017 did not have a material effect on the Company's results of operations, financial position or cash flows. In March 2016, the FASB issued ASU 2016-05, Derivatives and Hedging (Topic 815): Effect of Derivative Contract Novations on Existing Hedge Accounting Relationships , which clarifies that a change in the counterparty to a derivative instrument that has been designated as a hedging instrument under Topic 815 does not, in and of itself, require designation of that hedging relationship provided that all other hedge accounting criteria continue to be met. The Company adopted this guidance on a modified retrospective basis. The adoption of this guidance on January 1, 2017 did not have a material effect on the Company's results of operations, financial position or cash flow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guidance specifies that when substantially all of the fair value of gross assets acquired is concentrated in a single asset (or a group of similar assets), the assets acquired would not represent a business. The definition of a business affects many areas of accounting including acquisitions, disposals, goodwill, and consolidation. The guidance is effective for annual periods beginning after December 15, 2017, including interim periods within those periods. Early adoption is permitted and prospective application is required. The Company early adopted this guidance effective January 1, 2017. The adoption of this guidance did not have a material impact on the Company's results of operations, financial position or cash flows. Recent Accounting Standards, Not Yet Adopted In March 2017, the FASB issued ASU 2017-08, Receivables-Nonrefundable Fees and Other Costs (Subtopic 310-20): Premium Amortization on Purchased Callable Debt Securities . The new guidance shortens the amortization period for the premium on callable debt securities to the earliest call date. The amortization period for the discount on callable debt securities is not changed by the new guidance, and continues to be amortized to maturity. The new guidance more closely aligns interest income recorded on debt securities held at a premium or a discount with the economics of the underlying instrument. The guidance is effective for annual periods beginning after December 15, 2018, including interim periods within those periods. Early adoption is permitted, including adoption in an interim period. If an entity early adopts in an interim period, any adjustments should be reflected as of the beginning of the fiscal year that includes that interim period. The Company is currently evaluating the effect that the updated standard will have on its consolidated financial statements and related disclosures. In March 2017, the FASB issued ASU 2017-07, Compensation-Retirement Benefits (Topic 715): Improving the Presentation of Net Periodic Pension Cost and Net Periodic Postretirement Benefit Cost, which requires that an employer present service cost in the same line item or items as other current employee compensation costs, and present the remaining components of net benefit cost in one or more separate line items outside of income from operations (if that subtotal is presented). In addition, this ASU limits the components of net benefit cost eligible to be capitalized to service cost. This guidance is effective for fiscal years beginning after December 15, 2017, including interim periods within those annual periods. This standard is not expected to have a material impact on the Company's financial position, results of operations or cash flows. In February 2016, the FASB issued ASU No. 2016-02, Leases (Topic 842). The ASU requires lessees to put most leases on their balance sheets as a lease liability with a corresponding right-of-use asset, but continue to recognize the related leasing expense within net income. The definition of a lease was modified to exemplify the concept of control over an asset identified in the lease. Lease classification criteria remains substantially similar to criteria in current lease guidance. The guidance defines which payments can be used in determining lease classification. For short-term leases with a term of 12 months or less, lessees can make a policy election not to recognize lease assets and lease liabilities. Lessor accounting is largely unchanged. Leveraged leases that commenced before the effective date of the new guidance are grandfathered. New disclosures are required, and certain practical expedients are allowed upon adoption. This accounting and disclosure guidance will be effective for interim and annual reporting periods beginning after December 15, 2018 and should be implemented using the modified retrospective approach. Early adoption is permitted. The Company is currently evaluating the effect that the updated standard will have on its consolidated financial statements and related disclosures. In February 2017, the FASB issued ASU 2017-05, Other Income-Gains and Losses from the Derecognition of Nonfinancial Assets (Subtopic 610-20): Clarifying the Scope of Asset Derecognition Guidance and Accounting for Partial Sales of Nonfinancial Assets, which clarifies that ASC 610-20 applies to the derecognition of nonfinancial assets and in substance nonfinancial assets unless other specific guidance applies. As a result, the new guidance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of the new guidance, the guidance specific to real estate sales in ASC 360-20 will be eliminated. As such, sales and partial sales of real estate assets will now be subject to the same derecognition model as all other nonfinancial assets. This guidance is effective for fiscal years beginning after December 15, 2017, including interim reporting periods within that reporting period. Early adoption is permitted, but only as of annual reporting periods beginning after December 15, 2016, including interim reporting periods within that reporting period. The Company is currently evaluating the effect that the updated standard will have on its consolidated financial statements and related disclosures. In January 2017, the FASB issued ASU 2017-04, Intangibles-Goodwill and Other (Topic 350): Simplifying the Test for Goodwill Impairment , which simplifies the accounting for goodwill impairment charges. Under the current guidance, if the fair value of a reporting unit is lower than its carrying amount, an entity calculates any impairment charge by comparing the implied fair value of goodwill with its carrying amount. The implied fair value of goodwill is calculated by deducting the fair value of all assets and liabilities of the reporting unit from the reporting unit’s fair value. Under the new guidance, an entity will record an impairment charge based on the excess of a reporting unit’s carrying amount over its fair value not to exceed the amount of goodwill allocated to that reporting unit. The guidance is effective in fiscal years beginning after December 15, 2019, including interim periods within those fiscal years. Early adoption is permitted for annual and interim goodwill impairment testing dates after January 1, 2017. The Company is evaluating the requirements of this guidance and the potential impact on the Company’s financial position and results of operations. In May 2014, the FASB issued ASU 2014-09, Revenue from Contracts with Customers (Topic 606) , which requires an entity to recognize revenue for the transfer of promised goods or services to customers in an amount that reflects the consideration to which the entity expects to be entitled in exchange for those goods or services. The standard is effective on January 1, 2018, and may be applied retrospectively or through a cumulative effect adjustment to retained earnings at the date of adoption. The new guidance does not apply to insurance contracts, leases, financial instruments, and certain other agreements that are within the scope of other GAAP guidance. The Company is currently assessing its revenue streams to identify any contracts with customers that may be in-scope of the new standard. The Company has selected a sample of in-scope contracts for review (“key contracts”) to identify any potential impact on revenue recognition. The Company plans to identify and group the remaining contracts with customers with similar terms and features based on the conclusions developed in the review of the key contracts and to identify additional contracts with customers that may have unique terms and features that require a separate assessment. The Company is also assessing the impact on costs to obtain or fulfill contracts with customers, and which transition method to apply upon adoption on January 1, 2018. The Company is currently evaluating the effect that the updated standard will have on its consolidated financial statements and related disclosures.</t>
  </si>
  <si>
    <t>Investments</t>
  </si>
  <si>
    <t>Investments, Debt and Equity Securities [Abstract]</t>
  </si>
  <si>
    <t>Investments (a) Available-for-Sale Securities The cost or amortized cost, gross unrealized gains and losses, and estimated fair value of fixed maturity and equity securities classified as available-for-sale as of September 30, 2017 and December 31, 2016 , are presented below: As of September 30, 2017 Amortized Cost Gross Unrealized Gains Gross Unrealized Losses Fair Value Fixed Maturity Securities: U.S. treasury securities $ 319,333 $ 1,080 $ (1,528 ) $ 318,885 U.S. government agencies 48,605 26 (481 ) 48,150 Municipal bonds 894,106 15,459 (3,772 ) 905,793 Foreign government 184,507 4,013 (1,404 ) 187,116 Corporate bonds: Finance 1,579,758 45,733 (2,413 ) 1,623,078 Industrial 2,184,009 60,640 (6,306 ) 2,238,343 Utilities 365,563 10,140 (964 ) 374,739 Commercial mortgage-backed securities 461,972 4,480 (5,461 ) 460,991 Residential mortgage-backed securities: Agency backed 801,586 13,362 (4,054 ) 810,894 Non-agency backed 5,677 3 (31 ) 5,649 Collateralized loan / debt obligation 617,392 9,323 (367 ) 626,348 Asset backed securities 21,464 114 (28 ) 21,550 Total fixed maturity securities $ 7,483,972 $ 164,373 $ (26,809 ) $ 7,621,536 Equity Securities: Common stock $ 87,416 $ 19,418 $ (2,294 ) $ 104,540 As of December 31, 2016 Amortized Cost Gross Unrealized Gains Gross Unrealized Losses Fair Value Fixed Maturity Securities: U.S. treasury securities $ 331,036 $ 1,235 $ (1,617 )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backed securities 178,092 2,464 (2,562 ) 177,994 Residential mortgage-backed securities: Agency backed 1,210,229 13,685 (13,529 ) 1,210,385 Non-agency backed 61,646 586 (1,003 ) 61,229 Collateralized loan / debt obligations 476,767 8,389 (751 ) 484,405 Asset backed securities 29,939 31 (260 ) 29,710 Total fixed maturity securities $ 7,315,041 $ 145,482 $ (62,389 ) $ 7,398,134 Equity Securities: Preferred stock $ 4,044 $ — $ (59 ) $ 3,985 Common stock 122,626 12,899 (2,348 ) 133,177 Total equity securities $ 126,670 $ 12,899 $ (2,407 ) $ 137,162 Investments in foreign government securities include securities issued by national entities as well as instruments that are unconditionally guaranteed by such entities. As of September 30, 2017 , the Company's foreign government securities were issued or guaranteed primarily by governments in Europe, Canada and Israel. Proceeds from the sale of investments in available-for-sale securities were approximately $757,709 and $647,928 , respectively, during the three months ended September 30, 2017 and 2016 , and were approximately $1,897,690 and $1,648,193 , respectively, for the nine months ended September 30, 2017 and 2016 . A summary of the Company’s available-for-sale fixed maturity securities as of September 30, 2017 and December 31, 2016 , by contractual maturity, is shown below. Expected maturities may differ from contractual maturities because borrowers may have the right to call or prepay obligations with or without call or prepayment penalties. September 30, 2017 December 31, 2016 Amortized Cost Fair Value Amortized Cost Fair Value Due in one year or less $ 185,841 $ 186,532 $ 319,275 $ 319,882 Due after one through five years 1,748,551 1,788,962 2,956,429 2,998,711 Due after five through ten years 3,176,390 3,246,584 1,645,211 1,683,112 Due after ten years 465,099 474,026 437,452 432,702 Mortgage and asset backed securities 1,908,091 1,925,432 1,956,674 1,963,727 Total fixed maturity securities $ 7,483,972 $ 7,621,536 $ 7,315,041 $ 7,398,134 The tables below summarize the gross unrealized losses of our available-for-sale fixed maturity and equity securities by length of time the security has continuously been in an unrealized loss position as of September 30, 2017 and December 31, 2016 : Less Than 12 Months 12 Months or More Total As of September 30, 2017 Fair Value Unrealized Losses Fair Value Unrealized Losses Fair Value Unrealized Losses Fixed Maturity Securities: U.S. treasury securities $ 257,511 $ (1,452 ) $ 6,263 $ (76 ) $ 263,774 $ (1,528 ) U.S. government agencies 43,352 (481 ) — — 43,352 (481 ) Municipal bonds 291,908 (2,778 ) 42,088 (994 ) 333,996 (3,772 ) Foreign government 75,485 (1,315 ) 9,258 (89 ) 84,743 (1,404 ) Corporate bonds: Finance 184,303 (1,589 ) 65,061 (824 ) 249,364 (2,413 ) Industrial 347,521 (4,169 ) 86,507 (2,137 ) 434,028 (6,306 ) Utilities 62,260 (494 ) 23,913 (470 ) 86,173 (964 ) Commercial mortgage-backed securities 252,831 (4,784 ) 9,674 (677 ) 262,505 (5,461 ) Residential mortgage-backed securities: Agency backed 253,181 (3,998 ) 2,264 (56 ) 255,445 (4,054 ) Non-agency backed 3,206 (9 ) 2,322 (22 ) 5,528 (31 ) Collateralized loan / debt obligations 69,034 (367 ) — — 69,034 (367 ) Asset backed securities 5,797 (6 ) 1,008 (22 ) 6,805 (28 ) Total fixed maturity securities $ 1,846,389 $ (21,442 ) $ 248,358 $ (5,367 ) $ 2,094,747 $ (26,809 ) Equity Securities: Common stock $ 16,245 $ (2,294 ) $ — $ — $ 16,245 $ (2,294 ) Less Than 12 Months 12 Months or More Total As of December 31, 2016 Fair Value Unrealized Losses Fair Value Unrealized Losses Fair Value Unrealized Losses Fixed Maturity Securities: U.S. treasury securities $ 293,155 $ (1,613 ) $ 22,989 $ (4 ) $ 316,144 $ (1,617 ) U.S. government agencies 7,866 (17 ) — — 7,866 (17 ) Municipal bonds 519,578 (15,207 ) 15,742 (670 ) 535,320 (15,877 ) Foreign government 128,863 (688 ) 12,659 (38 ) 141,522 (726 ) Corporate bonds: Finance 1,071,982 (7,210 ) 16,840 (512 ) 1,088,822 (7,722 ) Industrial 1,200,129 (13,648 ) 114,035 (3,467 ) 1,314,164 (17,115 ) Utilities 119,488 (423 ) 10,391 (787 ) 129,879 (1,210 ) Commercial mortgage-backed securities 71,780 (1,654 ) 10,910 (908 ) 82,690 (2,562 ) Residential mortgage-backed securities: Agency backed 718,098 (13,469 ) 8,144 (60 ) 726,242 (13,529 ) Non-agency backed 24,372 (869 ) 4,462 (134 ) 28,834 (1,003 ) Collateralized loan / debt obligations 97,923 (433 ) 32,937 (318 ) 130,860 (751 ) Asset backed securities 9,220 (124 ) 4,926 (136 ) 14,146 (260 ) Total fixed maturity securities $ 4,262,454 $ (55,355 ) $ 254,035 $ (7,034 ) $ 4,516,489 $ (62,389 ) Equity Securities: Preferred stock $ 529 $ (30 ) $ — $ (29 ) $ 529 $ (59 ) Common stock 46,254 (1,394 ) 9,991 (954 ) 56,245 (2,348 ) Total equity securities $ 46,783 $ (1,424 ) $ 9,991 $ (983 ) $ 56,774 $ (2,407 ) There are 1,499 and 2,125 securities at September 30, 2017 and December 31, 2016 , respectively, that account for the gross unrealized loss, none of which is deemed by the Company to be other-than-temporarily impaired ("OTTI"). At September 30, 2017 , the Company determined that the unrealized losses on fixed maturity securities were primarily due to market interest rate movements since their date of purchase. On a quarterly basis, the Company analyzes securities in an unrealized loss position for OTTI. The Company considers an investment to be impaired when it has been in an unrealized loss position greater than a de minimis threshold for over 12 months, excluding securities backed by the U.S. government (e.g., U.S. treasury securities or agency-backed residential mortgage-backed securities). Additionally, the Company reviews whether any of the impaired positions related to securities for which OTTI was previously recognized, and whether the Company intends to sell any of the securities in an unrealized loss position. Once the Company completes the analysis described above, each security is further evaluated to assess whether the decline in the fair value of any investment below its cost basis is deemed other-than-temporary. The Company considers many factors in completing its quarterly review of securities with unrealized losses for OTTI. For equity securities, the Company considers the length of time and the extent to which the fair value has been below cost, the financial condition and near-term prospects of the issuer, including any specific events that may influence the operations of the issuer, and the intent and ability of the Company to retain its investment for a period of time sufficient to allow for any anticipated recovery in fair value. For fixed maturity securities, the Company considers among other things, the length of time and the extent to which the fair value has been less than the amortized cost basis, adverse conditions and near-term prospects for improvement specifically related to the issuer, industry or geographic area, the historical and implied volatility of the fair value of the security, any information obtained from regulators and rating agencies, the issuer’s capital strength and the payment structure of the security and the likelihood the issuer will be able to make payments in the future (or the historical failure of the issuer to make scheduled interest or principal payments or payment of dividends). For equity securities, a decline in fair value that is considered to be other-than-temporary is recognized in net income based on the fair value of the security at the time of assessment, resulting in a new cost basis for the security. For fixed maturity sec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re were no credit-related OTTI charges for the three and nine months ended September 30, 2017 . (b) Trading Securities The amortized cost, estimated fair value and gross unrealized gains and losses of trading securities as of September 30, 2017 and December 31, 2016 are presented in the tables below: As of September 30, 2017 Amortized Cost Gross Unrealized Gains Gross Unrealized Losses Fair Value Fixed Maturity Securities U.S. Treasury securities $ 10,050 $ — $ (140 ) $ 9,910 Corporate bonds: Industrial 23,955 643 (2,699 ) 21,899 Utilities 295 70 — 365 Total Fixed Maturity Securities $ 34,300 $ 713 $ (2,839 ) $ 32,174 Common stock $ 88,746 $ 3,960 $ (11,594 ) $ 81,112 As of December 31, 2016 Amortized Cost Gross Unrealized Gains Gross Unrealized Losses Fair Value Fixed Maturity Securities Corporate bonds: Industrial $ 24,151 $ 4,379 $ — $ 28,530 Utilities 4,930 322 — 5,252 Total Fixed Maturity Securities $ 29,081 $ 4,701 $ — $ 33,782 Common stock $ 76,163 $ 9,842 $ (4,045 ) $ 81,960 Proceeds from the sale of investments in trading securities were approximately $70,518 and $47,177 , respectively, during the three months ended September 30, 2017 and 2016 , and were approximately $379,933 and $155,502 , respectively, during the nine months ended September 30, 2017 and 2016 . The table below shows the portion of trading gains and losses for the period related to trading securities still held during the three and nine months ended September 30, 2017 and 2016 : Three Months Ended September 30, Nine Months Ended September 30, 2017 2016 2017 2016 Net (losses) and gains recognized during the period on trading securities $ (2,241 ) $ 995 $ (17,481 ) $ 3,428 Less: Net (losses) and gains recognized during the period on trading securities sold during the period (1,584 ) 812 (933 ) 8,199 Unrealized (losses) and gains recognized during the reporting period on trading securities still held at the reporting date $ (657 ) $ 183 $ (16,548 ) $ (4,771 ) (c) Investment Income Net investment income for the three and nine months ended September 30, 2017 and 2016 was derived from the following sources: Three Months Ended September 30, Nine Months Ended September 30, 2017 2016 2017 2016 Fixed maturity securities, available-for-sale $ 60,478 $ 59,712 $ 187,128 $ 152,140 Equity securities, available-for-sale 469 465 2,038 6,927 Fixed maturity securities, trading 473 — 1,505 — Equity securities, trading (141 ) (40 ) (121 ) (318 ) Cash and short term investments 5,695 410 8,977 2,182 Other invested assets (1) (664 ) — (15,665 ) — 66,310 60,547 183,862 160,931 Less: Investment expenses (5,207 ) (628 ) (10,208 ) (852 ) $ 61,103 $ 59,919 $ 173,654 $ 160,079 (1) Includes losses from equity method investments. (d) Realized Gains and Losses The tables below summarize the gross and net realized gains and (losses) for the three and nine months ended September 30, 2017 and 2016 : Three Months Ended September 30, Nine Months Ended September 30, 2017 2017 Gross Gains Gross Losses Net Gains (Losses) Gross Gains Gross Losses Net Gains (Losses) Fixed maturity securities, available-for-sale $ 15,577 $ (1,132 ) $ 14,445 $ 38,024 $ (3,188 ) $ 34,836 Equity securities, available-for-sale 9,122 (295 ) 8,827 21,633 (1,894 ) 19,739 Fixed maturity securities, trading 1,723 — 1,723 6,695 (9,548 ) (2,853 ) Equity securities, trading 6,204 (10,168 ) (3,964 ) 14,691 (29,319 ) (14,628 ) Other investments 3,489 — 3,489 19,516 (20 ) 19,496 $ 36,115 $ (11,595 ) $ 24,520 $ 100,559 $ (43,969 ) $ 56,590 Three Months Ended September 30, Nine Months Ended September 30, 2016 2016 Gross Gains Gross Losses Net Gains (Losses) Gross Gains Gross Losses Net Gains (Losses) Fixed maturity securities, available-for-sale $ 17,535 $ (2,582 ) $ 14,953 $ 57,346 $ (4,199 ) $ 53,147 Equity securities, available-for-sale 553 (1,126 ) (573 ) 1,821 (1,862 ) (41 ) Equity securities, trading 2,897 (1,902 ) 995 17,824 (14,396 ) 3,428 Other investments 3,449 (1,133 ) 2,316 1,189 (2 ) 1,187 Write-down of other invested assets — (6,440 ) (6,440 ) — (19,977 ) (19,977 ) Write-down of equity securities, available-for-sale — (3,021 ) (3,021 ) — (6,440 ) (6,440 ) $ 24,434 $ (16,204 ) $ 8,230 $ 78,180 $ (46,876 ) $ 31,304 On June 9, 2017 , the Company announced that it entered into agreements to sell 10,586 common shares of National General Holdings Corp. (“NGHC”), a related party, at a price of $20.00 per share (representing a discount of 8.3% to NGHC's common stock closing market price on the Nasdaq Stock Exchange on June 8, 2017 ). The sale was completed through separate, privately negotiated purchase agreements with unaffiliated third parties and resulted in a $68,425 realized gain, which is reflected in the Equity in earnings of unconsolidated subsidiaries - related parties caption on the Consolidated Statements of Income. (f)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investment grade securities. The fair values of the Company's restricted assets as of September 30, 2017 and December 31, 2016 are as follows: September 30, 2017 December 31, 2016 Restricted cash and cash equivalents $ 879,478 $ 713,338 Restricted investments - fixed maturity securities at fair value 2,861,413 2,126,216 Total restricted cash, cash equivalents, and investments $ 3,740,891 $ 2,839,554 (g) Other Securities sold but not yet purchased are securities that the Company has sold, but does not own, in anticipation of a decline in the market value of the security. For more information related to these agreements, please see Note 4 to the Consolidated Financial Statements included in the Company's Annual Report on Form 10-K for the year ended December 31, 2016. The Company’s liability for securities to be delivered is measured at their fair value and was $56,181 and $36,394 as of September 30, 2017 and December 31, 2016 , respectively. From time to time, the Company enters into repurchase agreements that are subject to a master netting arrangement, which are accounted for as collateralized borrowing transactions and are recorded at contract amounts. The Company receives cash or securities that it invests or holds in short term or fixed income securities. As of September 30, 2017 , the Company had no outstanding repurchase agreements. As of December 31, 2016, the Company had thirteen repurchase agreements with an outstanding principal amount of $160,270 , which approximates fair value, at interest rates between 0.75% and 0.90% . The Company had approximately $175,700 of collateral pledged in support of these agreements.</t>
  </si>
  <si>
    <t>Fair Value of Financial Instruments</t>
  </si>
  <si>
    <t>Fair Value Disclosures [Abstract]</t>
  </si>
  <si>
    <t>Fair Value of Financial Instruments The following tables present the level within the fair value hierarchy at which the Company’s financial assets and financial liabilities are measured on a recurring basis as of September 30, 2017 and December 31, 2016 : As of September 30, 2017 Total Level 1 Level 2 Level 3 Financial Assets: U.S. treasury securities $ 328,795 $ 328,795 $ — $ — U.S. government agencies 48,150 — 48,150 — Municipal bonds 905,793 — 905,164 629 Foreign government 187,116 — 187,116 — Corporate bonds and other bonds: Finance 1,623,078 — 1,615,636 7,442 Industrial 2,260,242 — 2,258,428 1,814 Utilities 375,104 — 375,104 — Commercial mortgage-backed securities 460,991 — 437,559 23,432 Residential mortgage-backed securities: Agency backed 810,894 — 810,894 — Non-agency backed 5,649 — 5,649 — Collateralized loan / debt obligations 626,348 — 626,348 — Asset-backed securities 21,550 — 20,759 791 Equity securities, available-for-sale 104,540 104,540 — — Equity securities, trading 81,112 79,001 411 1,700 Life settlement contracts 298,701 — — 298,701 Total Financial Assets $ 8,138,063 $ 512,336 $ 7,291,218 $ 334,509 Financial Liabilities: Securities sold but not yet purchased, at fair value $ 56,181 $ 42,512 $ 13,669 $ — Life settlement contract profit commission 5,927 — — 5,927 Contingent consideration 84,520 — — 84,520 Total Financial Liabilities $ 146,628 $ 42,512 $ 13,669 $ 90,447 As of December 31, 2016 Total Level 1 Level 2 Level 3 Financial Assets: U.S. treasury securities $ 330,654 $ 330,654 $ — $ — U.S. government agencies 63,732 — 63,732 — Municipal bonds 854,170 — 854,170 — Foreign government 152,876 — 149,298 3,578 Corporate bonds and other bonds: Finance 1,566,288 — 1,559,800 6,488 Industrial 2,296,391 — 2,291,351 5,040 Utilities 204,082 — 199,503 4,579 Commercial mortgage-backed securities 177,994 — 177,994 — Residential mortgage-backed securities: Agency backed 1,210,385 — 1,186,315 24,070 Non-agency backed 61,229 — 58,109 3,120 Collateralized loan / debt obligations 484,405 — 484,405 — Asset-backed securities 29,710 — 29,710 — Equity securities, available-for-sale 137,162 66,228 49,618 21,316 Equity securities, trading 81,960 78,827 — 3,133 Life settlement contracts 356,856 — — 356,856 Total Financial Assets $ 8,007,894 $ 475,709 $ 7,104,005 $ 428,180 Financial Liabilities: Securities sold but not yet purchased, at fair value $ 36,394 $ 36,394 $ — $ — Fixed maturity securities sold but not yet purchased 160,270 — 160,270 — Life settlement contract profit commission 4,940 — — 4,940 Contingent consideration (as restated) 71,657 — — 71,657 Derivatives 243 — 243 — Total Financial Liabilities $ 273,504 $ 36,394 $ 160,513 $ 76,597 Transfers between Level 1 and Level 2 for all periods presented are due to changes in the availability of observable market information and re-evaluation of the observability of pricing inputs. During the nine month period ended September 30, 2017 , there was a $35,818 transfer from Level 2 to Level 1. The following table provides a summary of changes in fair value of the Company’s Level 3 financial assets and liabilities for the three and nine months ended September 30, 2017 and 2016 . The transfers into and out of Level 3 were due to changes in the availability of market observable inputs. All transfers are reflected in the table at fair value as of the end of the reporting period. Balance as of June 30, 2017 Net income (loss) Other comprehensive (loss) income Purchases and issuances Sales and settlements Net transfers into (out of) Level 3 Balance as of September 30, Equity securities, trading $ 2,051 $ 22 $ — $ — $ — $ (373 ) $ 1,700 Equity securities, available-for-sale 21,348 566 (502 ) 38 (21,450 ) — — Fixed maturities, available-for-sale 41,512 (14 ) 208 1,954 (1,179 ) (8,373 ) 34,108 Fixed maturities, trading 312 1,992 — — (2,304 ) — — Life settlement contracts 396,782 33,617 — — (131,698 ) — 298,701 Life settlement contract profit commission (5,714 ) (213 ) — — — — (5,927 ) Contingent consideration (97,615 ) 3,348 — (1,853 ) 11,600 — (84,520 ) Total $ 358,676 $ 39,318 $ (294 ) $ 139 $ (145,031 ) $ (8,746 ) $ 244,062 Balance as of December 31, 2016 Net income (loss) Other comprehensive income (loss) Purchases and issuances Sales and settlements Net transfers into (out of) Level 3 Balance as of September 30, 2017 Equity securities, trading $ 3,133 $ (400 ) $ — $ 4,484 $ (2,134 ) $ (3,383 ) $ 1,700 Equity securities, available-for-sale 21,316 566 (164 ) 114 (38,198 ) 16,366 — Fixed maturities, available-for-sale 46,875 (14 ) (281 ) 9,459 (3,954 ) (17,977 ) 34,108 Fixed maturities, trading 312 1,992 — — (2,304 ) — — Life settlement contracts 356,856 82,233 — 16,473 (156,861 ) — 298,701 Life settlement contract profit commission (4,940 ) (987 ) — — — — (5,927 ) Contingent consideration (71,657 ) (442 ) — (29,032 ) 16,611 — (84,520 ) Total $ 351,895 $ 82,948 $ (445 ) $ 1,498 $ (186,840 ) $ (4,994 ) $ 244,062 Balance as of June 30, 2016 Net income (loss) Other comprehensive loss Purchases and issuances Sales and settlements Net transfers into (out of) Level 3 Balance as of September 30, Equity securities, available-for-sale $ 24,764 $ (16,983 ) $ 17,168 $ (2 ) $ (7,753 ) $ 15,985 $ 33,179 Commercial mortgage backed securities — — (194 ) — — 8,065 7,871 Collateralized loan / debt obligations — — (15 ) — — 21,748 21,733 Life settlement contracts 304,434 23,290 — 4,550 (189 ) — 332,085 Life settlement contract profit commission (9,054 ) (763 ) — — 5,000 — (4,817 ) Contingent consideration (as restated) (75,772 ) (2,226 ) — (5,443 ) 11,393 — (72,048 ) Total $ 244,372 $ 3,318 $ 16,959 $ (895 ) $ 8,451 $ 45,798 $ 318,003 Balance as of December 31, 2015 Net income (loss) Other comprehensive loss Purchases and issuances Sales and settlements Net transfers into (out of) Level 3 Balance as of September 30, Equity securities, available-for-sale $ 37,211 $ (16,983 ) $ 4,719 $ — $ (7,753 ) $ 15,985 $ 33,179 Commercial mortgage backed securities — — (194 ) — — 8,065 7,871 Collateralized loan / debt obligations — — (15 ) — — 21,748 21,733 Life settlement contracts 264,001 82,451 — 15,880 (30,247 ) — 332,085 Life settlement contract profit commission (15,406 ) (9,817 ) — — 20,406 — (4,817 ) Contingent consideration (as restated) (84,760 ) (8,224 ) — (13,903 ) 34,839 — (72,048 ) Total $ 201,046 $ 47,427 $ 4,510 $ 1,977 $ 17,245 $ 45,798 $ 318,003 A reconciliation of net income for life settlement contracts in the above table to gain (loss) on investment in life settlement contracts net of profit commission included in the Consolidated Statements of Income for the three and nine months ended September 30, 2017 and 2016 is as follows: Three Months Ended September 30, Nine Months Ended September 30, 2017 2016 2017 2016 Net income $ 33,617 $ 23,290 $ 82,233 $ 82,451 Premiums paid (9,960 ) (16,434 ) (48,694 ) (41,890 ) Profit commission (213 ) (763 ) (987 ) (9,817 ) Other expenses and loss on sale (24,368 ) (608 ) (26,127 ) (1,853 ) (Loss) gain on investment in life settlement contracts $ (924 ) $ 5,485 $ 6,425 $ 28,891 The Company uses the following methods and assumptions in estimating its fair value disclosures for financial instruments: • Equity and Fixed Maturity Investments: As of September 30, 2017 , the Company's Level 3 equity securities consisted primarily of privately placed warrants of companies that have publicly traded common stock. The fair value of these equity securities as of September 30, 2017 was derived from the quoted price of the underlying common stock adjusted for other inputs that are not market observable. • Cash and Cash Equivalents, Restricted Cash and Cash Equivalents, and Short Term Investments: The carrying value of cash and cash equivalents, restricted cash and cash equivalents, and short term investments approximate their respective fair value and are classified as Level 1 in the fair value hierarchy. • Premiums Receivable, Accrued Interest, Reinsurance Recoverables: The carrying values reported in the accompanying balance sheets for these financial instruments approximate their fair values due to the short term nature of the asset and are classified as Level 1 in the financial hierarchy. • Equity Investment in Unconsolidated Subsidiaries - Related Party: In June 2017, the Company sold 10,586 common shares of NGHC. As a result of the sale, the Company ceased accounting for this investment under the equity method and has classified its remaining $32,667 investment in NGHC common stock as equity securities, available-for-sale. Refer to Notes 3 and 10 for more information. • Subordinated Debentures and Debt: The fair value of the Company's debt arrangements as of September 30, 2017 was as follows: Carrying Value Fair Value 6.125% Notes due 2023 $ 248,390 $ 249,255 2.75% Convertible senior notes due 2044 171,286 174,583 7.25% Subordinated Notes due 2055 145,296 154,200 7.50% Subordinated Notes due 2055 130,767 140,184 Revolving credit facility 130,000 130,000 Junior subordinated debentures due 2035-2037 122,094 110,070 Trust preferred securities due 2033-2037 92,786 85,906 Republic promissory note 52,343 53,163 Other 194,782 194,782 Total $ 1,287,744 $ 1,292,143 The 7.25% subordinated notes due 2055, the 7.50% subordinated notes due 2055, the 2.75% convertible senior notes due 2044, and the 6.125% notes due 2023 are publicly traded instruments and are classified as Level 1 in the fair value hierarchy. The fair value of the junior subordinated debentures due 2035-2037 and trust preferred securities due 2033-2037 were determined using the Black-Derman-Toy interest rate lattice model and are classified as Level 3 in the fair value hierarchy. In determining the fair value of its remaining debt, the Company uses estimates based on rates currently available to the Company for debt with similar terms and remaining maturities. Accordingly, the fair value of the Republic promissory note and other debt is classified as Level 2 within the valuation hierarchy. The Company considers its other debt's carrying value to approximate fair value as their interest rates approximate current borrowing rates. • Contingent consideration: The fair value of contingent consideration is based on a discounted cash flow methodology and is classified as Level 3 in the fair value hierarchy. The range of discount rates used for contingent consideration was primarily between 8% and 30% . • Life settlement contracts and life settlement contract profit commission: Life settlement contracts are described in Note 5. "Investments in Life Settlements" elsewhere in this report. The fair value of life settlement contracts as well as life settlement profit commission liability is based on information available to the Company at the end of the reporting period. These financial instruments are classified as Level 3 in the fair value hierarchy.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policies in the portfolio based on the expected cash flow to be generated by the policies (death benefit less premium payments), discounted to reflect the cost of funding,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 The Company adjusts the standard mortality for each insured for the insured's life expectancy based on reviews of the insured's medical records and the independent life expectancy reports based thereon.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September 30, 2017 and December 31, 2016 , and only includes data for policies to which the Company assigned value at those dates: September 30, December 31, Average age of insured (years) 84.3 82.8 Average life expectancy, months (1) 87 107 Average face amount per policy $ 7,088 $ 6,572 Effective discount rate (2) 12.4 % 12.4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0.0% and 15.0% and reflects the uncertainty that exists surrounding the information available as of the reporting date. As the accuracy and reliability of information improves (declines), the EDR will decrease (increase). 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September 30, 2017 and December 31, 2016 : Change in life expectancy Plus 4 Months Minus 4 Months Investment in life policies: September 30, 2017 $ (30,268 ) $ 28,432 December 31, 2016 $ (44,207 ) $ 43,492 Change in discount rate (1) Plus 1% Minus 1% Investment in life policies: September 30, 2017 $ (20,130 ) $ 22,121 December 31, 2016 $ (29,881 ) $ 33,155 (1) Discount rate is a present value calculation that considers legal risk, credit risk and liquidity risk and is a component of EDR.</t>
  </si>
  <si>
    <t>Investment in Life Settlements</t>
  </si>
  <si>
    <t>Investments, All Other Investments [Abstract]</t>
  </si>
  <si>
    <t>Investment in Life Settlements The Company has a 50% ownership interest in each of two entities (collectively, the "LSC Entities") formed for the purpose of acquiring life settlement contracts, with a subsidiary of NGHC owning the remaining 50% . The LSC Entities are: Tiger Capital LLC (“Tiger”); and AMT Capital Holdings, S.A. (“AMTCH”). There were no capital contributions for the three months ended September 30, 2017 . Capital contributions of $27,000 were made to the LSC Entities during the nine months ended September 30, 2017 . Capital contributions of $29,366 and $40,366 were made to the LSC Entities during the three months and nine months ended September 30, 2016, respectively. The Company contributed 50% of these capital contributions. On August 16, 2017, the Company sold 114 life settlement contracts from the Tiger portfolio for consideration of $100,000 , which included a payment of $90,000 on the closing date. In addition, a payment of $5,000 is due on the next two anniversaries of the closing date. The LSC Entities paid a dividend of $90,000 during the three months ended September 30, 2017 . The Company received 50% of this dividend. The Company recorded a loss of $924 and a gain of $5,485 on investment in life settlement contracts, net of profit commission, for the three months ended September 30, 2017 and 2016, respectively, and a gain of $6,425 and $28,891 on investment in life settlement contracts, net of profit commission for the nine months ended September 30, 2017 and 2016, respectively. The following tables describe the Company’s investment in life settlements as of September 30, 2017 and December 31, 2016 : Expected Maturity Term in Years Number of Life Settlement Contracts (in whole numbers) Fair Value (1) Face Value Number of Life Settlement Contracts (in whole numbers) Fair Value (1) Face Value As of September 30, 2017 As of December 31, 2016 0-1 — $ — $ — — $ — $ — 1-2 6 41,011 58,000 2 8,873 12,500 2-3 3 22,994 32,422 7 39,495 63,000 3-4 13 45,357 101,000 10 37,436 75,422 4-5 13 25,426 60,400 10 34,003 82,900 Thereafter 107 163,913 744,880 225 237,049 1,405,414 Total 142 $ 298,701 $ 996,702 254 $ 356,856 $ 1,639,236 (1) As of September 30, 2017 and December 31, 2016 , the Company determined the fair value of 4 and 18 policies, respectively, to be negative and, therefore, assigned a fair value of zero to those policies. For these contracts, the table below details the amount of premiums paid and the death benefits received during the twelve months preceding September 30, 2017 and December 31, 2016 : September 30, 2017 December 31, 2016 Number of policies with a negative value from discounted cash flow model as of period end (in whole numbers) 4 18 Premiums paid for the preceding twelve month period for period ended $ 394 $ 2,640 Death benefit received $ — $ — Premiums to be paid by the LSC Entities for each of the five succeeding fiscal years to keep the life insurance policies in force as of September 30, 2017 , are as follows: Premiums Due on Life Settlement Contracts 2017 $ 35,423 2018 36,568 2019 35,922 2020 34,781 2021 32,544 Thereafter 215,213 Total $ 390,451 For additional information relating to the accounting for life settlement contracts, see Note 7 to the Consolidated Financial Statements included in the Company's Annual Report on Form 10-K for the year ended December 31, 2016.</t>
  </si>
  <si>
    <t>Insurance [Abstract]</t>
  </si>
  <si>
    <t>Loss and Loss Adjustment Expense Reserves The following table provides a reconciliation of the beginning and ending balances for loss and loss adjustment expense reserves ("Loss and LAE") for the three months ended September 30, 2017 , and 2016 , respectively: 2017 2016 Loss and LAE, gross of related reinsurance recoverables at beginning of period $ 11,149,511 $ 9,097,408 Less: Reinsurance recoverables at beginning of period 4,942,144 3,568,863 Net balance, beginning of period 6,207,367 5,528,545 Incurred related to: Current year 939,187 720,440 Prior year 326,931 90,608 Total incurred during the period 1,266,118 811,048 Paid related to: Current year (333,098 ) (262,738 ) Prior year (445,247 ) (387,735 ) Total paid during the period (778,345 ) (650,473 ) Retroactive reinsurance adjustment (326,931 ) — Effect of foreign exchange rates 50,882 61,202 Net balance, end of period 6,419,091 5,750,322 Plus reinsurance recoverables at end of period 5,667,553 3,677,448 Loss and LAE, gross of related reinsurance recoverables at end of period $ 12,086,644 $ 9,427,770 The following table provides a reconciliation of the beginning and ending balances for Loss and LAE for the nine months ended September 30, 2017 , and 2016 , respectively: 2017 2016 Loss and LAE, gross of related reinsurance recoverables at beginning of period $ 10,140,716 $ 7,208,367 Less: Reinsurance recoverables at beginning of period 3,873,786 2,665,187 Net balance, beginning of period 6,266,930 4,543,180 Incurred related to: Current year 2,712,079 2,117,774 Prior year 418,851 192,740 Total incurred during the period 3,130,930 2,310,514 Paid related to: Current year (699,340 ) (531,517 ) Prior year (1,593,524 ) (1,335,069 ) Total paid during the period (2,292,864 ) (1,866,586 ) Loss portfolio transfers — 312,049 Acquired loss and loss adjustment reserves 200,802 463,115 Retroactive reinsurance adjustment (1,025,000 ) — Effect of foreign exchange rates 138,293 (11,950 ) Net balance, end of period 6,419,091 5,750,322 Plus reinsurance recoverables at end of period 5,667,553 3,677,448 Loss and LAE, gross of related reinsurance recoverables at end of period $ 12,086,644 $ 9,427,770 In setting its reserves, the Company utilizes a combination of Company loss development factors and industry-wide loss development factors. In the event that the Company’s losses develop more favorably (adversely) than the industry, as a whole, the Company’s liabilities for unpaid losses and LAE may decrease (increase). The Company's management believes that its use of both its historical experience and industry-wide loss development factors provide a reasonable basis for estimating future losses. In either case, future events beyond the control of management, such as changes in law, judicial interpretations of law, and inflation may favorably or unfavorably impact the ultimate settlement of the Company’s Loss and LAE reserves. The anticipated effect of inflation is implicitly considered when estimating liabilities for losses and LAE. While the Company considers anticipated changes in claim costs due to inflation in estimating the ultimate claim costs, the increase in average severity of claims is caused by a number of factors that vary with the individual type of policy written. The Company projects future average severities based on historical trends adjusted for implemented changes in underwriting standards, policy provisions, and general economic trends. The Company monitors those anticipated trends based on actual development and makes modifications, if necessary. The Company's Loss and LAE, gross of related reinsurance recoverables, increased $937,133 and $330,362 , respectively, during the three months ended September 30, 2017 and 2016 , and $1,945,928 and $2,219,403 , respectively, during the nine months ended September 30, 2017 and 2016. The increase in 2017 primarily related to the acquisition of AHC Insurance Company ("AHC"), formerly known as AmeriHealth Casualty Insurance Company, and increased premium writings. The Company had adverse prior period reserve development of $326,931 and $418,851 , respectively, during the three and nine months ended September 30, 2017 . Consistent with prior quarters, the actuarial process was driven by updated and new incurred and paid loss data, continued review of actuarial diagnostics, which led to additional in-depth claims reviews or further development being recognized, and update of frequency and severity trends, which have continued to develop adversely. The adverse reserve development was primarily driven by unfavorable development related to emerging loss experience beyond the prior indications based on new and updated data, especially within the Company's Small Commercial workers' compensation book in accident years of 2014 through 2016, deterioration of claim severities within auto liability that continues to exceed previously revised expectations, and unfavorable development on Italian hospital liability business related to lower than expected benefits on claims savings strategies in the oldest few years. Additionally, Specialty Program segment adverse development was driven by development from long-tailed terminated programs, particularly general liability programs. The increase in 2016 related primarily to increased premium writings, and a loss portfolio transfer. The Company's liabilities for unpaid losses and LAE attributable to prior years increased $90,608 and $192,740 , respectively, for the three and nine months ended September 30, 2016 , primarily due to adverse loss experience in the Company's Specialty Program segment's general liability and auto liability portfolios, and the Company's Small Commercial Business segment's auto liability portfolio.</t>
  </si>
  <si>
    <t>Debt</t>
  </si>
  <si>
    <t>Debt Disclosure [Abstract]</t>
  </si>
  <si>
    <t xml:space="preserve"> Debt The Company’s outstanding debt consisted of the following at September 30, 2017 and December 31, 2016 : September 30, 2017 December 31, 2016 6.125% Notes due 2023 (the "2023 Notes") $ 248,390 $ 248,185 Secured loan agreements 175,345 75,762 2.75% Convertible senior notes due 2044 (the "2044 Notes") 171,286 166,387 7.25% Subordinated notes due 2055 (the "7.25% 2055 Notes") 145,296 145,202 7.50% Subordinated notes due 2055 (the "7.50% 2055 Notes") 130,767 130,684 Revolving credit facility 130,000 130,000 Junior subordinated debentures (the "2035-2037 Notes") 122,094 122,028 Trust preferred securities (the "2033-2037 TPS Notes") 92,786 92,786 Promissory notes 66,453 118,643 5.5% Convertible senior notes due 2021 (the "2021 Notes") 5,327 5,223 Total $ 1,287,744 $ 1,234,900 Additionally, the Company utilizes various letters of credit in its operations. The following is a summary of the Company's letters of credit as of September 30, 2017 : Limit Outstanding Available Revolving credit facility $ 175,000 $ 174,662 $ 338 Funds at Lloyd's facility 689,997 657,306 32,691 ING Bank N.V., BHF-BANK Aktiengesellschaft, and Deutsche Bank Netherlands N.V. facilities 90,615 73,180 17,435 Comerica Bank letters of credit 75,000 43,067 31,933 UniCredit Bank 100,000 100,000 — Other letters of credit, in aggregate 139,052 139,052 — Interest expense, including amortization of original issue discount and deferred origination costs, as well as applicable bank fees, related to the Company's outstanding debt and letters of credit for the three and nine months ended September 30, 2017 and 2016 was: Three Months Ended September 30, Nine Months Ended September 30, 2017 2016 2017 2016 Revolving credit facility $ 1,571 $ 1,134 $ 4,610 $ 3,388 2021 Notes 118 116 352 345 2044 Notes 3,282 3,170 9,731 9,402 2023 Notes 3,897 3,897 11,690 11,690 2035-2037 Notes 1,445 1,548 4,333 4,609 2033-2037 TPS Notes 1,118 981 3,227 1,750 7.25% 2055 Notes 2,750 2,750 8,250 8,250 7.50% 2055 Notes 2,559 2,559 7,677 7,677 Secured loan agreements 1,701 756 4,528 1,768 Promissory notes 938 1,698 3,646 3,253 Funds at Lloyd's facility 1,342 1,065 4,057 3,387 Other, including interest income 2,152 2,450 8,602 391 Total $ 22,873 $ 22,124 $ 70,703 $ 55,910 Secured loan agreements On January 12, 2017, the Company, through three wholly-owned subsidiaries, entered into a ten -year secured loan agreement with Teachers Insurance and Annuity Association of America in the aggregate amount of £73,500 (or $98,475 as of September 30, 2017 ) to finance the purchase of a commercial office building in London, England. The loan bears interest at an annual rate of 3.45% and matures on January 15, 2027 . The loan requires quarterly interest payments for the term of the loan, with the principal and any accrued interest to be paid at maturity. On February 24, 2017, the Company, through a wholly-owned subsidiary, entered into a ten -year secured loan agreement with Citigroup Global Markets Realty Corp. in the aggregate amount of $11,350 to finance the purchase of a commercial office building in Alpharetta, Georgia. The loan bears interest at an annual rate of 4.67% and matures on March 6, 2027 . The loan requires monthly interest only payments through March 6, 2019, principal and interest payments of approximately $64 through February 6, 2027, with any remaining principal and accrued interest to be paid at maturity. Promissory Notes On April 18, 2016, in connection with the acquisition of Republic Companies, Inc. and its affiliates ("Republic"), the Company issued a $104,685 term promissory note to Delek Finance U.S. Inc. (subsequently assigned to Delek Group, Ltd.) as part of the consideration. The principal was to be paid in four equal installments on each of the first four anniversaries of the issuance date. The Company made the first principal payment of approximately $26,171 on March 30, 2017 and prepaid the second principal payment of approximately $25,910 (representing 99% of the principal payment due in April 2018) on June 29, 2017 . The parties agreed that the June 29, 2017 prepayment would satisfy in full the April 2018 principal payment. The remaining principal is payable in two equal installments on each of the third and fourth anniversaries of the issuance date.</t>
  </si>
  <si>
    <t>Earnings Per Share</t>
  </si>
  <si>
    <t>Earnings Per Share [Abstract]</t>
  </si>
  <si>
    <t>Earnings Per Share The following table is a summary of the elements used in calculating basic and diluted earnings per share for the three and nine months ended September 30, 2017 and 2016 : Three Months Ended September 30, Nine Months Ended September 30, 2017 2016 2017 2016 As restated As restated Numerator: Net (loss) income attributable to AmTrust common stockholders $ (174,675 ) $ 80,650 $ (146,214 ) $ 291,784 Denominator: Weighted average common shares outstanding – basic 195,891 170,928 182,570 173,173 Plus: Dilutive effect of stock options, convertible debt, other (1) — 2,193 — 1,978 Weighted average common shares outstanding – dilutive 195,891 173,121 182,570 175,151 Net (loss) income per AmTrust common share - basic $ (0.89 ) $ 0.47 $ (0.80 ) $ 1.68 Net (loss) income per AmTrust common share – diluted $ (0.89 ) $ 0.47 $ (0.80 ) $ 1.67 (1) In accordance with ASC 260, Earnings Per Share , no potential common shares are included in the computation of diluted per share amounts when a loss from operations exists.</t>
  </si>
  <si>
    <t>Income Taxes</t>
  </si>
  <si>
    <t>Income Tax Disclosure [Abstract]</t>
  </si>
  <si>
    <t>Income Taxes As of September 30, 2017 , the Company has U.S. Net Operating Losses ("NOLs") of $23,476 that expire beginning in 2019 through 2037 . In addition, these NOLs are subject to certain limitations under Section 382 of the Internal Revenue Code due to changes in ownership of $9,084 per year. The Company also has foreign NOLs of $945,114 , the majority of which have no expiration. The Company’s management believes that as of September 30, 2017 , except for a portion of foreign NOLs, it will realize the benefits of its deferred tax assets. As a result, the Company recorded a valuation allowance of $164,814 and $142,462 as of September 30, 2017 and December 31, 2016 , respectively. The increase in the valuation allowance from December 31, 2016 to September 30, 2017 was primarily due to the increase of gross NOLs in Luxembourg, which required a full valuation allowance. For additional information relating to Income Taxes, see Note 20 to the Consolidated Financial Statements included in the Company's Annual Report on Form 10-K for the year ended December 31, 2016.</t>
  </si>
  <si>
    <t>Related Party Transactions [Abstract]</t>
  </si>
  <si>
    <t>Related Party Transactions The Company has various reinsurance and service agreements with Maiden Holdings, Ltd. ("Maiden") and ACP Re, Ltd. There have been no material changes to these agreements during the nine months ended September 30, 2017 . For more information related to these agreements, please see Note 17 to the Consolidated Financial Statements included in the Company's Annual Report on Form 10-K for the year ended December 31, 2016. Significant Transactions with National General Holding Corp. NGHC is a publicly-held specialty personal lines insurance holding company (Nasdaq: NGHC) that operates twenty-two insurance companies in the United States and provides a variety of insurance products, including personal and commercial automobile, homeowners and umbrella, and supplemental health. NGHC's two largest stockholders are the Michael Karfunkel Family 2005 Trust (the "Trust") and a grantor retained annuity trust controlled by Leah Karfunkel. Leah Karfunkel, who is co-trustee of the Trust along with Barry Zyskind, is a member of the Company’s board of directors, and the mother-in-law of Barry Zyskind, the Company’s Chairman, Chief Executive Officer and President. The ultimate beneficiaries of the Trust include Leah Karfunkel’s children, one of whom is married to Mr. Zyskind. In addition, Barry Karfunkel, the son of Leah Karfunkel and brother-in-law of Barry Zyskind, is the chief executive officer of NGHC and Barry Zyskind is NGHC’s non-executive chairman of the board. Sale of NGHC Common Stock On June 9, 2017 , the Company announced that it entered into agreements to sell 10,586 common shares of NGHC at a price of $20.00 per share (representing a discount of 8.3% to NGHC's common stock closing market price on the Nasdaq Stock Exchange on June 8, 2017 ). The sale was completed through separate, privately negotiated purchase agreements with unaffiliated third parties and resulted in a $68,425 realized gain, which is reflected in the Equity in earnings of unconsolidated subsidiaries - related parties caption on the Consolidated Statements of Income. As a result of the transaction, the Company's ownership interest in NGHC decreased from approximately 11.5% to approximately 1.6% . In accordance with ASC 323-10-15, Investments-Equity Method and Joint Ventures , the Company accounted for its investment in NGHC under the equity method through June 9, 2017 as it had the ability to exert significant influence on NGHC's operations. As a result of the aforementioned sale of NGHC common shares, the Company determined the fair value of its 1,709 remaining shares of NGHC common stock was not material to the Company's total assets or equity securities, available-for-sale, nor was the on-going income derived from the equity method accounting material to the Company's consolidated results of operations. Consequently, the Company ceased to account for its investment in NGHC under the equity method; rather, the Company classified the investment as a component of equity securities, available-for-sale on its consolidated balance sheets. The Company recorded $1,954 of income during the three months ended September 30, 2016, and $5,063 and $12,532 of income during the nine months ended September 30, 2017 and 2016, respectively, related to its investment in NGHC under the equity method of accounting. Sale of NPS and Termination of Master Service Agreement On September 13, 2017 , AmTrust North America, Inc. (“ANA”), one of the Company's wholly-owned subsidiaries, entered into an Asset Purchase and License Agreement (the “Agreement”) with NGHC, pursuant to which ANA sold to NGHC the personal lines policy management system that ANA had developed for NGHC (the “System”), the related intellectual property, as well as a non-exclusive perpetual license to certain software programs NGHC may use in connection with the System. NGHC will pay ANA consideration of $200,000 , which is payable in three equal installments, with the first payment made upon the execution of the Agreement, the second payment payable upon the six-month anniversary of the Agreement, and the third payment payable upon the completion of the full separation and transfer of the System to NGHC’s operating environment in accordance with the terms of the Agreement or eighteen months, whichever is later. The consideration also compensated ANA for System licensing fees of $9,267 through the date of sale. In addition, NGHC will be required to pay ANA costs for the implementation of the System in NGHC’s environment (up to $5,000 ) and certain other support costs consistent with past practice. NGHC offered employment to over 100 ANA employees who support the System. The Company has a perpetual license to use the System for its own internal purposes. The Company may not sell or sublicense the System to a third party and, for a period of three years, the Company may not build a personal lines policy system for any third party. NGHC has a perpetual license to use certain Company software applications in connection with the System, while the Company retains all ownership rights to these software applications. Except in certain limited circumstances, NGHC may not sell or sublicense the Company software to a third party. The Agreement terminated the Master Services Agreement, dated February 22, 2012, between ANA and a subsidiary of NGHC (the “MSA”) pursuant to which ANA provided (i) information technology services in connection with the development and licensing of the System at a cost of 1.25% of gross written premium of NGHC and its affiliates plus the Company’s costs for development services at a price of cost plus 20% and support services at cost; (ii) printing and mailing services at a per piece cost for policy and policy related materials, such as invoices, quotes, notices and endorsements, associated with the policies the Company processed for NGHC and its affiliates on the System; and (iii) lockbox services for policies processed on the System, and scanning of correspondence and supplemental materials. Under the MSA, NGHC was obligated to pay the licensing fee for use of the System until 2023 and actual cost for the other ancillary services. However, under the Agreement for a limited period of time until the parties agree upon a transition date, ANA will continue to provide NGHC and its affiliates printing, mailing and lockbox services and hosting of certain infrastructure, under the same terms as these services were provided under the MSA. As a result of the sale, the Company recognized a gain on sale of approximately $186,755 for the three and nine months ended September 30, 2017 . The Company recorded a financing receivable of $129,715 from NGHC for the remaining payments, which is shown in other assets on the consolidated balance sheets as of September 30, 2017 . $300,000 Private Placement As previously announced, the Company issued 24,096 shares of common stock at a price of $12.45 per share (the closing market price of the Company’s common stock on May 25, 2017 ), resulting in gross proceeds to the Company of $300,000 through a private placement ("Private Placement"). The Company contributed the proceeds from the Private Placement to the Company's insurance subsidiaries to support their financial strength, continued organic growth, and writing of business. Certain members of the families of each of George Karfunkel, a director of the company, Leah Karfunkel and Barry Zyskind were the sole purchasers in the Private Placement. The purchasers received unregistered common shares in AmTrust, as well as certain rights to register the shares at a future date. Additionally, the purchasers agreed not to transfer the common stock, subject to certain limited exceptions for bona fide estate planning purposes, for a period of one-year from the date of purchase and not to exercise their right to vote their shares of common stock until after the conclusion of the Company's 2018 annual meeting of shareholders.</t>
  </si>
  <si>
    <t>Acquisitions</t>
  </si>
  <si>
    <t>Business Combinations [Abstract]</t>
  </si>
  <si>
    <t>Acquisitions AmeriHealth Casualty Insurance Company On February 28, 2017, the Company completed its previously announced acquisition of AHC Insurance Company ("AHC"), formerly named AmeriHealth Casualty Insurance Company, a workers’ compensation insurance company operating primarily in Pennsylvania and New Jersey. The Company acquired 100% of the outstanding stock of AHC for approximately $92,786 in cash, which is subject to a reserve guarantee of $40,000 , subject to a 10% loss corridor retained by the Company and payable after five years, based on the development of AHC’s loss reserves as of June 30, 2016. As of September 30, 2017 , the Company had recorded $37,900 related to the reserve guarantee. A summary of the preliminary assets acquired and liabilities assumed for AHC are as follows: Assets Cash and investments $ 275,351 Premium receivable 45,288 Accrued interest and dividends 1,162 Reinsurance recoverable 14,512 Other assets 43,696 Goodwill and intangible assets 17,509 Total assets $ 397,518 Liabilities Loss and loss adjustment expense reserves $ 227,865 Unearned premiums 49,284 Accrued expenses and other liabilities 27,583 Total liabilities $ 304,732 Acquisition price $ 92,786 The goodwill and intangible assets, as well as AHC's results of operations, are included as a component of the Small Commercial Business segment. The goodwill is not expected to be deductible for income tax purposes. The intangible assets consist primarily of licenses and agent relationships. As a result of this acquisition, the Company recorded approximately $28,495 and $84,933 of gross written premium during the three and nine months ended September 30, 2017 , respectively. PDP Group, Inc. On May 1, 2017 , the Company acquired 100% of the outstanding common stock of PDP Group Inc. ("PDP"), a Maryland-based provider of tailored insurance solutions for auto dealers in North America. The purchase agreement required the Company to pay approximately $49,801 in cash on the acquisition date and contained an earn-out provision that is contingent on PDP meeting certain performance conditions over a three-year period. The Company valued the contingent consideration associated with the earn-out provision at $12,621 as of the acquisition date. A summary of the preliminary assets acquired and liabilities assumed for PDP are as follows: Assets Cash and cash equivalents $ 11,826 Premium receivable 29,188 Other assets 705 Property and equipment, net 776 Goodwill and intangible assets 55,586 Total assets $ 98,081 Liabilities Accrued expenses and other liabilities $ 35,659 Acquisition price $ 62,422 The goodwill and intangible assets, as well as PDP's results of operations, are included as a component of the Specialty Risk and Extended Warranty segment. The goodwill is not expected to be deductible for income tax purposes. As a result of this acquisition, the Company recorded approximately $11,468 and $19,120 in service and fee income related to PDP during the three and nine months ended September 30, 2017 , respectively. Other In addition, the Company completed other immaterial acquisitions during the nine months ended September 30, 2017 . No individual acquisition was significant and, therefore, the Company did not include any pro forma financial information related to those acquisitions in this report. Total purchase consideration paid for those immaterial acquisitions was approximately $36,936 in cash and $8,129 in contingent consideration. As of September 30, 2017 , the purchase price allocation accounting has not yet been finalized with respect to these immaterial acquisitions.</t>
  </si>
  <si>
    <t>Shareholder Equity and Accumulated Other Comprehensive Income (Loss)</t>
  </si>
  <si>
    <t>Equity [Abstract]</t>
  </si>
  <si>
    <t>Shareholder's Equity and Accumulated Other Comprehensive Income (Loss)</t>
  </si>
  <si>
    <t xml:space="preserve">Stockholder's Equity and Accumulated Other Comprehensive Income (Loss) Stockholders' Equity The following table summarizes the ownership components of total stockholders' equity: Nine Months Ended September 30, 2017 2016 AmTrust Non-Controlling Interest Total AmTrust Non-Controlling Interest Total (As restated) (As restated) Balance, December 31, $ 3,269,103 $ 196,510 $ 3,465,613 $ 2,723,780 $ 176,455 $ 2,900,235 Net (loss) income (96,501 ) 16,127 (80,374 ) 323,727 12,222 335,949 Unrealized holding gain 94,889 — 94,889 214,519 — 214,519 Reclassification adjustment (54,130 ) — (54,130 ) (17,993 ) — (17,993 ) Foreign currency translation 127,235 — 127,235 (110,148 ) — (110,148 ) Unrealized gain on interest rate swap 145 — 145 540 — 540 Extinguishment of 2021 senior notes, equity component — — — (1 ) — (1 ) Share exercises, compensation and other 19,066 — 19,066 10,568 — 10,568 Common stock issuance 298,747 — 298,747 — — — Common share purchase, net — — — (152,047 ) — (152,047 ) Common stock dividends (95,681 ) — (95,681 ) (81,167 ) — (81,167 ) Preferred stock issuance, net of fees — — — 417,264 — 417,264 Preferred stock dividends (49,713 ) — (49,713 ) (31,943 ) — (31,943 ) Capital distributions, net — (31,336 ) (31,336 ) — (5,413 ) (5,413 ) Balance, September 30, $ 3,513,160 $ 181,301 $ 3,694,461 $ 3,297,099 $ 183,264 $ 3,480,363 During the nine months ended September 30, 2017 , net income attributable to non-controlling interest was $16,127 , and net income attributable to non-controlling interest and redeemable non-controlling interest of subsidiaries totaled $17,010 . During the nine months ended September 30, 2016 , net income attributable to non-controlling interest was $12,222 , and net income attributable to non-controlling interest and redeemable non-controlling interest of subsidiaries was $12,809 . Accumulated Other Comprehensive Income (Loss) The following table summarizes the activities and components of accumulated other comprehensive income (loss) for the three and nine months ended September 30, 2017 and 2016: Foreign Currency Items Unrealized Gains (Losses) on Investments Interest Rate Swap Hedge Net Benefit Plan Assets and Obligations Recognized in Stockholders' Equity Accumulated Other Comprehensive Income (Loss) Balance, June 30, 2017 $ (111,677 ) $ 110,071 $ (52 ) $ (3,177 ) $ (4,835 ) Other comprehensive income (loss) before reclassification 50,709 17,175 64 — 67,948 Amounts reclassed out of accumulated other comprehensive (loss) income — (23,272 ) — — (23,272 ) Income tax benefit (expense) — 2,615 (39 ) — 2,576 Net current-period other comprehensive income (loss) 50,709 (3,482 ) 25 — 47,252 Balance, September 30, 2017 $ (60,968 ) $ 106,589 $ (27 ) $ (3,177 ) $ 42,417 Balance, June 30, 2016 (As restated) $ (178,077 ) $ 148,791 $ (413 ) $ (107 ) $ (29,806 ) Other comprehensive income (loss) before reclassification (30,145 ) 23,741 390 — (6,014 ) Amounts reclassed out of accumulated other comprehensive income (loss) — (3,399 ) — — (3,399 ) Income tax expense — (7,118 ) (137 ) — (7,255 ) Net current-period other comprehensive (loss) income (30,145 ) 13,224 253 — (16,668 ) Balance, September 30, 2016 (As restated) $ (208,222 ) $ 162,015 $ (160 ) $ (107 ) $ (46,474 ) Foreign Currency Items Unrealized Gains (Losses) on Investments Interest Rate Swap Hedge Net Benefit Plan Assets and Obligations Recognized in Stockholders' Equity Accumulated Other Comprehensive Income (Loss) Balance, December 31, 2016 $ (188,203 ) $ 65,830 $ (172 ) $ (3,177 ) $ (125,722 ) Other comprehensive income before reclassification 127,235 115,235 212 — 242,682 Amounts reclassed out of accumulated other comprehensive (loss) income — (54,130 ) — — (54,130 ) Income tax expense — (20,346 ) (67 ) — (20,413 ) Net current-period other comprehensive income 127,235 40,759 145 — 168,139 Balance, September 30, 2017 $ (60,968 ) $ 106,589 $ (27 ) $ (3,177 ) $ 42,417 Balance, December 31, 2015 (As restated) $ (98,074 ) $ (34,511 ) $ (700 ) $ (107 ) $ (133,392 ) Other comprehensive (loss) income before reclassification (110,148 ) 328,409 831 — 219,092 Amounts reclassed out of accumulated other comprehensive (loss) income — (17,993 ) — — (17,993 ) Income tax expense — (113,890 ) (291 ) — (114,181 ) Net current-period other comprehensive (loss) income (110,148 ) 196,526 540 — 86,918 Balance, September 30, 2016 (As restated) $ (208,222 ) $ 162,015 $ (160 ) $ (107 ) $ (46,474 ) </t>
  </si>
  <si>
    <t>Commitments and Contingencies</t>
  </si>
  <si>
    <t>Commitments and Contingencies Disclosure [Abstract]</t>
  </si>
  <si>
    <t>Commitments and Contingencies Litigation The Company’s insurance subsidiaries are named as defendants in various legal actions arising principally from claims made under insurance policies and contracts. Those actions are considered by the Company in estimating the loss and LAE reserves. The Company is also a party in various commercial and employment disputes, including claims both by and against the Company. The Company’s management believes the resolution of these actions will not have a material adverse effect on the Company’s financial position or results of operations. On April 7, 2015, one of the Company's stockholders, Cambridge Retirement System, filed a derivative action in the Court of Chancery of the State of Delaware against the Company, as nominal defendant, and against the Company's board of directors, Leah Karfunkel, and ACP Re, as defendants. Cambridge amended its complaint on November 3, 2015 to add NGHC as a defendant. The stockholder purports to bring the derivative action on the Company's behalf, alleging breaches of the duties of loyalty and care on the part of the Company's directors and majority shareholders related to the Company's transactions involving Tower Group International, Ltd. Cambridge's claim against NGHC and ACP Re is for unjust enrichment. The amended complaint seeks damages, disgorgement and reform of the Company's governance practices. On April 27, 2017, one of the Company's stockholders, David Shaev Profit Sharing Plan, filed a derivative action in the Supreme Court of the State of New York for the County of New York ( Shaev v. DeCarlo et al. ). Three derivative suits have also been filed in the United States District Court for the District of Delaware. On April 19, 2017, one of the Company's stockholders, Lily Ding, filed a derivative action in the District of Delaware against the Company, as nominal defendant, and against the Company's board of directors as defendants, but this stockholder subsequently voluntarily dismissed her suit ( Ding v. Zyskind et al .). On May 11, 2017, one of the Company's stockholders, West Palm Beach Police Pension Fund, filed suit ( West Palm Beach Police Pension Fund v. Zyskind et al .), and on June 28, 2017, two of the Company's stockholders, City of Lauderhill Police Officers Retirement Plan and Pompano Beach Police &amp; Firefighters Retirement System, filed suit ( City of Lauderhill Police Officers Retirement Plan and Pompano Beach Police &amp; Firefighters Retirement System et al. v. Zyskind et al .). These two Delaware derivative actions ( West Palm Beach Police Pension Fund and Lauderhill-Pompano Beach ) have been consolidated under the case name In re AmTrust Financial Services, Inc. Derivative Litigation . The stockholders purport to bring the derivative actions on the Company's behalf, and raise claims that primarily involve the Company's recent restatement of its financial statements and the identification of material weaknesses in its internal control over financial reporting. The In re AmTrust Derivative Litigation complaint alleges violations of Sections 10(b), 14(a), 20A, and 29(b) of the Exchange Act, breaches of fiduciary duties, unjust enrichment, and waste of corporate assets. The In re AmTrust Derivative Litigation complaint also seeks reform of the Company's governance practices, contribution and indemnification, and both sets of stockholders seek damages. The Company believes the allegations in these pending derivative actions to be unfounded and is vigorously pursuing its defenses. The Company and certain of its officers and directors are also defendants in three putative securities class action lawsuits filed in March and April of 2017 in the United States District Court for the Southern District of New York. Another putative class action, filed in February 2017 in the United States District Court for the Central District of California, was voluntarily dismissed ( Miller v. AmTrust, Zyskind, and Pipoly ). The three cases in the Southern District of New York have been consolidated under the case name In re AmTrust Financial Services, Inc. Securities Litigation. Plaintiffs in this proceeding filed a consolidated amended complaint on August 21, 2017 . Plaintiffs assert in the consolidated amended compliant claims under Sections 10(b) and 20(a) of the Exchange Act, and Rule 10b-5 promulgated thereunder and Sections 11, 12(a)(2) and 15 of the Securities Act of 1933, as amended. The consolidated amended complaint adds BDO USA LLP, Citigroup Global Markets Inc., Keefe, Bruyette &amp; Woods, Inc., Morgan Stanley &amp; Co. LLC, RBC Capital Markets, LLC, and UBS Securities LLC as defendants. Plaintiffs seek an unspecified amount in damages, attorneys’ fees, and other relief. The Company believes the allegations to be unfounded and is vigorously pursuing its defenses; however, the Company cannot reasonably estimate a potential range of loss, if any, due to the early stage of the proceedings. Additionally, in April, May, June and July, 2017, the Company received five demands for the inspection of books and records pursuant to Section 220 of the Delaware General Corporation Law, from stockholders Rikhard Dauber, Pompano Beach Police &amp; Firefighters Retirement System, Nestor Shust, the City of Lauderhill Police Officers’ Retirement Plan and the Lislois Family Trust. Other than as discussed above, the Company is not involved presently in any material litigation nor, to the Company’s knowledge, is any material litigation threatened against the Company or its properties.</t>
  </si>
  <si>
    <t>Segments</t>
  </si>
  <si>
    <t>Segment Reporting [Abstract]</t>
  </si>
  <si>
    <t xml:space="preserve">Segments The Company operates three business segments: Small Commercial Business; Specialty Risk and Extended Warranty; and Specialty Program. The Corporate and Other segment represents the activities of the holding company as well as a portion of service and fee income. Investment income and realized gains (losses) on investments are determined by calculating an overall annual return on cash and invested assets and applying that overall return to the cash and invested assets by segment. Ceding commission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results in assessing the performance of and making decisions regarding the allocation of resources to the segments. Underwriting results excludes, primarily, service and fee income, investment income and other revenues, other expenses, interest expense and income taxes. Management believes that providing information in this manner is essential to providing the Company’s stockholders with an understanding of the Company’s business and operating performance. During the three and nine months ended September 30, 2017 , the Company did not have any segment derive over ten percent of its total revenue from one customer. During the three and nine months ended September 30, 2016 , the Company's Specialty Program segment derived over ten percent of its gross written premium from one customer. The following tables summarize the results of operations of the business segments for the three and nine months ended September 30, 2017 and 2016 : Small Commercial Business Specialty Risk and Extended Warranty Specialty Program Corporate and Other Total Three Months Ended September 30, 2017: Gross written premium $ 1,012,663 $ 756,714 $ 221,398 $ — $ 1,990,775 Revenues: Net written premium $ 498,514 $ 525,308 $ 151,935 $ — $ 1,175,757 Change in unearned premium 30,565 (42,490 ) 29,045 — 17,120 Net earned premium 529,079 482,818 180,980 — 1,192,877 Expenses: Loss and loss adjustment expense 546,219 458,379 261,520 — 1,266,118 Acquisition costs and other underwriting expenses 154,739 126,312 56,035 — 337,086 Total expenses 700,958 584,691 317,555 — 1,603,204 Underwriting loss (171,879 ) (101,873 ) (136,575 ) — (410,327 ) Other income (loss) Service and fee income 27,586 114,549 499 37,871 180,505 Investment income and realized gain on investments 32,936 33,527 19,160 — 85,623 Other expenses (45,239 ) (33,501 ) (9,935 ) (88,675 ) (177,350 ) Interest expense (11,661 ) (8,654 ) (2,558 ) — (22,873 ) Foreign currency loss — (62,819 ) — — (62,819 ) Loss on life settlement contracts (541 ) (241 ) (142 ) — (924 ) Gain on sale of policy management system — — — 186,755 186,755 Benefit (provision) for income taxes 65,012 (39,126 ) 75,564 (38,862 ) 62,588 Net (loss) income $ (103,786 ) $ (98,138 ) $ (53,987 ) $ 97,089 $ (158,822 ) Small Commercial Business Specialty Risk and Extended Warranty Specialty Program Corporate and Other Total Three Months Ended September 30, 2016 Gross written premium $ 998,071 $ 598,977 $ 437,050 $ — $ 2,034,098 Revenues: Net written premium $ 457,871 $ 448,845 $ 309,334 $ — $ 1,216,050 Change in unearned premium 59,127 (21,526 ) (57,415 ) — (19,814 ) Net earned premium 516,998 427,319 251,919 — 1,196,236 Expenses: Loss and loss adjustment expense 344,531 293,956 172,561 — 811,048 Acquisition costs and other underwriting expenses (As restated) 134,520 86,240 83,232 — 303,992 Total expenses 479,051 380,196 255,793 — 1,115,040 Underwriting income (loss) (As restated) 37,947 47,123 (3,874 ) — 81,196 Other income (loss) Service and fee income (As restated) 26,800 82,475 106 24,476 133,857 Investment income and realized gain on investments 29,218 24,519 14,412 — 68,149 Other expenses (As restated) (34,236 ) (20,503 ) (14,887 ) (69,625 ) (139,251 ) Interest expense (As restated) (10,988 ) (6,516 ) (4,620 ) — (22,124 ) Foreign currency loss (As restated) — (10,880 ) — — (10,880 ) Gain on life settlement contracts 2,521 1,614 1,350 — 5,485 (Provision) benefit for income taxes (As restated) (9,947 ) (22,070 ) 801 8,031 (23,185 ) Equity in earnings of unconsolidated subsidiary – related party — — — 1,954 1,954 Net income (loss) (As restated) $ 41,315 $ 95,762 $ (6,712 ) $ (35,164 ) $ 95,201 Small Commercial Business Specialty Risk and Extended Warranty Specialty Program Corporate and Other Total Nine Months Ended September 30, 2017 Gross written premium $ 3,393,240 $ 2,285,088 $ 778,474 $ — $ 6,456,802 Revenues: Net written premium $ 1,796,255 $ 1,591,002 $ 504,468 $ — $ 3,891,725 Change in unearned premium (81,687 ) (95,691 ) 81,771 — (95,607 ) Net earned premium 1,714,568 1,495,311 586,239 — 3,796,118 Expenses: Loss and loss adjustment expense 1,390,557 1,141,823 598,550 — 3,130,930 Acquisition costs and other underwriting expenses 479,559 385,085 173,852 — 1,038,496 Total expenses 1,870,116 1,526,908 772,402 — 4,169,426 Underwriting loss (155,548 ) (31,597 ) (186,163 ) — (373,308 ) Other income (loss) Service and fee income 87,230 299,668 2,479 97,070 486,447 Investment income and realized gain on investments 95,145 87,374 47,725 — 230,244 Other expenses (141,909 ) (95,565 ) (32,557 ) (270,032 ) (540,063 ) Interest expense (37,157 ) (25,022 ) (8,524 ) — (70,703 ) Foreign currency loss — (139,735 ) — — (139,735 ) Gain on life settlement contracts 3,376 2,274 775 — 6,425 Gain on sale of policy management system — — — 186,755 186,755 Benefit (provision) for income taxes 64,611 (42,273 ) 76,504 (37,883 ) 60,959 Equity in earnings of unconsolidated subsidiary – related party — — — 73,488 73,488 Net (loss) income $ (84,252 ) $ 55,124 $ (99,761 ) $ 49,398 $ (79,491 ) Small Commercial Business Specialty Risk and Extended Warranty Specialty Program Corporate and Other Total Nine Months Ended September 30, 2016 Gross written premium $ 3,124,761 $ 1,779,984 $ 1,135,539 $ — $ 6,040,284 Revenues: Net written premium $ 1,684,037 $ 1,233,739 $ 787,389 $ — $ 3,705,165 Change in unearned premium (89,967 ) (126,695 ) (36,233 ) — (252,895 ) Net earned premium 1,594,070 1,107,044 751,156 — 3,452,270 Expenses: Loss and loss adjustment expense 1,060,165 736,220 514,129 — 2,310,514 Acquisition costs and other underwriting expenses (As restated) 418,201 237,864 214,872 — 870,937 Total expenses 1,478,366 974,084 729,001 — 3,181,451 Underwriting income (As restated) 115,704 132,960 22,155 — 270,819 Other income (loss) Service and fee income (As restated) 85,082 226,014 1,623 74,249 386,968 Investment income and realized gain on investments 84,265 63,195 43,923 — 191,383 Other expenses (As restated) (104,204 ) (59,359 ) (37,868 ) (201,431 ) (402,862 ) Interest expense (As restated) (28,923 ) (16,476 ) (10,511 ) — (55,910 ) Foreign currency loss (As restated) — (78,108 ) — — (78,108 ) Gain on life settlement contracts 14,946 8,514 5,431 — 28,891 Acquisition gain on purchase 455 48,320 — — 48,775 (Provision) benefit for income taxes (As restated) (27,418 ) (53,265 ) (4,056 ) 18,787 (65,952 ) Equity in earnings of unconsolidated subsidiary – related party — — — 12,532 12,532 Net income (loss) (As restated) $ 139,907 $ 271,795 $ 20,697 $ (95,863 ) $ 336,536 The following tables summarize net earned premium by major line of business, by segment, for the three and nine months ended September 30, 2017 and 2016 : Small Commercial Business Specialty Risk and Extended Warranty Specialty Program Total Three Months Ended September 30, 2017: Workers' compensation $ 347,770 $ — $ 84,268 $ 432,038 Warranty — 238,910 7 238,917 Other liability — 35,752 48,652 84,404 Commercial auto and liability, physical damage 78,955 — 34,448 113,403 Medical malpractice — 60,982 — 60,982 Other 102,354 147,174 13,605 263,133 Total net earned premium $ 529,079 $ 482,818 $ 180,980 $ 1,192,877 Small Commercial Business Specialty Risk and Extended Warranty Specialty Program Total Three Months Ended September 30, 2016: Workers' compensation $ 349,030 $ — $ 149,246 $ 498,276 Warranty — 180,333 — 180,333 Other liability 11,292 26,169 47,332 84,793 Commercial auto and liability, physical damage 47,751 9,164 32,118 89,033 Medical malpractice — 59,186 — 59,186 Other 108,925 152,467 23,223 284,615 Total net earned premium $ 516,998 $ 427,319 $ 251,919 $ 1,196,236 Small Commercial Business Specialty Risk and Extended Warranty Specialty Program Total Nine Months Ended September 30, 2017: Workers' compensation $ 1,057,183 $ — $ 307,907 $ 1,365,090 Warranty — 709,231 26 709,257 Other liability — 125,259 155,322 280,581 Commercial auto and liability, physical damage 275,657 — 88,922 364,579 Medical malpractice — 167,635 — 167,635 Other 381,728 493,186 34,062 908,976 Total net earned premium $ 1,714,568 $ 1,495,311 $ 586,239 $ 3,796,118 Small Commercial Business Specialty Risk and Extended Warranty Specialty Program Total Nine Months Ended September 30, 2016: Workers' compensation $ 1,053,967 $ — $ 456,663 $ 1,510,630 Warranty — 527,835 — 527,835 Other liability 16,541 100,187 130,713 247,441 Commercial auto and liability, physical damage 245,647 26,340 97,863 369,850 Medical malpractice — 106,750 — 106,750 Other 277,915 345,932 65,917 689,764 Total net earned premium $ 1,594,070 $ 1,107,044 $ 751,156 $ 3,452,270 </t>
  </si>
  <si>
    <t>Reinsurance Agreement</t>
  </si>
  <si>
    <t>Reinsurance Agreement Effective June 30, 2017 , the Company entered into an adverse loss development cover agreement (the "agreement"), with Premia Reinsurance Ltd. ("Premia"). Under the agreement, Premia will pay the Company for ultimate net losses paid by the Company in excess of a retention of $5,963,000 , subject to an aggregate limit of $1,025,000 , which provides $400,000 of coverage in excess of the Company’s carried loss reserves as of March 31, 2017 in the amount of approximately $6,590,000 . The consideration for this agreement is a $675,000 payment, plus an annual claims monitoring fee, of which $50,000 represents a payment for the coverage above the carried loss reserves of approximately $6,590,000 . Premia deposited an incremental $100,000 of excess collateral at inception and will also deposit incremental collateral in accordance with a pre-agreed schedule. The Company was required to pay interest deposited into the collateral trust account at a rate of 3.75% per annum on any unpaid portion of the $675,000 consideration amount from July 1, 2017 to the date of payment, which must occur within 180 days following June 30, 2017 . Notwithstanding the foregoing, the parties agreed that no interest would accrue from August 6, 2017 until the date of the first $225,000 payment made by the Company, nor would any interest accrue from September 8, 2017 until the date of the second $225,000 payment by the Company. During the three months ended September 30, 2017, the Company paid consideration of $450,000 to Premia, which was placed into a collateral trust account as security for Premia's claim payment obligations to the Company. Ceded reserves are collateralized by the premium payment and paid consideration and all investment income inures to the benefit of the collateral trust account. The Company had $225,000 of consideration that remained unpaid as of September 30, 2017 , and incurred $4,531 of interest related to the unpaid portion during the three months ended September 30, 2017 , which was recorded as a reduction of the deferred gain, discussed further below. The agreement has been accounted for as retroactive reinsurance. During the three months ended June 30, 2017, the Company recognized a pre-tax loss of $58,949 , including the $50,000 payment mentioned above and $8,949 representing the net present value of the Company’s obligation to pay $1,000 annually in claims administration monitoring fees to Premia for up to 30 years. In addition, the Company recognized $73,069 of net adverse loss development, which exceeded the original pre-tax loss and resulted in a $14,120 deferred gain. For the three and nine month periods ended September 30, 2017 , the Company recorded $326,931 and $400,000 , respectively, of net adverse loss development covered under this agreement that resulted in a deferred gain of $337,054 as of September 30, 2017 . The deferred gain will be recognized in earnings over the estimated claim settlement period and is reported as "Deferred gain on retroactive reinsurance" on the Consolidated Balance Sheets. The Company retains sole authority to handle and resolve claims, and Premia has various access, association and consultation rights.</t>
  </si>
  <si>
    <t>Subsequent Event</t>
  </si>
  <si>
    <t>Subsequent Events [Abstract]</t>
  </si>
  <si>
    <t>Subsequent Events On November 3, 2017, the Company and Mayfield Holdings LLC (“Mayfield”), entered into a Contribution and Stock Purchase Agreement (the “Acquisition Agreement”) with FeeCo Holdings LP (“Investor”), a newly-formed investment vehicle owned by affiliates of Madison Dearborn Partners, related to the Investor’s acquisition of a majority interest in the portion of the Company’s U.S. fee-based business that (a) acts as a managing general agent for the distribution, underwriting and procurement of property and casualty insurance on behalf of certain AFSI affiliates and other insurance carriers and (b) designs, develops, markets and acts as a third party administrator for programs for service contracts, limited warranties and replacement plans as further described in the Acquisition Agreement (the “Business”). Under the terms of the Acquisition Agreement, it is anticipated that (1) Investor will contribute to Mayfield $210,000 in cash in exchange for 51% of the common units of Mayfield (an entity formed to hold the Business), (2) the Company will, directly or indirectly, contribute into Mayfield a portion of the entities comprising the Business in exchange for 49% of the common units of Mayfield (with an implied value of approximately $200,000 ) and (3) one or more subsidiaries of Mayfield will acquire from the Company, directly or indirectly, the remaining portion of the entities comprising the Business in exchange for a base cash purchase price of approximately $950,000 (using proceeds from the cash contribution from Investor and the third-party indebtedness described below). The cash purchase price will be subject to customary purchase price adjustments based upon the amount of cash, indebtedness, transaction expenses and net working capital of Mayfield and its subsidiaries at the closing of the transactions relative to a target amount. In connection with the transaction, it is expected that one or more subsidiaries of Mayfield will incur new third-party indebtedness of approximately $750,000 . Following the closing of the transaction, the Company intends to cease consolidating the results of the Business within its financial statements and will report its ownership interest in Mayfield using the equity method of accounting. Closing of the transaction is expected to occur in the first half of 2018, and is subject to certain customary conditions, including: (i) receipt of consents, authorizations and approvals from governmental authorities, including antitrust and insurance regulatory authorities; (ii) completion of certain internal restructuring steps; (iii) certain third-party consents and (iv) certain other customary closing conditions.</t>
  </si>
  <si>
    <t>Investments (Tables)</t>
  </si>
  <si>
    <t>Amortized Cost, Estimated Market Value and Gross Unrealized Appreciation and Depreciation of Available-for-sale Securities</t>
  </si>
  <si>
    <t>The cost or amortized cost, gross unrealized gains and losses, and estimated fair value of fixed maturity and equity securities classified as available-for-sale as of September 30, 2017 and December 31, 2016 , are presented below: As of September 30, 2017 Amortized Cost Gross Unrealized Gains Gross Unrealized Losses Fair Value Fixed Maturity Securities: U.S. treasury securities $ 319,333 $ 1,080 $ (1,528 ) $ 318,885 U.S. government agencies 48,605 26 (481 ) 48,150 Municipal bonds 894,106 15,459 (3,772 ) 905,793 Foreign government 184,507 4,013 (1,404 ) 187,116 Corporate bonds: Finance 1,579,758 45,733 (2,413 ) 1,623,078 Industrial 2,184,009 60,640 (6,306 ) 2,238,343 Utilities 365,563 10,140 (964 ) 374,739 Commercial mortgage-backed securities 461,972 4,480 (5,461 ) 460,991 Residential mortgage-backed securities: Agency backed 801,586 13,362 (4,054 ) 810,894 Non-agency backed 5,677 3 (31 ) 5,649 Collateralized loan / debt obligation 617,392 9,323 (367 ) 626,348 Asset backed securities 21,464 114 (28 ) 21,550 Total fixed maturity securities $ 7,483,972 $ 164,373 $ (26,809 ) $ 7,621,536 Equity Securities: Common stock $ 87,416 $ 19,418 $ (2,294 ) $ 104,540 As of December 31, 2016 Amortized Cost Gross Unrealized Gains Gross Unrealized Losses Fair Value Fixed Maturity Securities: U.S. treasury securities $ 331,036 $ 1,235 $ (1,617 )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backed securities 178,092 2,464 (2,562 ) 177,994 Residential mortgage-backed securities: Agency backed 1,210,229 13,685 (13,529 ) 1,210,385 Non-agency backed 61,646 586 (1,003 ) 61,229 Collateralized loan / debt obligations 476,767 8,389 (751 ) 484,405 Asset backed securities 29,939 31 (260 ) 29,710 Total fixed maturity securities $ 7,315,041 $ 145,482 $ (62,389 ) $ 7,398,134 Equity Securities: Preferred stock $ 4,044 $ — $ (59 ) $ 3,985 Common stock 122,626 12,899 (2,348 ) 133,177 Total equity securities $ 126,670 $ 12,899 $ (2,407 ) $ 137,162</t>
  </si>
  <si>
    <t>Amortized Cost, Estimated Market Value and Gross Unrealized Appreciation and Depreciation of Trading Securities</t>
  </si>
  <si>
    <t>The table below shows the portion of trading gains and losses for the period related to trading securities still held during the three and nine months ended September 30, 2017 and 2016 : Three Months Ended September 30, Nine Months Ended September 30, 2017 2016 2017 2016 Net (losses) and gains recognized during the period on trading securities $ (2,241 ) $ 995 $ (17,481 ) $ 3,428 Less: Net (losses) and gains recognized during the period on trading securities sold during the period (1,584 ) 812 (933 ) 8,199 Unrealized (losses) and gains recognized during the reporting period on trading securities still held at the reporting date $ (657 ) $ 183 $ (16,548 ) $ (4,771 ) The amortized cost, estimated fair value and gross unrealized gains and losses of trading securities as of September 30, 2017 and December 31, 2016 are presented in the tables below: As of September 30, 2017 Amortized Cost Gross Unrealized Gains Gross Unrealized Losses Fair Value Fixed Maturity Securities U.S. Treasury securities $ 10,050 $ — $ (140 ) $ 9,910 Corporate bonds: Industrial 23,955 643 (2,699 ) 21,899 Utilities 295 70 — 365 Total Fixed Maturity Securities $ 34,300 $ 713 $ (2,839 ) $ 32,174 Common stock $ 88,746 $ 3,960 $ (11,594 ) $ 81,112 As of December 31, 2016 Amortized Cost Gross Unrealized Gains Gross Unrealized Losses Fair Value Fixed Maturity Securities Corporate bonds: Industrial $ 24,151 $ 4,379 $ — $ 28,530 Utilities 4,930 322 — 5,252 Total Fixed Maturity Securities $ 29,081 $ 4,701 $ — $ 33,782 Common stock $ 76,163 $ 9,842 $ (4,045 ) $ 81,960</t>
  </si>
  <si>
    <t>Summary of Available for Sale Fixed Securities by Contractual Maturity</t>
  </si>
  <si>
    <t>A summary of the Company’s available-for-sale fixed maturity securities as of September 30, 2017 and December 31, 2016 , by contractual maturity, is shown below. Expected maturities may differ from contractual maturities because borrowers may have the right to call or prepay obligations with or without call or prepayment penalties. September 30, 2017 December 31, 2016 Amortized Cost Fair Value Amortized Cost Fair Value Due in one year or less $ 185,841 $ 186,532 $ 319,275 $ 319,882 Due after one through five years 1,748,551 1,788,962 2,956,429 2,998,711 Due after five through ten years 3,176,390 3,246,584 1,645,211 1,683,112 Due after ten years 465,099 474,026 437,452 432,702 Mortgage and asset backed securities 1,908,091 1,925,432 1,956,674 1,963,727 Total fixed maturity securities $ 7,483,972 $ 7,621,536 $ 7,315,041 $ 7,398,134</t>
  </si>
  <si>
    <t>Net Investment Income</t>
  </si>
  <si>
    <t>Net investment income for the three and nine months ended September 30, 2017 and 2016 was derived from the following sources: Three Months Ended September 30, Nine Months Ended September 30, 2017 2016 2017 2016 Fixed maturity securities, available-for-sale $ 60,478 $ 59,712 $ 187,128 $ 152,140 Equity securities, available-for-sale 469 465 2,038 6,927 Fixed maturity securities, trading 473 — 1,505 — Equity securities, trading (141 ) (40 ) (121 ) (318 ) Cash and short term investments 5,695 410 8,977 2,182 Other invested assets (1) (664 ) — (15,665 ) — 66,310 60,547 183,862 160,931 Less: Investment expenses (5,207 ) (628 ) (10,208 ) (852 ) $ 61,103 $ 59,919 $ 173,654 $ 160,079 (1) Includes losses from equity method investments.</t>
  </si>
  <si>
    <t>Summary of Gross Unrealized Losses of Fixed-maturities and Equity Securities</t>
  </si>
  <si>
    <t>The tables below summarize the gross unrealized losses of our available-for-sale fixed maturity and equity securities by length of time the security has continuously been in an unrealized loss position as of September 30, 2017 and December 31, 2016 : Less Than 12 Months 12 Months or More Total As of September 30, 2017 Fair Value Unrealized Losses Fair Value Unrealized Losses Fair Value Unrealized Losses Fixed Maturity Securities: U.S. treasury securities $ 257,511 $ (1,452 ) $ 6,263 $ (76 ) $ 263,774 $ (1,528 ) U.S. government agencies 43,352 (481 ) — — 43,352 (481 ) Municipal bonds 291,908 (2,778 ) 42,088 (994 ) 333,996 (3,772 ) Foreign government 75,485 (1,315 ) 9,258 (89 ) 84,743 (1,404 ) Corporate bonds: Finance 184,303 (1,589 ) 65,061 (824 ) 249,364 (2,413 ) Industrial 347,521 (4,169 ) 86,507 (2,137 ) 434,028 (6,306 ) Utilities 62,260 (494 ) 23,913 (470 ) 86,173 (964 ) Commercial mortgage-backed securities 252,831 (4,784 ) 9,674 (677 ) 262,505 (5,461 ) Residential mortgage-backed securities: Agency backed 253,181 (3,998 ) 2,264 (56 ) 255,445 (4,054 ) Non-agency backed 3,206 (9 ) 2,322 (22 ) 5,528 (31 ) Collateralized loan / debt obligations 69,034 (367 ) — — 69,034 (367 ) Asset backed securities 5,797 (6 ) 1,008 (22 ) 6,805 (28 ) Total fixed maturity securities $ 1,846,389 $ (21,442 ) $ 248,358 $ (5,367 ) $ 2,094,747 $ (26,809 ) Equity Securities: Common stock $ 16,245 $ (2,294 ) $ — $ — $ 16,245 $ (2,294 ) Less Than 12 Months 12 Months or More Total As of December 31, 2016 Fair Value Unrealized Losses Fair Value Unrealized Losses Fair Value Unrealized Losses Fixed Maturity Securities: U.S. treasury securities $ 293,155 $ (1,613 ) $ 22,989 $ (4 ) $ 316,144 $ (1,617 ) U.S. government agencies 7,866 (17 ) — — 7,866 (17 ) Municipal bonds 519,578 (15,207 ) 15,742 (670 ) 535,320 (15,877 ) Foreign government 128,863 (688 ) 12,659 (38 ) 141,522 (726 ) Corporate bonds: Finance 1,071,982 (7,210 ) 16,840 (512 ) 1,088,822 (7,722 ) Industrial 1,200,129 (13,648 ) 114,035 (3,467 ) 1,314,164 (17,115 ) Utilities 119,488 (423 ) 10,391 (787 ) 129,879 (1,210 ) Commercial mortgage-backed securities 71,780 (1,654 ) 10,910 (908 ) 82,690 (2,562 ) Residential mortgage-backed securities: Agency backed 718,098 (13,469 ) 8,144 (60 ) 726,242 (13,529 ) Non-agency backed 24,372 (869 ) 4,462 (134 ) 28,834 (1,003 ) Collateralized loan / debt obligations 97,923 (433 ) 32,937 (318 ) 130,860 (751 ) Asset backed securities 9,220 (124 ) 4,926 (136 ) 14,146 (260 ) Total fixed maturity securities $ 4,262,454 $ (55,355 ) $ 254,035 $ (7,034 ) $ 4,516,489 $ (62,389 ) Equity Securities: Preferred stock $ 529 $ (30 ) $ — $ (29 ) $ 529 $ (59 ) Common stock 46,254 (1,394 ) 9,991 (954 ) 56,245 (2,348 ) Total equity securities $ 46,783 $ (1,424 ) $ 9,991 $ (983 ) $ 56,774 $ (2,407 )</t>
  </si>
  <si>
    <t>Fair Values of Restricted Assets</t>
  </si>
  <si>
    <t>The fair values of the Company's restricted assets as of September 30, 2017 and December 31, 2016 are as follows: September 30, 2017 December 31, 2016 Restricted cash and cash equivalents $ 879,478 $ 713,338 Restricted investments - fixed maturity securities at fair value 2,861,413 2,126,216 Total restricted cash, cash equivalents, and investments $ 3,740,891 $ 2,839,554</t>
  </si>
  <si>
    <t>Realized Gain (Loss) on Investments</t>
  </si>
  <si>
    <t>The tables below summarize the gross and net realized gains and (losses) for the three and nine months ended September 30, 2017 and 2016 : Three Months Ended September 30, Nine Months Ended September 30, 2017 2017 Gross Gains Gross Losses Net Gains (Losses) Gross Gains Gross Losses Net Gains (Losses) Fixed maturity securities, available-for-sale $ 15,577 $ (1,132 ) $ 14,445 $ 38,024 $ (3,188 ) $ 34,836 Equity securities, available-for-sale 9,122 (295 ) 8,827 21,633 (1,894 ) 19,739 Fixed maturity securities, trading 1,723 — 1,723 6,695 (9,548 ) (2,853 ) Equity securities, trading 6,204 (10,168 ) (3,964 ) 14,691 (29,319 ) (14,628 ) Other investments 3,489 — 3,489 19,516 (20 ) 19,496 $ 36,115 $ (11,595 ) $ 24,520 $ 100,559 $ (43,969 ) $ 56,590 Three Months Ended September 30, Nine Months Ended September 30, 2016 2016 Gross Gains Gross Losses Net Gains (Losses) Gross Gains Gross Losses Net Gains (Losses) Fixed maturity securities, available-for-sale $ 17,535 $ (2,582 ) $ 14,953 $ 57,346 $ (4,199 ) $ 53,147 Equity securities, available-for-sale 553 (1,126 ) (573 ) 1,821 (1,862 ) (41 ) Equity securities, trading 2,897 (1,902 ) 995 17,824 (14,396 ) 3,428 Other investments 3,449 (1,133 ) 2,316 1,189 (2 ) 1,187 Write-down of other invested assets — (6,440 ) (6,440 ) — (19,977 ) (19,977 ) Write-down of equity securities, available-for-sale — (3,021 ) (3,021 ) — (6,440 ) (6,440 ) $ 24,434 $ (16,204 ) $ 8,230 $ 78,180 $ (46,876 ) $ 31,304</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September 30, 2017 and December 31, 2016 : As of September 30, 2017 Total Level 1 Level 2 Level 3 Financial Assets: U.S. treasury securities $ 328,795 $ 328,795 $ — $ — U.S. government agencies 48,150 — 48,150 — Municipal bonds 905,793 — 905,164 629 Foreign government 187,116 — 187,116 — Corporate bonds and other bonds: Finance 1,623,078 — 1,615,636 7,442 Industrial 2,260,242 — 2,258,428 1,814 Utilities 375,104 — 375,104 — Commercial mortgage-backed securities 460,991 — 437,559 23,432 Residential mortgage-backed securities: Agency backed 810,894 — 810,894 — Non-agency backed 5,649 — 5,649 — Collateralized loan / debt obligations 626,348 — 626,348 — Asset-backed securities 21,550 — 20,759 791 Equity securities, available-for-sale 104,540 104,540 — — Equity securities, trading 81,112 79,001 411 1,700 Life settlement contracts 298,701 — — 298,701 Total Financial Assets $ 8,138,063 $ 512,336 $ 7,291,218 $ 334,509 Financial Liabilities: Securities sold but not yet purchased, at fair value $ 56,181 $ 42,512 $ 13,669 $ — Life settlement contract profit commission 5,927 — — 5,927 Contingent consideration 84,520 — — 84,520 Total Financial Liabilities $ 146,628 $ 42,512 $ 13,669 $ 90,447 As of December 31, 2016 Total Level 1 Level 2 Level 3 Financial Assets: U.S. treasury securities $ 330,654 $ 330,654 $ — $ — U.S. government agencies 63,732 — 63,732 — Municipal bonds 854,170 — 854,170 — Foreign government 152,876 — 149,298 3,578 Corporate bonds and other bonds: Finance 1,566,288 — 1,559,800 6,488 Industrial 2,296,391 — 2,291,351 5,040 Utilities 204,082 — 199,503 4,579 Commercial mortgage-backed securities 177,994 — 177,994 — Residential mortgage-backed securities: Agency backed 1,210,385 — 1,186,315 24,070 Non-agency backed 61,229 — 58,109 3,120 Collateralized loan / debt obligations 484,405 — 484,405 — Asset-backed securities 29,710 — 29,710 — Equity securities, available-for-sale 137,162 66,228 49,618 21,316 Equity securities, trading 81,960 78,827 — 3,133 Life settlement contracts 356,856 — — 356,856 Total Financial Assets $ 8,007,894 $ 475,709 $ 7,104,005 $ 428,180 Financial Liabilities: Securities sold but not yet purchased, at fair value $ 36,394 $ 36,394 $ — $ — Fixed maturity securities sold but not yet purchased 160,270 — 160,270 — Life settlement contract profit commission 4,940 — — 4,940 Contingent consideration (as restated) 71,657 — — 71,657 Derivatives 243 — 243 — Total Financial Liabilities $ 273,504 $ 36,394 $ 160,513 $ 76,597</t>
  </si>
  <si>
    <t>Changes in Fair Value of Level 3 Financial Assets And Liabilities</t>
  </si>
  <si>
    <t>The following table provides a summary of changes in fair value of the Company’s Level 3 financial assets and liabilities for the three and nine months ended September 30, 2017 and 2016 . The transfers into and out of Level 3 were due to changes in the availability of market observable inputs. All transfers are reflected in the table at fair value as of the end of the reporting period. Balance as of June 30, 2017 Net income (loss) Other comprehensive (loss) income Purchases and issuances Sales and settlements Net transfers into (out of) Level 3 Balance as of September 30, Equity securities, trading $ 2,051 $ 22 $ — $ — $ — $ (373 ) $ 1,700 Equity securities, available-for-sale 21,348 566 (502 ) 38 (21,450 ) — — Fixed maturities, available-for-sale 41,512 (14 ) 208 1,954 (1,179 ) (8,373 ) 34,108 Fixed maturities, trading 312 1,992 — — (2,304 ) — — Life settlement contracts 396,782 33,617 — — (131,698 ) — 298,701 Life settlement contract profit commission (5,714 ) (213 ) — — — — (5,927 ) Contingent consideration (97,615 ) 3,348 — (1,853 ) 11,600 — (84,520 ) Total $ 358,676 $ 39,318 $ (294 ) $ 139 $ (145,031 ) $ (8,746 ) $ 244,062 Balance as of December 31, 2016 Net income (loss) Other comprehensive income (loss) Purchases and issuances Sales and settlements Net transfers into (out of) Level 3 Balance as of September 30, 2017 Equity securities, trading $ 3,133 $ (400 ) $ — $ 4,484 $ (2,134 ) $ (3,383 ) $ 1,700 Equity securities, available-for-sale 21,316 566 (164 ) 114 (38,198 ) 16,366 — Fixed maturities, available-for-sale 46,875 (14 ) (281 ) 9,459 (3,954 ) (17,977 ) 34,108 Fixed maturities, trading 312 1,992 — — (2,304 ) — — Life settlement contracts 356,856 82,233 — 16,473 (156,861 ) — 298,701 Life settlement contract profit commission (4,940 ) (987 ) — — — — (5,927 ) Contingent consideration (71,657 ) (442 ) — (29,032 ) 16,611 — (84,520 ) Total $ 351,895 $ 82,948 $ (445 ) $ 1,498 $ (186,840 ) $ (4,994 ) $ 244,062 Balance as of June 30, 2016 Net income (loss) Other comprehensive loss Purchases and issuances Sales and settlements Net transfers into (out of) Level 3 Balance as of September 30, Equity securities, available-for-sale $ 24,764 $ (16,983 ) $ 17,168 $ (2 ) $ (7,753 ) $ 15,985 $ 33,179 Commercial mortgage backed securities — — (194 ) — — 8,065 7,871 Collateralized loan / debt obligations — — (15 ) — — 21,748 21,733 Life settlement contracts 304,434 23,290 — 4,550 (189 ) — 332,085 Life settlement contract profit commission (9,054 ) (763 ) — — 5,000 — (4,817 ) Contingent consideration (as restated) (75,772 ) (2,226 ) — (5,443 ) 11,393 — (72,048 ) Total $ 244,372 $ 3,318 $ 16,959 $ (895 ) $ 8,451 $ 45,798 $ 318,003 Balance as of December 31, 2015 Net income (loss) Other comprehensive loss Purchases and issuances Sales and settlements Net transfers into (out of) Level 3 Balance as of September 30, Equity securities, available-for-sale $ 37,211 $ (16,983 ) $ 4,719 $ — $ (7,753 ) $ 15,985 $ 33,179 Commercial mortgage backed securities — — (194 ) — — 8,065 7,871 Collateralized loan / debt obligations — — (15 ) — — 21,748 21,733 Life settlement contracts 264,001 82,451 — 15,880 (30,247 ) — 332,085 Life settlement contract profit commission (15,406 ) (9,817 ) — — 20,406 — (4,817 ) Contingent consideration (as restated) (84,760 ) (8,224 ) — (13,903 ) 34,839 — (72,048 ) Total $ 201,046 $ 47,427 $ 4,510 $ 1,977 $ 17,245 $ 45,798 $ 318,003</t>
  </si>
  <si>
    <t>Fair Value Measurements, Recurring and Nonrecurring</t>
  </si>
  <si>
    <t xml:space="preserve"> The fair value of the Company's debt arrangements as of September 30, 2017 was as follows: Carrying Value Fair Value 6.125% Notes due 2023 $ 248,390 $ 249,255 2.75% Convertible senior notes due 2044 171,286 174,583 7.25% Subordinated Notes due 2055 145,296 154,200 7.50% Subordinated Notes due 2055 130,767 140,184 Revolving credit facility 130,000 130,000 Junior subordinated debentures due 2035-2037 122,094 110,070 Trust preferred securities due 2033-2037 92,786 85,906 Republic promissory note 52,343 53,163 Other 194,782 194,782 Total $ 1,287,744 $ 1,292,143</t>
  </si>
  <si>
    <t>Schedule of Reconciliation of Net Income</t>
  </si>
  <si>
    <t>A reconciliation of net income for life settlement contracts in the above table to gain (loss) on investment in life settlement contracts net of profit commission included in the Consolidated Statements of Income for the three and nine months ended September 30, 2017 and 2016 is as follows: Three Months Ended September 30, Nine Months Ended September 30, 2017 2016 2017 2016 Net income $ 33,617 $ 23,290 $ 82,233 $ 82,451 Premiums paid (9,960 ) (16,434 ) (48,694 ) (41,890 ) Profit commission (213 ) (763 ) (987 ) (9,817 ) Other expenses and loss on sale (24,368 ) (608 ) (26,127 ) (1,853 ) (Loss) gain on investment in life settlement contracts $ (924 ) $ 5,485 $ 6,425 $ 28,891</t>
  </si>
  <si>
    <t>Premiums to be Paid for Each of Five Succeeding Fiscal Years to keep Life Insurance Policies in Force</t>
  </si>
  <si>
    <t xml:space="preserve">The following summarizes data utilized in estimating the fair value of the portfolio of life insurance policies as of September 30, 2017 and December 31, 2016 , and only includes data for policies to which the Company assigned value at those dates: September 30, December 31, Average age of insured (years) 84.3 82.8 Average life expectancy, months (1) 87 107 Average face amount per policy $ 7,088 $ 6,572 Effective discount rate (2) 12.4 % 12.4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0.0% and 15.0% and reflects the uncertainty that exists surrounding the information available as of the reporting date. As the accuracy and reliability of information improves (declines), the EDR will decrease (increase). </t>
  </si>
  <si>
    <t>Increase or (Decrease) in Carrying Value of Investment in Life Insurance Policies</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September 30, 2017 and December 31, 2016 : Change in life expectancy Plus 4 Months Minus 4 Months Investment in life policies: September 30, 2017 $ (30,268 ) $ 28,432 December 31, 2016 $ (44,207 ) $ 43,492 Change in discount rate (1) Plus 1% Minus 1% Investment in life policies: September 30, 2017 $ (20,130 ) $ 22,121 December 31, 2016 $ (29,881 ) $ 33,155 (1) Discount rate is a present value calculation that considers legal risk, credit risk and liquidity risk and is a component of EDR.</t>
  </si>
  <si>
    <t>Investment in Life Settlements (Tables)</t>
  </si>
  <si>
    <t>The following tables describe the Company’s investment in life settlements as of September 30, 2017 and December 31, 2016 : Expected Maturity Term in Years Number of Life Settlement Contracts (in whole numbers) Fair Value (1) Face Value Number of Life Settlement Contracts (in whole numbers) Fair Value (1) Face Value As of September 30, 2017 As of December 31, 2016 0-1 — $ — $ — — $ — $ — 1-2 6 41,011 58,000 2 8,873 12,500 2-3 3 22,994 32,422 7 39,495 63,000 3-4 13 45,357 101,000 10 37,436 75,422 4-5 13 25,426 60,400 10 34,003 82,900 Thereafter 107 163,913 744,880 225 237,049 1,405,414 Total 142 $ 298,701 $ 996,702 254 $ 356,856 $ 1,639,236 (1) As of September 30, 2017 and December 31, 2016 , the Company determined the fair value of 4 and 18 policies, respectively, to be negative and, therefore, assigned a fair value of zero to those policies. For these contracts, the table below details the amount of premiums paid and the death benefits received during the twelve months preceding September 30, 2017 and December 31, 2016 : September 30, 2017 December 31, 2016 Number of policies with a negative value from discounted cash flow model as of period end (in whole numbers) 4 18 Premiums paid for the preceding twelve month period for period ended $ 394 $ 2,640 Death benefit received $ — $ —</t>
  </si>
  <si>
    <t>Premiums to be paid by the LSC Entities for each of the five succeeding fiscal years to keep the life insurance policies in force as of September 30, 2017 , are as follows: Premiums Due on Life Settlement Contracts 2017 $ 35,423 2018 36,568 2019 35,922 2020 34,781 2021 32,544 Thereafter 215,213 Total $ 390,451</t>
  </si>
  <si>
    <t>Loss and loss adjustment expense reserves (Tables)</t>
  </si>
  <si>
    <t>Schedule of Liability for Unpaid Claims and Claims Adjustment Expense</t>
  </si>
  <si>
    <t>The following table provides a reconciliation of the beginning and ending balances for loss and loss adjustment expense reserves ("Loss and LAE") for the three months ended September 30, 2017 , and 2016 , respectively: 2017 2016 Loss and LAE, gross of related reinsurance recoverables at beginning of period $ 11,149,511 $ 9,097,408 Less: Reinsurance recoverables at beginning of period 4,942,144 3,568,863 Net balance, beginning of period 6,207,367 5,528,545 Incurred related to: Current year 939,187 720,440 Prior year 326,931 90,608 Total incurred during the period 1,266,118 811,048 Paid related to: Current year (333,098 ) (262,738 ) Prior year (445,247 ) (387,735 ) Total paid during the period (778,345 ) (650,473 ) Retroactive reinsurance adjustment (326,931 ) — Effect of foreign exchange rates 50,882 61,202 Net balance, end of period 6,419,091 5,750,322 Plus reinsurance recoverables at end of period 5,667,553 3,677,448 Loss and LAE, gross of related reinsurance recoverables at end of period $ 12,086,644 $ 9,427,770 The following table provides a reconciliation of the beginning and ending balances for Loss and LAE for the nine months ended September 30, 2017 , and 2016 , respectively: 2017 2016 Loss and LAE, gross of related reinsurance recoverables at beginning of period $ 10,140,716 $ 7,208,367 Less: Reinsurance recoverables at beginning of period 3,873,786 2,665,187 Net balance, beginning of period 6,266,930 4,543,180 Incurred related to: Current year 2,712,079 2,117,774 Prior year 418,851 192,740 Total incurred during the period 3,130,930 2,310,514 Paid related to: Current year (699,340 ) (531,517 ) Prior year (1,593,524 ) (1,335,069 ) Total paid during the period (2,292,864 ) (1,866,586 ) Loss portfolio transfers — 312,049 Acquired loss and loss adjustment reserves 200,802 463,115 Retroactive reinsurance adjustment (1,025,000 ) — Effect of foreign exchange rates 138,293 (11,950 ) Net balance, end of period 6,419,091 5,750,322 Plus reinsurance recoverables at end of period 5,667,553 3,677,448 Loss and LAE, gross of related reinsurance recoverables at end of period $ 12,086,644 $ 9,427,770</t>
  </si>
  <si>
    <t>Debt (Tables)</t>
  </si>
  <si>
    <t>Borrowings</t>
  </si>
  <si>
    <t>The Company’s outstanding debt consisted of the following at September 30, 2017 and December 31, 2016 : September 30, 2017 December 31, 2016 6.125% Notes due 2023 (the "2023 Notes") $ 248,390 $ 248,185 Secured loan agreements 175,345 75,762 2.75% Convertible senior notes due 2044 (the "2044 Notes") 171,286 166,387 7.25% Subordinated notes due 2055 (the "7.25% 2055 Notes") 145,296 145,202 7.50% Subordinated notes due 2055 (the "7.50% 2055 Notes") 130,767 130,684 Revolving credit facility 130,000 130,000 Junior subordinated debentures (the "2035-2037 Notes") 122,094 122,028 Trust preferred securities (the "2033-2037 TPS Notes") 92,786 92,786 Promissory notes 66,453 118,643 5.5% Convertible senior notes due 2021 (the "2021 Notes") 5,327 5,223 Total $ 1,287,744 $ 1,234,900</t>
  </si>
  <si>
    <t>Schedule of Line of Credit Facilities</t>
  </si>
  <si>
    <t>Additionally, the Company utilizes various letters of credit in its operations. The following is a summary of the Company's letters of credit as of September 30, 2017 : Limit Outstanding Available Revolving credit facility $ 175,000 $ 174,662 $ 338 Funds at Lloyd's facility 689,997 657,306 32,691 ING Bank N.V., BHF-BANK Aktiengesellschaft, and Deutsche Bank Netherlands N.V. facilities 90,615 73,180 17,435 Comerica Bank letters of credit 75,000 43,067 31,933 UniCredit Bank 100,000 100,000 — Other letters of credit, in aggregate 139,052 139,052 —</t>
  </si>
  <si>
    <t>Interest Income and Interest Expense Disclosure</t>
  </si>
  <si>
    <t>Interest expense, including amortization of original issue discount and deferred origination costs, as well as applicable bank fees, related to the Company's outstanding debt and letters of credit for the three and nine months ended September 30, 2017 and 2016 was: Three Months Ended September 30, Nine Months Ended September 30, 2017 2016 2017 2016 Revolving credit facility $ 1,571 $ 1,134 $ 4,610 $ 3,388 2021 Notes 118 116 352 345 2044 Notes 3,282 3,170 9,731 9,402 2023 Notes 3,897 3,897 11,690 11,690 2035-2037 Notes 1,445 1,548 4,333 4,609 2033-2037 TPS Notes 1,118 981 3,227 1,750 7.25% 2055 Notes 2,750 2,750 8,250 8,250 7.50% 2055 Notes 2,559 2,559 7,677 7,677 Secured loan agreements 1,701 756 4,528 1,768 Promissory notes 938 1,698 3,646 3,253 Funds at Lloyd's facility 1,342 1,065 4,057 3,387 Other, including interest income 2,152 2,450 8,602 391 Total $ 22,873 $ 22,124 $ 70,703 $ 55,910</t>
  </si>
  <si>
    <t>Earnings Per Share (Tables)</t>
  </si>
  <si>
    <t>Summary of Elements Used in Calculating Basic and Diluted Earnings Per Share</t>
  </si>
  <si>
    <t>The following table is a summary of the elements used in calculating basic and diluted earnings per share for the three and nine months ended September 30, 2017 and 2016 : Three Months Ended September 30, Nine Months Ended September 30, 2017 2016 2017 2016 As restated As restated Numerator: Net (loss) income attributable to AmTrust common stockholders $ (174,675 ) $ 80,650 $ (146,214 ) $ 291,784 Denominator: Weighted average common shares outstanding – basic 195,891 170,928 182,570 173,173 Plus: Dilutive effect of stock options, convertible debt, other (1) — 2,193 — 1,978 Weighted average common shares outstanding – dilutive 195,891 173,121 182,570 175,151 Net (loss) income per AmTrust common share - basic $ (0.89 ) $ 0.47 $ (0.80 ) $ 1.68 Net (loss) income per AmTrust common share – diluted $ (0.89 ) $ 0.47 $ (0.80 ) $ 1.67</t>
  </si>
  <si>
    <t>Acquisitions (Tables)</t>
  </si>
  <si>
    <t>Schedule of Preliminary Assets Acquired and Liabilities Assumed</t>
  </si>
  <si>
    <t>A summary of the preliminary assets acquired and liabilities assumed for PDP are as follows: Assets Cash and cash equivalents $ 11,826 Premium receivable 29,188 Other assets 705 Property and equipment, net 776 Goodwill and intangible assets 55,586 Total assets $ 98,081 Liabilities Accrued expenses and other liabilities $ 35,659 Acquisition price $ 62,422 A summary of the preliminary assets acquired and liabilities assumed for AHC are as follows: Assets Cash and investments $ 275,351 Premium receivable 45,288 Accrued interest and dividends 1,162 Reinsurance recoverable 14,512 Other assets 43,696 Goodwill and intangible assets 17,509 Total assets $ 397,518 Liabilities Loss and loss adjustment expense reserves $ 227,865 Unearned premiums 49,284 Accrued expenses and other liabilities 27,583 Total liabilities $ 304,732 Acquisition price $ 92,786</t>
  </si>
  <si>
    <t>Shareholder Equity and Accumulated Other Comprehensive Income (Loss) (Tables)</t>
  </si>
  <si>
    <t>Ownership Components of Total Equity</t>
  </si>
  <si>
    <t>The following table summarizes the ownership components of total stockholders' equity: Nine Months Ended September 30, 2017 2016 AmTrust Non-Controlling Interest Total AmTrust Non-Controlling Interest Total (As restated) (As restated) Balance, December 31, $ 3,269,103 $ 196,510 $ 3,465,613 $ 2,723,780 $ 176,455 $ 2,900,235 Net (loss) income (96,501 ) 16,127 (80,374 ) 323,727 12,222 335,949 Unrealized holding gain 94,889 — 94,889 214,519 — 214,519 Reclassification adjustment (54,130 ) — (54,130 ) (17,993 ) — (17,993 ) Foreign currency translation 127,235 — 127,235 (110,148 ) — (110,148 ) Unrealized gain on interest rate swap 145 — 145 540 — 540 Extinguishment of 2021 senior notes, equity component — — — (1 ) — (1 ) Share exercises, compensation and other 19,066 — 19,066 10,568 — 10,568 Common stock issuance 298,747 — 298,747 — — — Common share purchase, net — — — (152,047 ) — (152,047 ) Common stock dividends (95,681 ) — (95,681 ) (81,167 ) — (81,167 ) Preferred stock issuance, net of fees — — — 417,264 — 417,264 Preferred stock dividends (49,713 ) — (49,713 ) (31,943 ) — (31,943 ) Capital distributions, net — (31,336 ) (31,336 ) — (5,413 ) (5,413 ) Balance, September 30, $ 3,513,160 $ 181,301 $ 3,694,461 $ 3,297,099 $ 183,264 $ 3,480,363</t>
  </si>
  <si>
    <t>Schedule of Accumulated Other Comprehensive Income (Loss)</t>
  </si>
  <si>
    <t xml:space="preserve">The following table summarizes the activities and components of accumulated other comprehensive income (loss) for the three and nine months ended September 30, 2017 and 2016: Foreign Currency Items Unrealized Gains (Losses) on Investments Interest Rate Swap Hedge Net Benefit Plan Assets and Obligations Recognized in Stockholders' Equity Accumulated Other Comprehensive Income (Loss) Balance, June 30, 2017 $ (111,677 ) $ 110,071 $ (52 ) $ (3,177 ) $ (4,835 ) Other comprehensive income (loss) before reclassification 50,709 17,175 64 — 67,948 Amounts reclassed out of accumulated other comprehensive (loss) income — (23,272 ) — — (23,272 ) Income tax benefit (expense) — 2,615 (39 ) — 2,576 Net current-period other comprehensive income (loss) 50,709 (3,482 ) 25 — 47,252 Balance, September 30, 2017 $ (60,968 ) $ 106,589 $ (27 ) $ (3,177 ) $ 42,417 Balance, June 30, 2016 (As restated) $ (178,077 ) $ 148,791 $ (413 ) $ (107 ) $ (29,806 ) Other comprehensive income (loss) before reclassification (30,145 ) 23,741 390 — (6,014 ) Amounts reclassed out of accumulated other comprehensive income (loss) — (3,399 ) — — (3,399 ) Income tax expense — (7,118 ) (137 ) — (7,255 ) Net current-period other comprehensive (loss) income (30,145 ) 13,224 253 — (16,668 ) Balance, September 30, 2016 (As restated) $ (208,222 ) $ 162,015 $ (160 ) $ (107 ) $ (46,474 ) Foreign Currency Items Unrealized Gains (Losses) on Investments Interest Rate Swap Hedge Net Benefit Plan Assets and Obligations Recognized in Stockholders' Equity Accumulated Other Comprehensive Income (Loss) Balance, December 31, 2016 $ (188,203 ) $ 65,830 $ (172 ) $ (3,177 ) $ (125,722 ) Other comprehensive income before reclassification 127,235 115,235 212 — 242,682 Amounts reclassed out of accumulated other comprehensive (loss) income — (54,130 ) — — (54,130 ) Income tax expense — (20,346 ) (67 ) — (20,413 ) Net current-period other comprehensive income 127,235 40,759 145 — 168,139 Balance, September 30, 2017 $ (60,968 ) $ 106,589 $ (27 ) $ (3,177 ) $ 42,417 Balance, December 31, 2015 (As restated) $ (98,074 ) $ (34,511 ) $ (700 ) $ (107 ) $ (133,392 ) Other comprehensive (loss) income before reclassification (110,148 ) 328,409 831 — 219,092 Amounts reclassed out of accumulated other comprehensive (loss) income — (17,993 ) — — (17,993 ) Income tax expense — (113,890 ) (291 ) — (114,181 ) Net current-period other comprehensive (loss) income (110,148 ) 196,526 540 — 86,918 Balance, September 30, 2016 (As restated) $ (208,222 ) $ 162,015 $ (160 ) $ (107 ) $ (46,474 ) </t>
  </si>
  <si>
    <t>Segments (Tables)</t>
  </si>
  <si>
    <t>Results of Operations of Business Segments</t>
  </si>
  <si>
    <t xml:space="preserve">The following tables summarize the results of operations of the business segments for the three and nine months ended September 30, 2017 and 2016 : Small Commercial Business Specialty Risk and Extended Warranty Specialty Program Corporate and Other Total Three Months Ended September 30, 2017: Gross written premium $ 1,012,663 $ 756,714 $ 221,398 $ — $ 1,990,775 Revenues: Net written premium $ 498,514 $ 525,308 $ 151,935 $ — $ 1,175,757 Change in unearned premium 30,565 (42,490 ) 29,045 — 17,120 Net earned premium 529,079 482,818 180,980 — 1,192,877 Expenses: Loss and loss adjustment expense 546,219 458,379 261,520 — 1,266,118 Acquisition costs and other underwriting expenses 154,739 126,312 56,035 — 337,086 Total expenses 700,958 584,691 317,555 — 1,603,204 Underwriting loss (171,879 ) (101,873 ) (136,575 ) — (410,327 ) Other income (loss) Service and fee income 27,586 114,549 499 37,871 180,505 Investment income and realized gain on investments 32,936 33,527 19,160 — 85,623 Other expenses (45,239 ) (33,501 ) (9,935 ) (88,675 ) (177,350 ) Interest expense (11,661 ) (8,654 ) (2,558 ) — (22,873 ) Foreign currency loss — (62,819 ) — — (62,819 ) Loss on life settlement contracts (541 ) (241 ) (142 ) — (924 ) Gain on sale of policy management system — — — 186,755 186,755 Benefit (provision) for income taxes 65,012 (39,126 ) 75,564 (38,862 ) 62,588 Net (loss) income $ (103,786 ) $ (98,138 ) $ (53,987 ) $ 97,089 $ (158,822 ) Small Commercial Business Specialty Risk and Extended Warranty Specialty Program Corporate and Other Total Three Months Ended September 30, 2016 Gross written premium $ 998,071 $ 598,977 $ 437,050 $ — $ 2,034,098 Revenues: Net written premium $ 457,871 $ 448,845 $ 309,334 $ — $ 1,216,050 Change in unearned premium 59,127 (21,526 ) (57,415 ) — (19,814 ) Net earned premium 516,998 427,319 251,919 — 1,196,236 Expenses: Loss and loss adjustment expense 344,531 293,956 172,561 — 811,048 Acquisition costs and other underwriting expenses (As restated) 134,520 86,240 83,232 — 303,992 Total expenses 479,051 380,196 255,793 — 1,115,040 Underwriting income (loss) (As restated) 37,947 47,123 (3,874 ) — 81,196 Other income (loss) Service and fee income (As restated) 26,800 82,475 106 24,476 133,857 Investment income and realized gain on investments 29,218 24,519 14,412 — 68,149 Other expenses (As restated) (34,236 ) (20,503 ) (14,887 ) (69,625 ) (139,251 ) Interest expense (As restated) (10,988 ) (6,516 ) (4,620 ) — (22,124 ) Foreign currency loss (As restated) — (10,880 ) — — (10,880 ) Gain on life settlement contracts 2,521 1,614 1,350 — 5,485 (Provision) benefit for income taxes (As restated) (9,947 ) (22,070 ) 801 8,031 (23,185 ) Equity in earnings of unconsolidated subsidiary – related party — — — 1,954 1,954 Net income (loss) (As restated) $ 41,315 $ 95,762 $ (6,712 ) $ (35,164 ) $ 95,201 Small Commercial Business Specialty Risk and Extended Warranty Specialty Program Corporate and Other Total Nine Months Ended September 30, 2017 Gross written premium $ 3,393,240 $ 2,285,088 $ 778,474 $ — $ 6,456,802 Revenues: Net written premium $ 1,796,255 $ 1,591,002 $ 504,468 $ — $ 3,891,725 Change in unearned premium (81,687 ) (95,691 ) 81,771 — (95,607 ) Net earned premium 1,714,568 1,495,311 586,239 — 3,796,118 Expenses: Loss and loss adjustment expense 1,390,557 1,141,823 598,550 — 3,130,930 Acquisition costs and other underwriting expenses 479,559 385,085 173,852 — 1,038,496 Total expenses 1,870,116 1,526,908 772,402 — 4,169,426 Underwriting loss (155,548 ) (31,597 ) (186,163 ) — (373,308 ) Other income (loss) Service and fee income 87,230 299,668 2,479 97,070 486,447 Investment income and realized gain on investments 95,145 87,374 47,725 — 230,244 Other expenses (141,909 ) (95,565 ) (32,557 ) (270,032 ) (540,063 ) Interest expense (37,157 ) (25,022 ) (8,524 ) — (70,703 ) Foreign currency loss — (139,735 ) — — (139,735 ) Gain on life settlement contracts 3,376 2,274 775 — 6,425 Gain on sale of policy management system — — — 186,755 186,755 Benefit (provision) for income taxes 64,611 (42,273 ) 76,504 (37,883 ) 60,959 Equity in earnings of unconsolidated subsidiary – related party — — — 73,488 73,488 Net (loss) income $ (84,252 ) $ 55,124 $ (99,761 ) $ 49,398 $ (79,491 ) Small Commercial Business Specialty Risk and Extended Warranty Specialty Program Corporate and Other Total Nine Months Ended September 30, 2016 Gross written premium $ 3,124,761 $ 1,779,984 $ 1,135,539 $ — $ 6,040,284 Revenues: Net written premium $ 1,684,037 $ 1,233,739 $ 787,389 $ — $ 3,705,165 Change in unearned premium (89,967 ) (126,695 ) (36,233 ) — (252,895 ) Net earned premium 1,594,070 1,107,044 751,156 — 3,452,270 Expenses: Loss and loss adjustment expense 1,060,165 736,220 514,129 — 2,310,514 Acquisition costs and other underwriting expenses (As restated) 418,201 237,864 214,872 — 870,937 Total expenses 1,478,366 974,084 729,001 — 3,181,451 Underwriting income (As restated) 115,704 132,960 22,155 — 270,819 Other income (loss) Service and fee income (As restated) 85,082 226,014 1,623 74,249 386,968 Investment income and realized gain on investments 84,265 63,195 43,923 — 191,383 Other expenses (As restated) (104,204 ) (59,359 ) (37,868 ) (201,431 ) (402,862 ) Interest expense (As restated) (28,923 ) (16,476 ) (10,511 ) — (55,910 ) Foreign currency loss (As restated) — (78,108 ) — — (78,108 ) Gain on life settlement contracts 14,946 8,514 5,431 — 28,891 Acquisition gain on purchase 455 48,320 — — 48,775 (Provision) benefit for income taxes (As restated) (27,418 ) (53,265 ) (4,056 ) 18,787 (65,952 ) Equity in earnings of unconsolidated subsidiary – related party — — — 12,532 12,532 Net income (loss) (As restated) $ 139,907 $ 271,795 $ 20,697 $ (95,863 ) $ 336,536 The following tables summarize net earned premium by major line of business, by segment, for the three and nine months ended September 30, 2017 and 2016 : Small Commercial Business Specialty Risk and Extended Warranty Specialty Program Total Three Months Ended September 30, 2017: Workers' compensation $ 347,770 $ — $ 84,268 $ 432,038 Warranty — 238,910 7 238,917 Other liability — 35,752 48,652 84,404 Commercial auto and liability, physical damage 78,955 — 34,448 113,403 Medical malpractice — 60,982 — 60,982 Other 102,354 147,174 13,605 263,133 Total net earned premium $ 529,079 $ 482,818 $ 180,980 $ 1,192,877 Small Commercial Business Specialty Risk and Extended Warranty Specialty Program Total Three Months Ended September 30, 2016: Workers' compensation $ 349,030 $ — $ 149,246 $ 498,276 Warranty — 180,333 — 180,333 Other liability 11,292 26,169 47,332 84,793 Commercial auto and liability, physical damage 47,751 9,164 32,118 89,033 Medical malpractice — 59,186 — 59,186 Other 108,925 152,467 23,223 284,615 Total net earned premium $ 516,998 $ 427,319 $ 251,919 $ 1,196,236 Small Commercial Business Specialty Risk and Extended Warranty Specialty Program Total Nine Months Ended September 30, 2017: Workers' compensation $ 1,057,183 $ — $ 307,907 $ 1,365,090 Warranty — 709,231 26 709,257 Other liability — 125,259 155,322 280,581 Commercial auto and liability, physical damage 275,657 — 88,922 364,579 Medical malpractice — 167,635 — 167,635 Other 381,728 493,186 34,062 908,976 Total net earned premium $ 1,714,568 $ 1,495,311 $ 586,239 $ 3,796,118 Small Commercial Business Specialty Risk and Extended Warranty Specialty Program Total Nine Months Ended September 30, 2016: Workers' compensation $ 1,053,967 $ — $ 456,663 $ 1,510,630 Warranty — 527,835 — 527,835 Other liability 16,541 100,187 130,713 247,441 Commercial auto and liability, physical damage 245,647 26,340 97,863 369,850 Medical malpractice — 106,750 — 106,750 Other 277,915 345,932 65,917 689,764 Total net earned premium $ 1,594,070 $ 1,107,044 $ 751,156 $ 3,452,270 </t>
  </si>
  <si>
    <t>Basis of Reporting (Narrative) (Details) - USD ($) $ in Thousands</t>
  </si>
  <si>
    <t>Error Corrections and Prior Period Adjustments Restatement [Line Items]</t>
  </si>
  <si>
    <t>Acquisition costs and other underwriting expenses</t>
  </si>
  <si>
    <t>Overstatement of Net Earned Premium and Acquisitions Costs [Member]</t>
  </si>
  <si>
    <t>Investments - Amortized Cost, Estimated Market Value and Gross Unrealized Appreciation and Depreciation of Available-for-sale Securities (Details) - USD ($) $ in Thousands</t>
  </si>
  <si>
    <t>U.S. treasury securities</t>
  </si>
  <si>
    <t>Schedule of Available-for-sale Securities [Line Items]</t>
  </si>
  <si>
    <t>Amortized Cost</t>
  </si>
  <si>
    <t>Gross Unrealized Gains</t>
  </si>
  <si>
    <t>Gross Unrealized Losses</t>
  </si>
  <si>
    <t>Fair Value</t>
  </si>
  <si>
    <t>U.S. government agencies</t>
  </si>
  <si>
    <t>Municipal bonds</t>
  </si>
  <si>
    <t>Foreign government</t>
  </si>
  <si>
    <t>Finance | Corporate bonds:</t>
  </si>
  <si>
    <t>Industrial | Corporate bonds:</t>
  </si>
  <si>
    <t>Utilities | Corporate bonds:</t>
  </si>
  <si>
    <t>Commercial mortgage-backed securities</t>
  </si>
  <si>
    <t>Agency backed | Residential mortgage-backed securities:</t>
  </si>
  <si>
    <t>Non-agency backed | Residential mortgage-backed securities:</t>
  </si>
  <si>
    <t>Collateralized loan / debt obligation</t>
  </si>
  <si>
    <t>Asset backed securities</t>
  </si>
  <si>
    <t>Preferred stock</t>
  </si>
  <si>
    <t>Common stock</t>
  </si>
  <si>
    <t>Fixed Maturity Securities:</t>
  </si>
  <si>
    <t>Equity securities, available-for-sale</t>
  </si>
  <si>
    <t>Investments - Summary of Available for Sale Fixed Securities by Contractual Maturity (Details) - USD ($) $ in Thousands</t>
  </si>
  <si>
    <t>Total fixed maturity securities</t>
  </si>
  <si>
    <t>Fixed maturity securities, available-for-sale</t>
  </si>
  <si>
    <t>Due in one year or less</t>
  </si>
  <si>
    <t>Due after one through five years</t>
  </si>
  <si>
    <t>Due after five through ten years</t>
  </si>
  <si>
    <t>Due after ten years</t>
  </si>
  <si>
    <t>Mortgage and asset backed securities</t>
  </si>
  <si>
    <t>Investments - Summary of Gross Unrealized Losses of Fixed-maturities and Equity Securities (Details) - USD ($) $ in Thousands</t>
  </si>
  <si>
    <t>Unrealized Losses</t>
  </si>
  <si>
    <t>Agency backed</t>
  </si>
  <si>
    <t>Non-agency backed</t>
  </si>
  <si>
    <t>Collateralized loan / debt obligations</t>
  </si>
  <si>
    <t>Equity Securities</t>
  </si>
  <si>
    <t>Investments (Trading Securities) (Details) - USD ($) $ in Thousands</t>
  </si>
  <si>
    <t>Schedule of Trading Securities and Other Trading Assets [Line Items]</t>
  </si>
  <si>
    <t>Proceeds from sale of trading securities</t>
  </si>
  <si>
    <t>Net (losses) and gains recognized during the period on trading securities</t>
  </si>
  <si>
    <t>Less: Net (losses) and gains recognized during the period on trading securities sold during the period</t>
  </si>
  <si>
    <t>Unrealized (losses) and gains recognized during the reporting period on trading securities still held at the reporting date</t>
  </si>
  <si>
    <t>Investments - Net Investment Income (Details) - USD ($) $ in Thousands</t>
  </si>
  <si>
    <t>Schedule of Investment Income, Reported Amounts, by Category [Line Items]</t>
  </si>
  <si>
    <t>Gross investment income</t>
  </si>
  <si>
    <t>Investment expenses</t>
  </si>
  <si>
    <t>Cash and short term investments</t>
  </si>
  <si>
    <t>Fixed Maturity Securities: | Equity securities, trading</t>
  </si>
  <si>
    <t>Equity securities, trading | Equity securities, trading</t>
  </si>
  <si>
    <t>Investments (Realized Gains and Losses (Details) - USD ($) $ in Thousands</t>
  </si>
  <si>
    <t>Gross Gains</t>
  </si>
  <si>
    <t>Write-down of equity securities, available-for-sale</t>
  </si>
  <si>
    <t>Total of gross loss including write-downs</t>
  </si>
  <si>
    <t>Net gain and losses, including write-down</t>
  </si>
  <si>
    <t>Available-for-sale | Fixed maturity securities, available-for-sale</t>
  </si>
  <si>
    <t>Gross Losses</t>
  </si>
  <si>
    <t>Net Gains (Losses)</t>
  </si>
  <si>
    <t>Available-for-sale | Equity securities, available-for-sale</t>
  </si>
  <si>
    <t>Trading Securities | Fixed maturity securities, available-for-sale</t>
  </si>
  <si>
    <t>Trading Securities | Equity securities, available-for-sale</t>
  </si>
  <si>
    <t>Investments - Fair Values of Restricted Assets (Details) - USD ($) $ in Thousands</t>
  </si>
  <si>
    <t>Restricted investments - fixed maturity securities at fair value</t>
  </si>
  <si>
    <t>Total restricted cash, cash equivalents, and investments</t>
  </si>
  <si>
    <t>Investments - Additional Information (Details) $ / shares in Units, $ in Thousands</t>
  </si>
  <si>
    <t>Jun. 09, 2017USD ($)$ / sharesshares</t>
  </si>
  <si>
    <t>Jun. 30, 2017shares</t>
  </si>
  <si>
    <t>Sep. 30, 2017USD ($)Investment</t>
  </si>
  <si>
    <t>Sep. 30, 2016USD ($)</t>
  </si>
  <si>
    <t>Dec. 31, 2016USD ($)Investmentagreement</t>
  </si>
  <si>
    <t>Investment [Line Items]</t>
  </si>
  <si>
    <t>Number of securities | Investment</t>
  </si>
  <si>
    <t>Net realized investment gain</t>
  </si>
  <si>
    <t>Proceeds from the sale of investments in available-for-sale securities</t>
  </si>
  <si>
    <t>Number of repurchase agreements | agreement</t>
  </si>
  <si>
    <t>Equity and debt securities, at fair value</t>
  </si>
  <si>
    <t>Held-to-maturity securities pledged as collateral</t>
  </si>
  <si>
    <t>Minimum</t>
  </si>
  <si>
    <t>Stated interest rate (percentage)</t>
  </si>
  <si>
    <t>0.75%</t>
  </si>
  <si>
    <t>Maximum</t>
  </si>
  <si>
    <t>0.90%</t>
  </si>
  <si>
    <t>NGHC</t>
  </si>
  <si>
    <t>Sale of stock (in shares) | shares</t>
  </si>
  <si>
    <t>Sale of Stock, price per share (usd per share) | $ / shares</t>
  </si>
  <si>
    <t>Sale of Stock, price per share, discount (in percent)</t>
  </si>
  <si>
    <t>8.30%</t>
  </si>
  <si>
    <t>Fair Value of Financial Instruments - Assets and Financial Liabilities on Recurring Basis (Detail) - USD ($) $ in Thousands</t>
  </si>
  <si>
    <t>Fair Value, Balance Sheet Grouping, Financial Statement Captions [Line Items]</t>
  </si>
  <si>
    <t>Fair value of assets</t>
  </si>
  <si>
    <t>Fair Value of liabilities</t>
  </si>
  <si>
    <t>Equity securities sold but not yet purchased, market</t>
  </si>
  <si>
    <t>Equity securities sold but not yet purchased, market | Fixed maturities</t>
  </si>
  <si>
    <t>Equity securities sold but not yet purchased, market | Equity securities, available-for-sale</t>
  </si>
  <si>
    <t>Life settlement contract profit commission</t>
  </si>
  <si>
    <t>Contingent consideration</t>
  </si>
  <si>
    <t>Derivatives</t>
  </si>
  <si>
    <t>Life settlement contracts</t>
  </si>
  <si>
    <t>Level 1 | Equity securities sold but not yet purchased, market</t>
  </si>
  <si>
    <t>Level 1 | Equity securities sold but not yet purchased, market | Fixed maturities</t>
  </si>
  <si>
    <t>Level 1 | Equity securities sold but not yet purchased, market | Equity securities, available-for-sale</t>
  </si>
  <si>
    <t>Level 1 | Life settlement contract profit commission</t>
  </si>
  <si>
    <t>Level 1 | Contingent consideration</t>
  </si>
  <si>
    <t>Level 1 | Derivatives</t>
  </si>
  <si>
    <t>Level 1 | U.S. treasury securities</t>
  </si>
  <si>
    <t>Level 1 | U.S. government agencies</t>
  </si>
  <si>
    <t>Level 1 | Municipal bonds</t>
  </si>
  <si>
    <t>Level 1 | Foreign government</t>
  </si>
  <si>
    <t>Level 1 | Finance | Corporate bonds:</t>
  </si>
  <si>
    <t>Level 1 | Industrial | Corporate bonds:</t>
  </si>
  <si>
    <t>Level 1 | Utilities | Corporate bonds:</t>
  </si>
  <si>
    <t>Level 1 | Commercial mortgage-backed securities</t>
  </si>
  <si>
    <t>Level 1 | Agency backed</t>
  </si>
  <si>
    <t>Level 1 | Non-agency backed</t>
  </si>
  <si>
    <t>Level 1 | Collateralized loan / debt obligations</t>
  </si>
  <si>
    <t>Level 1 | Asset backed securities</t>
  </si>
  <si>
    <t>Level 1 | Life settlement contracts</t>
  </si>
  <si>
    <t>Level 2 | Equity securities sold but not yet purchased, market</t>
  </si>
  <si>
    <t>Level 2 | Equity securities sold but not yet purchased, market | Fixed maturities</t>
  </si>
  <si>
    <t>Level 2 | Equity securities sold but not yet purchased, market | Equity securities, available-for-sale</t>
  </si>
  <si>
    <t>Level 2 | Life settlement contract profit commission</t>
  </si>
  <si>
    <t>Level 2 | Contingent consideration</t>
  </si>
  <si>
    <t>Level 2 | Derivatives</t>
  </si>
  <si>
    <t>Level 2 | U.S. treasury securities</t>
  </si>
  <si>
    <t>Level 2 | U.S. government agencies</t>
  </si>
  <si>
    <t>Level 2 | Municipal bonds</t>
  </si>
  <si>
    <t>Level 2 | Foreign government</t>
  </si>
  <si>
    <t>Level 2 | Finance | Corporate bonds:</t>
  </si>
  <si>
    <t>Level 2 | Industrial | Corporate bonds:</t>
  </si>
  <si>
    <t>Level 2 | Utilities | Corporate bonds:</t>
  </si>
  <si>
    <t>Level 2 | Commercial mortgage-backed securities</t>
  </si>
  <si>
    <t>Level 2 | Agency backed</t>
  </si>
  <si>
    <t>Level 2 | Non-agency backed</t>
  </si>
  <si>
    <t>Level 2 | Collateralized loan / debt obligations</t>
  </si>
  <si>
    <t>Level 2 | Asset backed securities</t>
  </si>
  <si>
    <t>Level 2 | Life settlement contracts</t>
  </si>
  <si>
    <t>Level 3 | Equity securities sold but not yet purchased, market</t>
  </si>
  <si>
    <t>Level 3 | Equity securities sold but not yet purchased, market | Fixed maturities</t>
  </si>
  <si>
    <t>Level 3 | Equity securities sold but not yet purchased, market | Equity securities, available-for-sale</t>
  </si>
  <si>
    <t>Level 3 | Life settlement contract profit commission</t>
  </si>
  <si>
    <t>Level 3 | Contingent consideration</t>
  </si>
  <si>
    <t>Level 3 | Derivatives</t>
  </si>
  <si>
    <t>Level 3 | U.S. treasury securities</t>
  </si>
  <si>
    <t>Level 3 | U.S. government agencies</t>
  </si>
  <si>
    <t>Level 3 | Municipal bonds</t>
  </si>
  <si>
    <t>Level 3 | Foreign government</t>
  </si>
  <si>
    <t>Level 3 | Finance | Corporate bonds:</t>
  </si>
  <si>
    <t>Level 3 | Industrial | Corporate bonds:</t>
  </si>
  <si>
    <t>Level 3 | Utilities | Corporate bonds:</t>
  </si>
  <si>
    <t>Level 3 | Commercial mortgage-backed securities</t>
  </si>
  <si>
    <t>Level 3 | Agency backed</t>
  </si>
  <si>
    <t>Level 3 | Non-agency backed</t>
  </si>
  <si>
    <t>Level 3 | Collateralized loan / debt obligations</t>
  </si>
  <si>
    <t>Level 3 | Asset backed securities</t>
  </si>
  <si>
    <t>Level 3 | Life settlement contracts</t>
  </si>
  <si>
    <t>Available-for-sale | Level 1 | Equity securities, available-for-sale</t>
  </si>
  <si>
    <t>Available-for-sale | Level 2 | Equity securities, available-for-sale</t>
  </si>
  <si>
    <t>Available-for-sale | Level 3 | Equity securities, available-for-sale</t>
  </si>
  <si>
    <t>Trading | Equity securities, available-for-sale</t>
  </si>
  <si>
    <t>Trading | Level 1 | Equity securities, available-for-sale</t>
  </si>
  <si>
    <t>Trading | Level 2 | Equity securities, available-for-sale</t>
  </si>
  <si>
    <t>Trading | Level 3 | Equity securities, available-for-sale</t>
  </si>
  <si>
    <t>Fair Value of Financial Instruments - Changes in Fair Value of Level 3 Financial Assets And Liabilities (Detail) - USD ($) $ in Thousands</t>
  </si>
  <si>
    <t>Fair Value, Net Derivative Asset (Liability) Measured on Recurring Basis, Unobservable Input Reconciliation [Roll Forward]</t>
  </si>
  <si>
    <t>Beginning Balance</t>
  </si>
  <si>
    <t>Other comprehensive income</t>
  </si>
  <si>
    <t>Purchases and issuances</t>
  </si>
  <si>
    <t>Sales and settlements</t>
  </si>
  <si>
    <t>Net transfers into (out of) Level 3</t>
  </si>
  <si>
    <t>Ending Balance</t>
  </si>
  <si>
    <t>Trading Securities</t>
  </si>
  <si>
    <t>Commercial mortgage-backed securities | Fixed Maturity Securities:</t>
  </si>
  <si>
    <t>Collateralized loan / debt obligations | Fixed Maturity Securities:</t>
  </si>
  <si>
    <t>Fair Value of Financial Instruments - Reconciliation (Details) - USD ($) $ in Thousands</t>
  </si>
  <si>
    <t>Fair Value, Assets and Liabilities Measured on Recurring and Nonrecurring Basis [Line Items]</t>
  </si>
  <si>
    <t>Gain on investment in life settlement contracts</t>
  </si>
  <si>
    <t>Premiums paid</t>
  </si>
  <si>
    <t>Other Expenses</t>
  </si>
  <si>
    <t>Fair Value of Financial Instruments -Fair Value of Debt (Details) - USD ($) $ in Thousands</t>
  </si>
  <si>
    <t>6.125% Notes due 2023 (the 2023 Notes)</t>
  </si>
  <si>
    <t>Revolving credit facility</t>
  </si>
  <si>
    <t>7.25% Subordinated Notes due 2055</t>
  </si>
  <si>
    <t>Subordinated Debt</t>
  </si>
  <si>
    <t>7.50% Subordinated Notes due 2055</t>
  </si>
  <si>
    <t>2.75% Convertible senior notes due 2044 (the 2044 Notes)</t>
  </si>
  <si>
    <t>Convertible senior notes</t>
  </si>
  <si>
    <t>Junior subordinated debentures (the 2035-2037 Notes)</t>
  </si>
  <si>
    <t>Junior subordinated debentures</t>
  </si>
  <si>
    <t>Trust preferred securities (the 2033-2037 TPS Notes)</t>
  </si>
  <si>
    <t>6.125% Notes due 2023</t>
  </si>
  <si>
    <t>Republic promissory note</t>
  </si>
  <si>
    <t>Debt Instrument, Fair Value Disclosure</t>
  </si>
  <si>
    <t>Fair Value | 7.25% Subordinated Notes due 2055</t>
  </si>
  <si>
    <t>Subordinated Notes due 2055</t>
  </si>
  <si>
    <t>Fair Value | 7.50% Subordinated Notes due 2055</t>
  </si>
  <si>
    <t>Fair Value | 2.75% Convertible senior notes due 2044 (the 2044 Notes)</t>
  </si>
  <si>
    <t>Convertible senior notes due 2044</t>
  </si>
  <si>
    <t>Fair Value | Junior subordinated debentures (the 2035-2037 Notes)</t>
  </si>
  <si>
    <t>Fair Value | Trust preferred securities (the 2033-2037 TPS Notes)</t>
  </si>
  <si>
    <t>Carrying Value</t>
  </si>
  <si>
    <t>Fair Value of Financial Instruments - Fair Value of Portfolio of Life Insurance Policies (Detail) - USD ($) $ in Thousands</t>
  </si>
  <si>
    <t>Life Settlement Contracts, Fair Value Method [Abstract]</t>
  </si>
  <si>
    <t>Average age of insured (in years)</t>
  </si>
  <si>
    <t>84 years 3 months 1 day</t>
  </si>
  <si>
    <t>82 years 9 months 1 day</t>
  </si>
  <si>
    <t>Average life expectancy, months (in months)</t>
  </si>
  <si>
    <t>87 months</t>
  </si>
  <si>
    <t>107 months</t>
  </si>
  <si>
    <t>Average face amount per policy</t>
  </si>
  <si>
    <t>Implicit discount rate (in percentage)</t>
  </si>
  <si>
    <t>12.40%</t>
  </si>
  <si>
    <t>Fair Value of Financial Instruments - Increase or (Decrease) in Carrying Value of Investment in Life Insurance Policies (Detail) - USD ($) $ in Thousands</t>
  </si>
  <si>
    <t>Life expectancy Plus 4 Months</t>
  </si>
  <si>
    <t>Life expectancy Minus 4 Months</t>
  </si>
  <si>
    <t>Discount Plus 1%</t>
  </si>
  <si>
    <t>Discount Minus 1%</t>
  </si>
  <si>
    <t>Fair Value of Financial Instruments - Additional Information (Details) - USD ($) $ in Thousands</t>
  </si>
  <si>
    <t>Jun. 09, 2017</t>
  </si>
  <si>
    <t>Jun. 30, 2017</t>
  </si>
  <si>
    <t>Feb. 24, 2017</t>
  </si>
  <si>
    <t>Jan. 12, 2017</t>
  </si>
  <si>
    <t>Transfer from Level 1 to Level 2</t>
  </si>
  <si>
    <t>Debt instrument, stated interest rate (in percentage)</t>
  </si>
  <si>
    <t>4.67%</t>
  </si>
  <si>
    <t>3.45%</t>
  </si>
  <si>
    <t>7.25% Subordinated Notes due 2055 | Subordinated Notes</t>
  </si>
  <si>
    <t>7.25%</t>
  </si>
  <si>
    <t>7.50%</t>
  </si>
  <si>
    <t>2.75% Convertible senior notes due 2044 (the 2044 Notes) | Convertible Notes Payable</t>
  </si>
  <si>
    <t>2.75%</t>
  </si>
  <si>
    <t>6.125% Notes due 2023 | Promissory Note</t>
  </si>
  <si>
    <t>6.125%</t>
  </si>
  <si>
    <t>10.00%</t>
  </si>
  <si>
    <t>15.00%</t>
  </si>
  <si>
    <t>Fair value of investment in NGHC</t>
  </si>
  <si>
    <t>Discounted Cash Flow Technique | Level 3 | Minimum</t>
  </si>
  <si>
    <t>Investment discount rate (in percentage)</t>
  </si>
  <si>
    <t>8.00%</t>
  </si>
  <si>
    <t>Discounted Cash Flow Technique | Level 3 | Maximum</t>
  </si>
  <si>
    <t>30.00%</t>
  </si>
  <si>
    <t>Sale of stock (in shares)</t>
  </si>
  <si>
    <t>Investment in Life Settlements - Additional Information (Detail)</t>
  </si>
  <si>
    <t>Aug. 16, 2017USD ($)Contract</t>
  </si>
  <si>
    <t>Sep. 30, 2017USD ($)</t>
  </si>
  <si>
    <t>Dec. 31, 2016USD ($)Contractpolicy</t>
  </si>
  <si>
    <t>Sep. 30, 2017Entity</t>
  </si>
  <si>
    <t>Sep. 30, 2017Contract</t>
  </si>
  <si>
    <t>Sep. 30, 2017policy</t>
  </si>
  <si>
    <t>Mar. 31, 2017</t>
  </si>
  <si>
    <t>Schedule of Cost-method Investments [Line Items]</t>
  </si>
  <si>
    <t>Capital contributions</t>
  </si>
  <si>
    <t>Percentage of ownership (in percentage)</t>
  </si>
  <si>
    <t>50.00%</t>
  </si>
  <si>
    <t>Number of contracts | Contract</t>
  </si>
  <si>
    <t>Contracts sold</t>
  </si>
  <si>
    <t>Proceeds from life settlement contract</t>
  </si>
  <si>
    <t>Contract payment expected in the next two years</t>
  </si>
  <si>
    <t>Number of policies with a negative value from discounted cash flow model as of period end (in whole numbers)</t>
  </si>
  <si>
    <t>Premiums paid for the preceding twelve month period for period ended</t>
  </si>
  <si>
    <t>Death benefit received</t>
  </si>
  <si>
    <t>Tiger Capital LLC</t>
  </si>
  <si>
    <t>1.60%</t>
  </si>
  <si>
    <t>11.50%</t>
  </si>
  <si>
    <t>LSC Entities</t>
  </si>
  <si>
    <t>Percentage of ownership interest (in percentage)</t>
  </si>
  <si>
    <t>Number of entities with ownership interest | Entity</t>
  </si>
  <si>
    <t>Dividends</t>
  </si>
  <si>
    <t>NGHC | LSC Entities</t>
  </si>
  <si>
    <t>Investment in Life Settlements - Expected Maturity Term in Years (Detail) $ in Thousands</t>
  </si>
  <si>
    <t>Sep. 30, 2017USD ($)Contract</t>
  </si>
  <si>
    <t>Dec. 31, 2016USD ($)Contract</t>
  </si>
  <si>
    <t>Number of Life Settlement Contracts</t>
  </si>
  <si>
    <t>0-1 | Contract</t>
  </si>
  <si>
    <t>1-2 | Contract</t>
  </si>
  <si>
    <t>2-3 | Contract</t>
  </si>
  <si>
    <t>3-4 | Contract</t>
  </si>
  <si>
    <t>4-5 | Contract</t>
  </si>
  <si>
    <t>Thereafter | Contract</t>
  </si>
  <si>
    <t>Total | Contract</t>
  </si>
  <si>
    <t>0-1</t>
  </si>
  <si>
    <t>1-2</t>
  </si>
  <si>
    <t>2-3</t>
  </si>
  <si>
    <t>3-4</t>
  </si>
  <si>
    <t>4-5</t>
  </si>
  <si>
    <t>Thereafter</t>
  </si>
  <si>
    <t>Total</t>
  </si>
  <si>
    <t>Face Value</t>
  </si>
  <si>
    <t>Investment in Life Settlements - Premiums to be Paid  (Detail) - Premiums Due On Life Settlement Contracts $ in Thousands</t>
  </si>
  <si>
    <t>Life Insurance Premiums and Related Investment Income [Line Items]</t>
  </si>
  <si>
    <t>Loss and loss adjustment expense reserves (Reconciliation of the beginning and ending balances for unpaid losses and LAE) (Details) - USD ($) $ in Thousands</t>
  </si>
  <si>
    <t>Jun. 30, 2016</t>
  </si>
  <si>
    <t>Dec. 31, 2015</t>
  </si>
  <si>
    <t>Liability for Unpaid Claims and Claims Adjustment Expense [Roll Forward]</t>
  </si>
  <si>
    <t>Loss and LAE, gross of related reinsurance recoverables at beginning of year</t>
  </si>
  <si>
    <t>Less: Reinsurance recoverables at beginning of year</t>
  </si>
  <si>
    <t>Net balance, beginning of year</t>
  </si>
  <si>
    <t>Incurred related to:</t>
  </si>
  <si>
    <t>Current year</t>
  </si>
  <si>
    <t>Prior year</t>
  </si>
  <si>
    <t>Total incurred during the year</t>
  </si>
  <si>
    <t>Paid related to:</t>
  </si>
  <si>
    <t>Total paid during the year</t>
  </si>
  <si>
    <t>Loss portfolio transfers</t>
  </si>
  <si>
    <t>Acquired outstanding loss and loss adjustment reserves</t>
  </si>
  <si>
    <t>Retroactive reinsurance adjustment</t>
  </si>
  <si>
    <t>Effect of foreign exchange rates</t>
  </si>
  <si>
    <t>Net balance, end of year</t>
  </si>
  <si>
    <t>Plus reinsurance recoverables at end of year</t>
  </si>
  <si>
    <t>Loss and LAE, gross of related reinsurance recoverables at end of period</t>
  </si>
  <si>
    <t>Debt - Borrowings (Detail) - USD ($) $ in Thousands</t>
  </si>
  <si>
    <t>Debt Instrument [Line Items]</t>
  </si>
  <si>
    <t>Secured loan agreements</t>
  </si>
  <si>
    <t>Promissory notes</t>
  </si>
  <si>
    <t>Total debt</t>
  </si>
  <si>
    <t>Subordinate Notes due 2055</t>
  </si>
  <si>
    <t>5.5% Convertible senior notes due 2021 (the 2021 Notes)</t>
  </si>
  <si>
    <t>Debt - Credit Facilities (Details) - Line of Credit</t>
  </si>
  <si>
    <t>Line of Credit Facility [Line Items]</t>
  </si>
  <si>
    <t>Limit</t>
  </si>
  <si>
    <t>Outstanding</t>
  </si>
  <si>
    <t>Available</t>
  </si>
  <si>
    <t>Lloyds | Letter of Credit</t>
  </si>
  <si>
    <t>ING Bank N.V., BHF-BANK Aktiengesellschaft, and Deutsche Bank Netherlands N.V. facilities | Letter of Credit</t>
  </si>
  <si>
    <t>Comerica Bank letters of credit | Letter of Credit</t>
  </si>
  <si>
    <t>UniCredit Bank | Letter of Credit</t>
  </si>
  <si>
    <t>Other letters of credit, in aggregate | Letter of Credit</t>
  </si>
  <si>
    <t>Debt - Interest Expense (Details) - USD ($) $ in Thousands</t>
  </si>
  <si>
    <t>Interest expense (net of interest income)</t>
  </si>
  <si>
    <t>Convertible Notes Payable</t>
  </si>
  <si>
    <t>Convertible Notes Payable | 2021 Notes</t>
  </si>
  <si>
    <t>Senior Notes | 2023 Notes</t>
  </si>
  <si>
    <t>Convertible Debt</t>
  </si>
  <si>
    <t>Convertible Debt | 2035-2037 Notes</t>
  </si>
  <si>
    <t>Junior Subordinated Debt | 2033-2037 TPS Notes</t>
  </si>
  <si>
    <t>Subordinated Debt | 7.25% 2055 Notes</t>
  </si>
  <si>
    <t>Subordinated Debt | 7.50% 2055 Notes</t>
  </si>
  <si>
    <t>Revolving credit facility | Line of Credit</t>
  </si>
  <si>
    <t>Funds at Lloyd's facility | Line of Credit</t>
  </si>
  <si>
    <t>Debt - Secured Loan Agreement (Details)</t>
  </si>
  <si>
    <t>Feb. 24, 2017USD ($)</t>
  </si>
  <si>
    <t>Jan. 12, 2017subsidiary</t>
  </si>
  <si>
    <t>Sep. 30, 2017EUR (€)</t>
  </si>
  <si>
    <t>Number of Subsidiaries | subsidiary</t>
  </si>
  <si>
    <t>Term of the debt instrument (in years)</t>
  </si>
  <si>
    <t>10 years</t>
  </si>
  <si>
    <t>Debt instrument, face amount</t>
  </si>
  <si>
    <t>Monthly interest expense | $</t>
  </si>
  <si>
    <t>Debt - Promissory Note (Details) $ in Thousands</t>
  </si>
  <si>
    <t>Jun. 29, 2017USD ($)</t>
  </si>
  <si>
    <t>Mar. 30, 2017USD ($)</t>
  </si>
  <si>
    <t>Apr. 18, 2016USD ($)installment</t>
  </si>
  <si>
    <t>Dec. 31, 2016USD ($)</t>
  </si>
  <si>
    <t>Republic Companies</t>
  </si>
  <si>
    <t>Number of installments | installment</t>
  </si>
  <si>
    <t>Repayments of debt</t>
  </si>
  <si>
    <t>Repayment of debt, percentage of principal</t>
  </si>
  <si>
    <t>99.00%</t>
  </si>
  <si>
    <t>Earnings Per Share - Summary of Elements Used in Calculating Basic and Diluted Earnings Per Share (Detail) - USD ($) $ / shares in Units, shares in Thousands, $ in Thousands</t>
  </si>
  <si>
    <t>Basic earnings per share:</t>
  </si>
  <si>
    <t>Weighted average common shares outstanding - basic (in shares)</t>
  </si>
  <si>
    <t>Net income per AmTrust common share - basic (usd per share)</t>
  </si>
  <si>
    <t>Diluted earnings per share:</t>
  </si>
  <si>
    <t>Plus: Dilutive effect of stock options, convertible debt, other (in shares)</t>
  </si>
  <si>
    <t>Weighted average common shares outstanding - dilutive (in shares)</t>
  </si>
  <si>
    <t>Net income per AmTrust common shares – diluted (usd per share)</t>
  </si>
  <si>
    <t>Income Taxes - Additional Information (Detail) - USD ($)</t>
  </si>
  <si>
    <t>Operating Loss Carryforwards [Line Items]</t>
  </si>
  <si>
    <t>Operating loss carryforwards, limitation on use per year</t>
  </si>
  <si>
    <t>Operating loss carryforwards, valuation allowance</t>
  </si>
  <si>
    <t>Domestic Tax Authority</t>
  </si>
  <si>
    <t>Operating loss carryforwards</t>
  </si>
  <si>
    <t>Foreign Tax Authority</t>
  </si>
  <si>
    <t>Related Party Transactions (NGHC) (Details)</t>
  </si>
  <si>
    <t>Sep. 13, 2017USD ($)installmentemployee</t>
  </si>
  <si>
    <t>May 25, 2017USD ($)$ / sharesshares</t>
  </si>
  <si>
    <t>Feb. 22, 2012</t>
  </si>
  <si>
    <t>Sep. 30, 2017USD ($)companyshareholder</t>
  </si>
  <si>
    <t>Related Party Transaction [Line Items]</t>
  </si>
  <si>
    <t>Number of insurance companies | company</t>
  </si>
  <si>
    <t>Number of shareholder | shareholder</t>
  </si>
  <si>
    <t>Percentage of ownership in NGHC (in percentage)</t>
  </si>
  <si>
    <t>Equity in earnings of unconsolidated subsidiaries – related parties</t>
  </si>
  <si>
    <t>Gross premium written (percentage)</t>
  </si>
  <si>
    <t>1.25%</t>
  </si>
  <si>
    <t>Cost plus (percentage)</t>
  </si>
  <si>
    <t>20.00%</t>
  </si>
  <si>
    <t>Private Placement | Director</t>
  </si>
  <si>
    <t>New shares issued | shares</t>
  </si>
  <si>
    <t>Shares Issued, price per share (usd per share) | $ / shares</t>
  </si>
  <si>
    <t>Proceeds from sale of equity</t>
  </si>
  <si>
    <t>NGHC | Personal Lines Policy Management System | Disposal Group, Held-for-sale or Disposed of by Sale, Not Discontinued Operations | AmTrust North America</t>
  </si>
  <si>
    <t>Consideration for sale of assets</t>
  </si>
  <si>
    <t>Licenses Revenue</t>
  </si>
  <si>
    <t>Implementation costs receivable</t>
  </si>
  <si>
    <t>Number of employees transfered to new company | employee</t>
  </si>
  <si>
    <t>Gain on disposal</t>
  </si>
  <si>
    <t>Financing receivable</t>
  </si>
  <si>
    <t>Acquisitions - Additional Information (Detail) - USD ($) $ in Thousands</t>
  </si>
  <si>
    <t>May 01, 2017</t>
  </si>
  <si>
    <t>Feb. 28, 2017</t>
  </si>
  <si>
    <t>Business Acquisition [Line Items]</t>
  </si>
  <si>
    <t>Gross written premium</t>
  </si>
  <si>
    <t>AmeriHealth Casualty Insurance Company</t>
  </si>
  <si>
    <t>Percentage of voting Interests acquired (in percentage)</t>
  </si>
  <si>
    <t>100.00%</t>
  </si>
  <si>
    <t>Acquisition price</t>
  </si>
  <si>
    <t>Reserve guarantee amount</t>
  </si>
  <si>
    <t>Reserve guarantee amount, subject to percentage loss corridor retained (percentage)</t>
  </si>
  <si>
    <t>Reserve guarantee (in years)</t>
  </si>
  <si>
    <t>5 years</t>
  </si>
  <si>
    <t>Series of Individually Immaterial Business Acquisitions</t>
  </si>
  <si>
    <t>Contingent consideration, liability</t>
  </si>
  <si>
    <t>PDP Group, Inc</t>
  </si>
  <si>
    <t>Payments to acquire businesses</t>
  </si>
  <si>
    <t>Acquisitions - Purchase Price Allocation (Details) - USD ($) $ in Thousands</t>
  </si>
  <si>
    <t>Cash and investments</t>
  </si>
  <si>
    <t>Premium receivables</t>
  </si>
  <si>
    <t>Goodwill and intangible assets</t>
  </si>
  <si>
    <t>Loss and loss expense reserves</t>
  </si>
  <si>
    <t>Shareholder's Equity and Accumulated Other Comprehensive Income (Loss) - Narrative (Details) - USD ($) $ in Thousands</t>
  </si>
  <si>
    <t>Class of Stock [Line Items]</t>
  </si>
  <si>
    <t>Non-Controlling Interest</t>
  </si>
  <si>
    <t>Shareholder's Equity and Accumulated Other Comprehensive Income (Loss) - Ownership Components of Total Equity (Detail) - USD ($) $ in Thousands</t>
  </si>
  <si>
    <t>Increase (Decrease) in Stockholders' Equity [Roll Forward]</t>
  </si>
  <si>
    <t>Unrealized holding gain</t>
  </si>
  <si>
    <t>Reclassification adjustment</t>
  </si>
  <si>
    <t>Foreign currency translation</t>
  </si>
  <si>
    <t>Unrealized gain on interest rate swap</t>
  </si>
  <si>
    <t>Extinguishment of 2021 senior notes, equity component</t>
  </si>
  <si>
    <t>Share exercises, compensation and other</t>
  </si>
  <si>
    <t>Common share purchase, net</t>
  </si>
  <si>
    <t>Common stock dividends</t>
  </si>
  <si>
    <t>Preferred stock issuance, net of fees</t>
  </si>
  <si>
    <t>Preferred stock dividends</t>
  </si>
  <si>
    <t>Capital distributions, net</t>
  </si>
  <si>
    <t>AmTrust</t>
  </si>
  <si>
    <t>Preferred stock | AmTrust</t>
  </si>
  <si>
    <t>Common stock | Non-Controlling Interest</t>
  </si>
  <si>
    <t>Common stock | AmTrust</t>
  </si>
  <si>
    <t>Shareholder's Equity and Accumulated Other Comprehensive Income (Loss) - AOCI (Details) - USD ($) $ in Thousands</t>
  </si>
  <si>
    <t>Accumulated Other Comprehensive Income (Loss), Net of Tax [Roll Forward]</t>
  </si>
  <si>
    <t>Other comprehensive income (loss) before reclassifications</t>
  </si>
  <si>
    <t>Amounts reclassed from accumulated other comprehensive loss</t>
  </si>
  <si>
    <t>Income tax expense</t>
  </si>
  <si>
    <t>Accumulated Other Comprehensive Income (Loss)</t>
  </si>
  <si>
    <t>Foreign Currency Items</t>
  </si>
  <si>
    <t>Unrealized Gains (Losses) on Investments</t>
  </si>
  <si>
    <t>Interest Rate Swap Hedge</t>
  </si>
  <si>
    <t>Net Benefit Plan Assets and Obligations Recognized in Stockholders' Equity</t>
  </si>
  <si>
    <t>Segments - Results of Operations of Business Segments (Detail) $ in Thousands</t>
  </si>
  <si>
    <t>Sep. 30, 2017USD ($)segment</t>
  </si>
  <si>
    <t>Segment Reporting Information [Line Items]</t>
  </si>
  <si>
    <t>Number of operating segments | segment</t>
  </si>
  <si>
    <t>Operating Expenses</t>
  </si>
  <si>
    <t>Underwriting income (loss) (As restated)</t>
  </si>
  <si>
    <t>Investment income and realized gain on investments</t>
  </si>
  <si>
    <t>Other expenses</t>
  </si>
  <si>
    <t>Interest expense</t>
  </si>
  <si>
    <t>Gain (Loss) on investment in life settlement contracts, net</t>
  </si>
  <si>
    <t>Benefit (provision) for income taxes</t>
  </si>
  <si>
    <t>Equity in earnings of unconsolidated subsidiary – related party</t>
  </si>
  <si>
    <t>Operating Segments</t>
  </si>
  <si>
    <t>Operating Segments | Small Commercial Business</t>
  </si>
  <si>
    <t>Operating Segments | Specialty Risk and Extended Warranty</t>
  </si>
  <si>
    <t>Operating Segments | Specialty Program</t>
  </si>
  <si>
    <t>Corporate and Other</t>
  </si>
  <si>
    <t>Workers' compensation | Operating Segments</t>
  </si>
  <si>
    <t>Workers' compensation | Operating Segments | Small Commercial Business</t>
  </si>
  <si>
    <t>Workers' compensation | Operating Segments | Specialty Risk and Extended Warranty</t>
  </si>
  <si>
    <t>Workers' compensation | Operating Segments | Specialty Program</t>
  </si>
  <si>
    <t>Warranty | Operating Segments</t>
  </si>
  <si>
    <t>Warranty | Operating Segments | Small Commercial Business</t>
  </si>
  <si>
    <t>Warranty | Operating Segments | Specialty Risk and Extended Warranty</t>
  </si>
  <si>
    <t>Warranty | Operating Segments | Specialty Program</t>
  </si>
  <si>
    <t>Other liability | Operating Segments</t>
  </si>
  <si>
    <t>Other liability | Operating Segments | Small Commercial Business</t>
  </si>
  <si>
    <t>Other liability | Operating Segments | Specialty Risk and Extended Warranty</t>
  </si>
  <si>
    <t>Other liability | Operating Segments | Specialty Program</t>
  </si>
  <si>
    <t>Commercial auto and liability, physical damage | Operating Segments</t>
  </si>
  <si>
    <t>Commercial auto and liability, physical damage | Operating Segments | Small Commercial Business</t>
  </si>
  <si>
    <t>Commercial auto and liability, physical damage | Operating Segments | Specialty Risk and Extended Warranty</t>
  </si>
  <si>
    <t>Commercial auto and liability, physical damage | Operating Segments | Specialty Program</t>
  </si>
  <si>
    <t>Medical malpractice | Operating Segments</t>
  </si>
  <si>
    <t>Medical malpractice | Operating Segments | Small Commercial Business</t>
  </si>
  <si>
    <t>Medical malpractice | Operating Segments | Specialty Risk and Extended Warranty</t>
  </si>
  <si>
    <t>Medical malpractice | Operating Segments | Specialty Program</t>
  </si>
  <si>
    <t>Other | Operating Segments | Small Commercial Business</t>
  </si>
  <si>
    <t>Other | Operating Segments | Specialty Risk and Extended Warranty</t>
  </si>
  <si>
    <t>Other | Operating Segments | Specialty Program</t>
  </si>
  <si>
    <t>Other | Corporate and Other</t>
  </si>
  <si>
    <t>Other | Corporate and Other | Small Commercial Business</t>
  </si>
  <si>
    <t>Other | Corporate and Other | Specialty Risk and Extended Warranty</t>
  </si>
  <si>
    <t>Other | Corporate and Other | Specialty Program</t>
  </si>
  <si>
    <t>Segments - Long Lived Assets and Total Assets of Business Segments (Detail) - USD ($) $ in Thousands</t>
  </si>
  <si>
    <t>Reinsurance Agreement (Details) - USD ($) $ in Thousands</t>
  </si>
  <si>
    <t>6 Months Ended</t>
  </si>
  <si>
    <t>Reinsurance Retention Policy [Line Items]</t>
  </si>
  <si>
    <t>Adverse Loss Development Cover Agreement</t>
  </si>
  <si>
    <t>Reinsurance excess of retention amount</t>
  </si>
  <si>
    <t>Payments for Reinsurance</t>
  </si>
  <si>
    <t>Loss on reinsurance agreement</t>
  </si>
  <si>
    <t>Net present value of obligation from reinsurance agreement</t>
  </si>
  <si>
    <t>Administration monitoring fees due</t>
  </si>
  <si>
    <t>Reinsurance agreement term</t>
  </si>
  <si>
    <t>30 years</t>
  </si>
  <si>
    <t>Net adverse loss development in excess of original pre-tax loss</t>
  </si>
  <si>
    <t>Deferred gain recognized in earnings from excess net adverse loss development</t>
  </si>
  <si>
    <t>Incremental excess collateral deposited</t>
  </si>
  <si>
    <t>Interest rate paid on unpaid portion of consideration</t>
  </si>
  <si>
    <t>3.75%</t>
  </si>
  <si>
    <t>Required payment period on interest</t>
  </si>
  <si>
    <t>180 days</t>
  </si>
  <si>
    <t>Reinsurance Payable</t>
  </si>
  <si>
    <t>Interest Expense</t>
  </si>
  <si>
    <t>Adverse Loss Development Cover Agreement | Minimum</t>
  </si>
  <si>
    <t>Reinsurance retention amount</t>
  </si>
  <si>
    <t>Adverse Loss Development Cover Agreement | Maximum</t>
  </si>
  <si>
    <t>Subsequent Event - Additional Information (Detail) - Forecast - Mayfield - Subsequent Event [Member] $ in Thousands</t>
  </si>
  <si>
    <t>Nov. 03, 2017USD ($)</t>
  </si>
  <si>
    <t>Subsequent Event [Line Items]</t>
  </si>
  <si>
    <t>49.00%</t>
  </si>
  <si>
    <t>Business Combination, Consideration Transferred, Other</t>
  </si>
  <si>
    <t>FeeCo Holding LP</t>
  </si>
  <si>
    <t>51.00%</t>
  </si>
  <si>
    <t>One or More Subsidiary</t>
  </si>
  <si>
    <t>Liabilities incurred</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5555</v>
      </c>
    </row>
    <row r="12" spans="1:3">
      <c r="A12" s="4" t="s">
        <v>19</v>
      </c>
      <c r="B12" s="4" t="s">
        <v>20</v>
      </c>
    </row>
    <row r="13" spans="1:3">
      <c r="A13" s="4" t="s">
        <v>21</v>
      </c>
      <c r="B13" s="4" t="s">
        <v>22</v>
      </c>
    </row>
    <row r="14" spans="1:3">
      <c r="A14" s="4" t="s">
        <v>23</v>
      </c>
      <c r="C14" s="5" t="n">
        <v>196026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v>
      </c>
      <c r="B1" s="2" t="s">
        <v>1</v>
      </c>
    </row>
    <row r="2" spans="1:2">
      <c r="B2" s="2" t="s">
        <v>2</v>
      </c>
    </row>
    <row r="3" spans="1:2">
      <c r="A3" s="3" t="s">
        <v>238</v>
      </c>
    </row>
    <row r="4" spans="1:2">
      <c r="A4" s="4" t="s">
        <v>4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249</v>
      </c>
    </row>
    <row r="4" spans="1:2">
      <c r="A4" s="4" t="s">
        <v>96</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21536</v>
      </c>
      <c r="C3" s="7" t="n">
        <v>7398134</v>
      </c>
    </row>
    <row r="4" spans="1:3">
      <c r="A4" s="4" t="s">
        <v>28</v>
      </c>
      <c r="B4" s="5" t="n">
        <v>32174</v>
      </c>
      <c r="C4" s="5" t="n">
        <v>33782</v>
      </c>
    </row>
    <row r="5" spans="1:3">
      <c r="A5" s="4" t="s">
        <v>29</v>
      </c>
      <c r="B5" s="5" t="n">
        <v>104540</v>
      </c>
      <c r="C5" s="5" t="n">
        <v>137162</v>
      </c>
    </row>
    <row r="6" spans="1:3">
      <c r="A6" s="4" t="s">
        <v>30</v>
      </c>
      <c r="B6" s="5" t="n">
        <v>81112</v>
      </c>
      <c r="C6" s="5" t="n">
        <v>81960</v>
      </c>
    </row>
    <row r="7" spans="1:3">
      <c r="A7" s="4" t="s">
        <v>31</v>
      </c>
      <c r="B7" s="5" t="n">
        <v>7141</v>
      </c>
      <c r="C7" s="5" t="n">
        <v>0</v>
      </c>
    </row>
    <row r="8" spans="1:3">
      <c r="A8" s="4" t="s">
        <v>32</v>
      </c>
      <c r="B8" s="5" t="n">
        <v>0</v>
      </c>
      <c r="C8" s="5" t="n">
        <v>151332</v>
      </c>
    </row>
    <row r="9" spans="1:3">
      <c r="A9" s="4" t="s">
        <v>33</v>
      </c>
      <c r="B9" s="5" t="n">
        <v>140643</v>
      </c>
      <c r="C9" s="5" t="n">
        <v>152187</v>
      </c>
    </row>
    <row r="10" spans="1:3">
      <c r="A10" s="4" t="s">
        <v>34</v>
      </c>
      <c r="B10" s="5" t="n">
        <v>7987146</v>
      </c>
      <c r="C10" s="5" t="n">
        <v>7954557</v>
      </c>
    </row>
    <row r="11" spans="1:3">
      <c r="A11" s="4" t="s">
        <v>35</v>
      </c>
      <c r="B11" s="5" t="n">
        <v>766121</v>
      </c>
      <c r="C11" s="5" t="n">
        <v>567771</v>
      </c>
    </row>
    <row r="12" spans="1:3">
      <c r="A12" s="4" t="s">
        <v>36</v>
      </c>
      <c r="B12" s="5" t="n">
        <v>879478</v>
      </c>
      <c r="C12" s="5" t="n">
        <v>713338</v>
      </c>
    </row>
    <row r="13" spans="1:3">
      <c r="A13" s="4" t="s">
        <v>37</v>
      </c>
      <c r="B13" s="5" t="n">
        <v>63797</v>
      </c>
      <c r="C13" s="5" t="n">
        <v>54680</v>
      </c>
    </row>
    <row r="14" spans="1:3">
      <c r="A14" s="4" t="s">
        <v>38</v>
      </c>
      <c r="B14" s="5" t="n">
        <v>2920325</v>
      </c>
      <c r="C14" s="5" t="n">
        <v>2802167</v>
      </c>
    </row>
    <row r="15" spans="1:3">
      <c r="A15" s="4" t="s">
        <v>39</v>
      </c>
      <c r="B15" s="5" t="n">
        <v>6062987</v>
      </c>
      <c r="C15" s="5" t="n">
        <v>4329521</v>
      </c>
    </row>
    <row r="16" spans="1:3">
      <c r="A16" s="4" t="s">
        <v>40</v>
      </c>
      <c r="B16" s="5" t="n">
        <v>2181851</v>
      </c>
      <c r="C16" s="5" t="n">
        <v>1994092</v>
      </c>
    </row>
    <row r="17" spans="1:3">
      <c r="A17" s="4" t="s">
        <v>41</v>
      </c>
      <c r="B17" s="5" t="n">
        <v>1985826</v>
      </c>
      <c r="C17" s="5" t="n">
        <v>1712165</v>
      </c>
    </row>
    <row r="18" spans="1:3">
      <c r="A18" s="4" t="s">
        <v>42</v>
      </c>
      <c r="B18" s="5" t="n">
        <v>1192417</v>
      </c>
      <c r="C18" s="5" t="n">
        <v>928920</v>
      </c>
    </row>
    <row r="19" spans="1:3">
      <c r="A19" s="4" t="s">
        <v>43</v>
      </c>
      <c r="B19" s="5" t="n">
        <v>458342</v>
      </c>
      <c r="C19" s="5" t="n">
        <v>314332</v>
      </c>
    </row>
    <row r="20" spans="1:3">
      <c r="A20" s="4" t="s">
        <v>44</v>
      </c>
      <c r="B20" s="5" t="n">
        <v>790421</v>
      </c>
      <c r="C20" s="5" t="n">
        <v>686565</v>
      </c>
    </row>
    <row r="21" spans="1:3">
      <c r="A21" s="4" t="s">
        <v>45</v>
      </c>
      <c r="B21" s="5" t="n">
        <v>538648</v>
      </c>
      <c r="C21" s="5" t="n">
        <v>556560</v>
      </c>
    </row>
    <row r="22" spans="1:3">
      <c r="A22" s="4" t="s">
        <v>46</v>
      </c>
      <c r="B22" s="5" t="n">
        <v>25827359</v>
      </c>
      <c r="C22" s="5" t="n">
        <v>22614668</v>
      </c>
    </row>
    <row r="23" spans="1:3">
      <c r="A23" s="3" t="s">
        <v>47</v>
      </c>
    </row>
    <row r="24" spans="1:3">
      <c r="A24" s="4" t="s">
        <v>48</v>
      </c>
      <c r="B24" s="5" t="n">
        <v>12086644</v>
      </c>
      <c r="C24" s="5" t="n">
        <v>10140716</v>
      </c>
    </row>
    <row r="25" spans="1:3">
      <c r="A25" s="4" t="s">
        <v>49</v>
      </c>
      <c r="B25" s="5" t="n">
        <v>5322203</v>
      </c>
      <c r="C25" s="5" t="n">
        <v>4880066</v>
      </c>
    </row>
    <row r="26" spans="1:3">
      <c r="A26" s="4" t="s">
        <v>50</v>
      </c>
      <c r="B26" s="5" t="n">
        <v>799659</v>
      </c>
      <c r="C26" s="5" t="n">
        <v>804882</v>
      </c>
    </row>
    <row r="27" spans="1:3">
      <c r="A27" s="4" t="s">
        <v>51</v>
      </c>
      <c r="B27" s="5" t="n">
        <v>122983</v>
      </c>
      <c r="C27" s="5" t="n">
        <v>70868</v>
      </c>
    </row>
    <row r="28" spans="1:3">
      <c r="A28" s="4" t="s">
        <v>52</v>
      </c>
      <c r="B28" s="5" t="n">
        <v>167975</v>
      </c>
      <c r="C28" s="5" t="n">
        <v>167975</v>
      </c>
    </row>
    <row r="29" spans="1:3">
      <c r="A29" s="4" t="s">
        <v>53</v>
      </c>
      <c r="B29" s="5" t="n">
        <v>56181</v>
      </c>
      <c r="C29" s="5" t="n">
        <v>36394</v>
      </c>
    </row>
    <row r="30" spans="1:3">
      <c r="A30" s="4" t="s">
        <v>54</v>
      </c>
      <c r="B30" s="5" t="n">
        <v>0</v>
      </c>
      <c r="C30" s="5" t="n">
        <v>160270</v>
      </c>
    </row>
    <row r="31" spans="1:3">
      <c r="A31" s="4" t="s">
        <v>55</v>
      </c>
      <c r="B31" s="5" t="n">
        <v>1950971</v>
      </c>
      <c r="C31" s="5" t="n">
        <v>1651626</v>
      </c>
    </row>
    <row r="32" spans="1:3">
      <c r="A32" s="4" t="s">
        <v>56</v>
      </c>
      <c r="B32" s="5" t="n">
        <v>337054</v>
      </c>
      <c r="C32" s="5" t="n">
        <v>0</v>
      </c>
    </row>
    <row r="33" spans="1:3">
      <c r="A33" s="4" t="s">
        <v>57</v>
      </c>
      <c r="B33" s="5" t="n">
        <v>1287744</v>
      </c>
      <c r="C33" s="5" t="n">
        <v>1234900</v>
      </c>
    </row>
    <row r="34" spans="1:3">
      <c r="A34" s="4" t="s">
        <v>58</v>
      </c>
      <c r="B34" s="5" t="n">
        <v>22131414</v>
      </c>
      <c r="C34" s="5" t="n">
        <v>19147697</v>
      </c>
    </row>
    <row r="35" spans="1:3">
      <c r="A35" s="4" t="s">
        <v>59</v>
      </c>
      <c r="B35" s="4" t="s">
        <v>60</v>
      </c>
      <c r="C35" s="4" t="s">
        <v>60</v>
      </c>
    </row>
    <row r="36" spans="1:3">
      <c r="A36" s="4" t="s">
        <v>61</v>
      </c>
      <c r="B36" s="5" t="n">
        <v>1484</v>
      </c>
      <c r="C36" s="5" t="n">
        <v>1358</v>
      </c>
    </row>
    <row r="37" spans="1:3">
      <c r="A37" s="3" t="s">
        <v>62</v>
      </c>
    </row>
    <row r="38" spans="1:3">
      <c r="A38" s="4" t="s">
        <v>63</v>
      </c>
      <c r="B38" s="5" t="n">
        <v>2108</v>
      </c>
      <c r="C38" s="5" t="n">
        <v>1965</v>
      </c>
    </row>
    <row r="39" spans="1:3">
      <c r="A39" s="4" t="s">
        <v>64</v>
      </c>
      <c r="B39" s="5" t="n">
        <v>913750</v>
      </c>
      <c r="C39" s="5" t="n">
        <v>913750</v>
      </c>
    </row>
    <row r="40" spans="1:3">
      <c r="A40" s="4" t="s">
        <v>65</v>
      </c>
      <c r="B40" s="5" t="n">
        <v>1633978</v>
      </c>
      <c r="C40" s="5" t="n">
        <v>1384922</v>
      </c>
    </row>
    <row r="41" spans="1:3">
      <c r="A41" s="4" t="s">
        <v>66</v>
      </c>
      <c r="B41" s="5" t="n">
        <v>-242270</v>
      </c>
      <c r="C41" s="5" t="n">
        <v>-310883</v>
      </c>
    </row>
    <row r="42" spans="1:3">
      <c r="A42" s="4" t="s">
        <v>67</v>
      </c>
      <c r="B42" s="5" t="n">
        <v>42417</v>
      </c>
      <c r="C42" s="5" t="n">
        <v>-125722</v>
      </c>
    </row>
    <row r="43" spans="1:3">
      <c r="A43" s="4" t="s">
        <v>68</v>
      </c>
      <c r="B43" s="5" t="n">
        <v>1163177</v>
      </c>
      <c r="C43" s="5" t="n">
        <v>1405071</v>
      </c>
    </row>
    <row r="44" spans="1:3">
      <c r="A44" s="4" t="s">
        <v>69</v>
      </c>
      <c r="B44" s="5" t="n">
        <v>3513160</v>
      </c>
      <c r="C44" s="5" t="n">
        <v>3269103</v>
      </c>
    </row>
    <row r="45" spans="1:3">
      <c r="A45" s="4" t="s">
        <v>70</v>
      </c>
      <c r="B45" s="5" t="n">
        <v>181301</v>
      </c>
      <c r="C45" s="5" t="n">
        <v>196510</v>
      </c>
    </row>
    <row r="46" spans="1:3">
      <c r="A46" s="4" t="s">
        <v>71</v>
      </c>
      <c r="B46" s="5" t="n">
        <v>3694461</v>
      </c>
      <c r="C46" s="5" t="n">
        <v>3465613</v>
      </c>
    </row>
    <row r="47" spans="1:3">
      <c r="A47" s="4" t="s">
        <v>72</v>
      </c>
      <c r="B47" s="7" t="n">
        <v>25827359</v>
      </c>
      <c r="C47" s="7" t="n">
        <v>22614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38</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6</v>
      </c>
    </row>
    <row r="4" spans="1:2">
      <c r="A4" s="4" t="s">
        <v>235</v>
      </c>
      <c r="B4" s="4" t="s">
        <v>298</v>
      </c>
    </row>
    <row r="5" spans="1:2">
      <c r="A5" s="4" t="s">
        <v>293</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4" t="s">
        <v>74</v>
      </c>
      <c r="B2" s="7" t="n">
        <v>7484353</v>
      </c>
      <c r="C2" s="7" t="n">
        <v>7315041</v>
      </c>
    </row>
    <row r="3" spans="1:3">
      <c r="A3" s="4" t="s">
        <v>75</v>
      </c>
      <c r="B3" s="5" t="n">
        <v>34300</v>
      </c>
      <c r="C3" s="5" t="n">
        <v>29081</v>
      </c>
    </row>
    <row r="4" spans="1:3">
      <c r="A4" s="4" t="s">
        <v>76</v>
      </c>
      <c r="B4" s="5" t="n">
        <v>87416</v>
      </c>
      <c r="C4" s="5" t="n">
        <v>126670</v>
      </c>
    </row>
    <row r="5" spans="1:3">
      <c r="A5" s="4" t="s">
        <v>77</v>
      </c>
      <c r="B5" s="5" t="n">
        <v>88746</v>
      </c>
      <c r="C5" s="5" t="n">
        <v>76163</v>
      </c>
    </row>
    <row r="6" spans="1:3">
      <c r="A6" s="4" t="s">
        <v>78</v>
      </c>
      <c r="B6" s="5" t="n">
        <v>140643</v>
      </c>
      <c r="C6" s="5" t="n">
        <v>152187</v>
      </c>
    </row>
    <row r="7" spans="1:3">
      <c r="A7" s="4" t="s">
        <v>79</v>
      </c>
      <c r="B7" s="5" t="n">
        <v>6062987</v>
      </c>
      <c r="C7" s="5" t="n">
        <v>4329521</v>
      </c>
    </row>
    <row r="8" spans="1:3">
      <c r="A8" s="4" t="s">
        <v>80</v>
      </c>
      <c r="B8" s="5" t="n">
        <v>2181851</v>
      </c>
      <c r="C8" s="5" t="n">
        <v>1994092</v>
      </c>
    </row>
    <row r="9" spans="1:3">
      <c r="A9" s="4" t="s">
        <v>81</v>
      </c>
      <c r="B9" s="5" t="n">
        <v>298701</v>
      </c>
      <c r="C9" s="5" t="n">
        <v>356856</v>
      </c>
    </row>
    <row r="10" spans="1:3">
      <c r="A10" s="4" t="s">
        <v>82</v>
      </c>
      <c r="B10" s="5" t="n">
        <v>1985826</v>
      </c>
      <c r="C10" s="5" t="n">
        <v>1712165</v>
      </c>
    </row>
    <row r="11" spans="1:3">
      <c r="A11" s="4" t="s">
        <v>83</v>
      </c>
      <c r="B11" s="5" t="n">
        <v>799659</v>
      </c>
      <c r="C11" s="5" t="n">
        <v>804882</v>
      </c>
    </row>
    <row r="12" spans="1:3">
      <c r="A12" s="4" t="s">
        <v>84</v>
      </c>
      <c r="B12" s="5" t="n">
        <v>146628</v>
      </c>
      <c r="C12" s="5" t="n">
        <v>76840</v>
      </c>
    </row>
    <row r="13" spans="1:3">
      <c r="A13" s="4" t="s">
        <v>85</v>
      </c>
      <c r="B13" s="7" t="n">
        <v>15323</v>
      </c>
      <c r="C13" s="7" t="n">
        <v>15960</v>
      </c>
    </row>
    <row r="14" spans="1:3">
      <c r="A14" s="4" t="s">
        <v>86</v>
      </c>
      <c r="B14" s="8" t="n">
        <v>0.01</v>
      </c>
      <c r="C14" s="8" t="n">
        <v>0.01</v>
      </c>
    </row>
    <row r="15" spans="1:3">
      <c r="A15" s="4" t="s">
        <v>87</v>
      </c>
      <c r="B15" s="5" t="n">
        <v>500000000</v>
      </c>
      <c r="C15" s="5" t="n">
        <v>500000000</v>
      </c>
    </row>
    <row r="16" spans="1:3">
      <c r="A16" s="4" t="s">
        <v>88</v>
      </c>
      <c r="B16" s="5" t="n">
        <v>210751000</v>
      </c>
      <c r="C16" s="5" t="n">
        <v>196455000</v>
      </c>
    </row>
    <row r="17" spans="1:3">
      <c r="A17" s="4" t="s">
        <v>89</v>
      </c>
      <c r="B17" s="5" t="n">
        <v>195996000</v>
      </c>
      <c r="C17" s="5" t="n">
        <v>170508000</v>
      </c>
    </row>
    <row r="18" spans="1:3">
      <c r="A18" s="4" t="s">
        <v>90</v>
      </c>
      <c r="B18" s="7" t="n">
        <v>913750</v>
      </c>
      <c r="C18" s="7" t="n">
        <v>913750</v>
      </c>
    </row>
    <row r="19" spans="1:3">
      <c r="A19" s="4" t="s">
        <v>91</v>
      </c>
      <c r="B19" s="8" t="n">
        <v>0.01</v>
      </c>
      <c r="C19" s="8" t="n">
        <v>0.01</v>
      </c>
    </row>
    <row r="20" spans="1:3">
      <c r="A20" s="4" t="s">
        <v>92</v>
      </c>
      <c r="B20" s="5" t="n">
        <v>10000000</v>
      </c>
      <c r="C20" s="5" t="n">
        <v>10000000</v>
      </c>
    </row>
    <row r="21" spans="1:3">
      <c r="A21" s="4" t="s">
        <v>93</v>
      </c>
      <c r="B21" s="5" t="n">
        <v>5399000</v>
      </c>
      <c r="C21" s="5" t="n">
        <v>5399000</v>
      </c>
    </row>
    <row r="22" spans="1:3">
      <c r="A22" s="4" t="s">
        <v>94</v>
      </c>
      <c r="B22" s="5" t="n">
        <v>5399000</v>
      </c>
      <c r="C22" s="5" t="n">
        <v>5399000</v>
      </c>
    </row>
    <row r="23" spans="1:3">
      <c r="A23" s="4" t="s">
        <v>95</v>
      </c>
      <c r="B23" s="5" t="n">
        <v>14755000</v>
      </c>
      <c r="C23" s="5" t="n">
        <v>25947000</v>
      </c>
    </row>
    <row r="24" spans="1:3">
      <c r="A24" s="4" t="s">
        <v>96</v>
      </c>
    </row>
    <row r="25" spans="1:3">
      <c r="A25" s="4" t="s">
        <v>78</v>
      </c>
      <c r="B25" s="7" t="n">
        <v>57346</v>
      </c>
      <c r="C25" s="7" t="n">
        <v>72328</v>
      </c>
    </row>
    <row r="26" spans="1:3">
      <c r="A26" s="4" t="s">
        <v>79</v>
      </c>
      <c r="B26" s="5" t="n">
        <v>2606929</v>
      </c>
      <c r="C26" s="5" t="n">
        <v>2452242</v>
      </c>
    </row>
    <row r="27" spans="1:3">
      <c r="A27" s="4" t="s">
        <v>80</v>
      </c>
      <c r="B27" s="5" t="n">
        <v>1227769</v>
      </c>
      <c r="C27" s="5" t="n">
        <v>1133485</v>
      </c>
    </row>
    <row r="28" spans="1:3">
      <c r="A28" s="4" t="s">
        <v>82</v>
      </c>
      <c r="B28" s="5" t="n">
        <v>275116</v>
      </c>
      <c r="C28" s="5" t="n">
        <v>189223</v>
      </c>
    </row>
    <row r="29" spans="1:3">
      <c r="A29" s="4" t="s">
        <v>83</v>
      </c>
      <c r="B29" s="7" t="n">
        <v>366215</v>
      </c>
      <c r="C29" s="7" t="n">
        <v>63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52</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5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62</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98</v>
      </c>
      <c r="D1" s="2" t="s">
        <v>1</v>
      </c>
    </row>
    <row r="2" spans="1:5">
      <c r="B2" s="2" t="s">
        <v>2</v>
      </c>
      <c r="C2" s="2" t="s">
        <v>99</v>
      </c>
      <c r="D2" s="2" t="s">
        <v>2</v>
      </c>
      <c r="E2" s="2" t="s">
        <v>99</v>
      </c>
    </row>
    <row r="3" spans="1:5">
      <c r="A3" s="3" t="s">
        <v>325</v>
      </c>
    </row>
    <row r="4" spans="1:5">
      <c r="A4" s="4" t="s">
        <v>104</v>
      </c>
      <c r="B4" s="7" t="n">
        <v>180505</v>
      </c>
      <c r="C4" s="7" t="n">
        <v>133857</v>
      </c>
      <c r="D4" s="7" t="n">
        <v>486447</v>
      </c>
      <c r="E4" s="7" t="n">
        <v>386968</v>
      </c>
    </row>
    <row r="5" spans="1:5">
      <c r="A5" s="4" t="s">
        <v>103</v>
      </c>
      <c r="B5" s="5" t="n">
        <v>-1192877</v>
      </c>
      <c r="C5" s="5" t="n">
        <v>-1196236</v>
      </c>
      <c r="D5" s="5" t="n">
        <v>-3796118</v>
      </c>
      <c r="E5" s="5" t="n">
        <v>-3452270</v>
      </c>
    </row>
    <row r="6" spans="1:5">
      <c r="A6" s="4" t="s">
        <v>326</v>
      </c>
      <c r="B6" s="5" t="n">
        <v>-337086</v>
      </c>
      <c r="C6" s="5" t="n">
        <v>-303992</v>
      </c>
      <c r="D6" s="5" t="n">
        <v>-1038496</v>
      </c>
      <c r="E6" s="5" t="n">
        <v>-870937</v>
      </c>
    </row>
    <row r="7" spans="1:5">
      <c r="A7" s="4" t="s">
        <v>111</v>
      </c>
      <c r="B7" s="5" t="n">
        <v>177350</v>
      </c>
      <c r="C7" s="7" t="n">
        <v>139251</v>
      </c>
      <c r="D7" s="7" t="n">
        <v>540063</v>
      </c>
      <c r="E7" s="7" t="n">
        <v>402862</v>
      </c>
    </row>
    <row r="8" spans="1:5">
      <c r="A8" s="4" t="s">
        <v>327</v>
      </c>
    </row>
    <row r="9" spans="1:5">
      <c r="A9" s="3" t="s">
        <v>325</v>
      </c>
    </row>
    <row r="10" spans="1:5">
      <c r="A10" s="4" t="s">
        <v>104</v>
      </c>
      <c r="B10" s="5" t="n">
        <v>37895</v>
      </c>
    </row>
    <row r="11" spans="1:5">
      <c r="A11" s="4" t="s">
        <v>103</v>
      </c>
      <c r="B11" s="5" t="n">
        <v>39170</v>
      </c>
    </row>
    <row r="12" spans="1:5">
      <c r="A12" s="4" t="s">
        <v>326</v>
      </c>
      <c r="B12" s="5" t="n">
        <v>3622</v>
      </c>
    </row>
    <row r="13" spans="1:5">
      <c r="A13" s="4" t="s">
        <v>111</v>
      </c>
      <c r="B13" s="7" t="n">
        <v>77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4" t="s">
        <v>329</v>
      </c>
    </row>
    <row r="3" spans="1:3">
      <c r="A3" s="3" t="s">
        <v>330</v>
      </c>
    </row>
    <row r="4" spans="1:3">
      <c r="A4" s="4" t="s">
        <v>331</v>
      </c>
      <c r="B4" s="7" t="n">
        <v>319333</v>
      </c>
      <c r="C4" s="7" t="n">
        <v>331036</v>
      </c>
    </row>
    <row r="5" spans="1:3">
      <c r="A5" s="4" t="s">
        <v>332</v>
      </c>
      <c r="B5" s="5" t="n">
        <v>1080</v>
      </c>
      <c r="C5" s="5" t="n">
        <v>1235</v>
      </c>
    </row>
    <row r="6" spans="1:3">
      <c r="A6" s="4" t="s">
        <v>333</v>
      </c>
      <c r="B6" s="5" t="n">
        <v>-1528</v>
      </c>
      <c r="C6" s="5" t="n">
        <v>-1617</v>
      </c>
    </row>
    <row r="7" spans="1:3">
      <c r="A7" s="4" t="s">
        <v>334</v>
      </c>
      <c r="B7" s="5" t="n">
        <v>318885</v>
      </c>
      <c r="C7" s="5" t="n">
        <v>330654</v>
      </c>
    </row>
    <row r="8" spans="1:3">
      <c r="A8" s="4" t="s">
        <v>335</v>
      </c>
    </row>
    <row r="9" spans="1:3">
      <c r="A9" s="3" t="s">
        <v>330</v>
      </c>
    </row>
    <row r="10" spans="1:3">
      <c r="A10" s="4" t="s">
        <v>331</v>
      </c>
      <c r="B10" s="5" t="n">
        <v>48605</v>
      </c>
      <c r="C10" s="5" t="n">
        <v>63467</v>
      </c>
    </row>
    <row r="11" spans="1:3">
      <c r="A11" s="4" t="s">
        <v>332</v>
      </c>
      <c r="B11" s="5" t="n">
        <v>26</v>
      </c>
      <c r="C11" s="5" t="n">
        <v>282</v>
      </c>
    </row>
    <row r="12" spans="1:3">
      <c r="A12" s="4" t="s">
        <v>333</v>
      </c>
      <c r="B12" s="5" t="n">
        <v>-481</v>
      </c>
      <c r="C12" s="5" t="n">
        <v>-17</v>
      </c>
    </row>
    <row r="13" spans="1:3">
      <c r="A13" s="4" t="s">
        <v>334</v>
      </c>
      <c r="B13" s="5" t="n">
        <v>48150</v>
      </c>
      <c r="C13" s="5" t="n">
        <v>63732</v>
      </c>
    </row>
    <row r="14" spans="1:3">
      <c r="A14" s="4" t="s">
        <v>336</v>
      </c>
    </row>
    <row r="15" spans="1:3">
      <c r="A15" s="3" t="s">
        <v>330</v>
      </c>
    </row>
    <row r="16" spans="1:3">
      <c r="A16" s="4" t="s">
        <v>331</v>
      </c>
      <c r="B16" s="5" t="n">
        <v>894106</v>
      </c>
      <c r="C16" s="5" t="n">
        <v>860444</v>
      </c>
    </row>
    <row r="17" spans="1:3">
      <c r="A17" s="4" t="s">
        <v>332</v>
      </c>
      <c r="B17" s="5" t="n">
        <v>15459</v>
      </c>
      <c r="C17" s="5" t="n">
        <v>9603</v>
      </c>
    </row>
    <row r="18" spans="1:3">
      <c r="A18" s="4" t="s">
        <v>333</v>
      </c>
      <c r="B18" s="5" t="n">
        <v>-3772</v>
      </c>
      <c r="C18" s="5" t="n">
        <v>-15877</v>
      </c>
    </row>
    <row r="19" spans="1:3">
      <c r="A19" s="4" t="s">
        <v>334</v>
      </c>
      <c r="B19" s="5" t="n">
        <v>905793</v>
      </c>
      <c r="C19" s="5" t="n">
        <v>854170</v>
      </c>
    </row>
    <row r="20" spans="1:3">
      <c r="A20" s="4" t="s">
        <v>337</v>
      </c>
    </row>
    <row r="21" spans="1:3">
      <c r="A21" s="3" t="s">
        <v>330</v>
      </c>
    </row>
    <row r="22" spans="1:3">
      <c r="A22" s="4" t="s">
        <v>331</v>
      </c>
      <c r="B22" s="5" t="n">
        <v>184507</v>
      </c>
      <c r="C22" s="5" t="n">
        <v>149365</v>
      </c>
    </row>
    <row r="23" spans="1:3">
      <c r="A23" s="4" t="s">
        <v>332</v>
      </c>
      <c r="B23" s="5" t="n">
        <v>4013</v>
      </c>
      <c r="C23" s="5" t="n">
        <v>4237</v>
      </c>
    </row>
    <row r="24" spans="1:3">
      <c r="A24" s="4" t="s">
        <v>333</v>
      </c>
      <c r="B24" s="5" t="n">
        <v>-1404</v>
      </c>
      <c r="C24" s="5" t="n">
        <v>-726</v>
      </c>
    </row>
    <row r="25" spans="1:3">
      <c r="A25" s="4" t="s">
        <v>334</v>
      </c>
      <c r="B25" s="5" t="n">
        <v>187116</v>
      </c>
      <c r="C25" s="5" t="n">
        <v>152876</v>
      </c>
    </row>
    <row r="26" spans="1:3">
      <c r="A26" s="4" t="s">
        <v>338</v>
      </c>
    </row>
    <row r="27" spans="1:3">
      <c r="A27" s="3" t="s">
        <v>330</v>
      </c>
    </row>
    <row r="28" spans="1:3">
      <c r="A28" s="4" t="s">
        <v>331</v>
      </c>
      <c r="B28" s="5" t="n">
        <v>1579758</v>
      </c>
      <c r="C28" s="5" t="n">
        <v>1535606</v>
      </c>
    </row>
    <row r="29" spans="1:3">
      <c r="A29" s="4" t="s">
        <v>332</v>
      </c>
      <c r="B29" s="5" t="n">
        <v>45733</v>
      </c>
      <c r="C29" s="5" t="n">
        <v>38404</v>
      </c>
    </row>
    <row r="30" spans="1:3">
      <c r="A30" s="4" t="s">
        <v>333</v>
      </c>
      <c r="B30" s="5" t="n">
        <v>-2413</v>
      </c>
      <c r="C30" s="5" t="n">
        <v>-7722</v>
      </c>
    </row>
    <row r="31" spans="1:3">
      <c r="A31" s="4" t="s">
        <v>334</v>
      </c>
      <c r="B31" s="5" t="n">
        <v>1623078</v>
      </c>
      <c r="C31" s="5" t="n">
        <v>1566288</v>
      </c>
    </row>
    <row r="32" spans="1:3">
      <c r="A32" s="4" t="s">
        <v>339</v>
      </c>
    </row>
    <row r="33" spans="1:3">
      <c r="A33" s="3" t="s">
        <v>330</v>
      </c>
    </row>
    <row r="34" spans="1:3">
      <c r="A34" s="4" t="s">
        <v>331</v>
      </c>
      <c r="B34" s="5" t="n">
        <v>2184009</v>
      </c>
      <c r="C34" s="5" t="n">
        <v>2222843</v>
      </c>
    </row>
    <row r="35" spans="1:3">
      <c r="A35" s="4" t="s">
        <v>332</v>
      </c>
      <c r="B35" s="5" t="n">
        <v>60640</v>
      </c>
      <c r="C35" s="5" t="n">
        <v>62133</v>
      </c>
    </row>
    <row r="36" spans="1:3">
      <c r="A36" s="4" t="s">
        <v>333</v>
      </c>
      <c r="B36" s="5" t="n">
        <v>-6306</v>
      </c>
      <c r="C36" s="5" t="n">
        <v>-17115</v>
      </c>
    </row>
    <row r="37" spans="1:3">
      <c r="A37" s="4" t="s">
        <v>334</v>
      </c>
      <c r="B37" s="5" t="n">
        <v>2238343</v>
      </c>
      <c r="C37" s="5" t="n">
        <v>2267861</v>
      </c>
    </row>
    <row r="38" spans="1:3">
      <c r="A38" s="4" t="s">
        <v>340</v>
      </c>
    </row>
    <row r="39" spans="1:3">
      <c r="A39" s="3" t="s">
        <v>330</v>
      </c>
    </row>
    <row r="40" spans="1:3">
      <c r="A40" s="4" t="s">
        <v>331</v>
      </c>
      <c r="B40" s="5" t="n">
        <v>365563</v>
      </c>
      <c r="C40" s="5" t="n">
        <v>195607</v>
      </c>
    </row>
    <row r="41" spans="1:3">
      <c r="A41" s="4" t="s">
        <v>332</v>
      </c>
      <c r="B41" s="5" t="n">
        <v>10140</v>
      </c>
      <c r="C41" s="5" t="n">
        <v>4433</v>
      </c>
    </row>
    <row r="42" spans="1:3">
      <c r="A42" s="4" t="s">
        <v>333</v>
      </c>
      <c r="B42" s="5" t="n">
        <v>-964</v>
      </c>
      <c r="C42" s="5" t="n">
        <v>-1210</v>
      </c>
    </row>
    <row r="43" spans="1:3">
      <c r="A43" s="4" t="s">
        <v>334</v>
      </c>
      <c r="B43" s="5" t="n">
        <v>374739</v>
      </c>
      <c r="C43" s="5" t="n">
        <v>198830</v>
      </c>
    </row>
    <row r="44" spans="1:3">
      <c r="A44" s="4" t="s">
        <v>341</v>
      </c>
    </row>
    <row r="45" spans="1:3">
      <c r="A45" s="3" t="s">
        <v>330</v>
      </c>
    </row>
    <row r="46" spans="1:3">
      <c r="A46" s="4" t="s">
        <v>331</v>
      </c>
      <c r="B46" s="5" t="n">
        <v>461972</v>
      </c>
      <c r="C46" s="5" t="n">
        <v>178092</v>
      </c>
    </row>
    <row r="47" spans="1:3">
      <c r="A47" s="4" t="s">
        <v>332</v>
      </c>
      <c r="B47" s="5" t="n">
        <v>4480</v>
      </c>
      <c r="C47" s="5" t="n">
        <v>2464</v>
      </c>
    </row>
    <row r="48" spans="1:3">
      <c r="A48" s="4" t="s">
        <v>333</v>
      </c>
      <c r="B48" s="5" t="n">
        <v>-5461</v>
      </c>
      <c r="C48" s="5" t="n">
        <v>-2562</v>
      </c>
    </row>
    <row r="49" spans="1:3">
      <c r="A49" s="4" t="s">
        <v>334</v>
      </c>
      <c r="B49" s="5" t="n">
        <v>460991</v>
      </c>
      <c r="C49" s="5" t="n">
        <v>177994</v>
      </c>
    </row>
    <row r="50" spans="1:3">
      <c r="A50" s="4" t="s">
        <v>342</v>
      </c>
    </row>
    <row r="51" spans="1:3">
      <c r="A51" s="3" t="s">
        <v>330</v>
      </c>
    </row>
    <row r="52" spans="1:3">
      <c r="A52" s="4" t="s">
        <v>331</v>
      </c>
      <c r="B52" s="5" t="n">
        <v>801586</v>
      </c>
      <c r="C52" s="5" t="n">
        <v>1210229</v>
      </c>
    </row>
    <row r="53" spans="1:3">
      <c r="A53" s="4" t="s">
        <v>332</v>
      </c>
      <c r="B53" s="5" t="n">
        <v>13362</v>
      </c>
      <c r="C53" s="5" t="n">
        <v>13685</v>
      </c>
    </row>
    <row r="54" spans="1:3">
      <c r="A54" s="4" t="s">
        <v>333</v>
      </c>
      <c r="B54" s="5" t="n">
        <v>-4054</v>
      </c>
      <c r="C54" s="5" t="n">
        <v>-13529</v>
      </c>
    </row>
    <row r="55" spans="1:3">
      <c r="A55" s="4" t="s">
        <v>334</v>
      </c>
      <c r="B55" s="5" t="n">
        <v>810894</v>
      </c>
      <c r="C55" s="5" t="n">
        <v>1210385</v>
      </c>
    </row>
    <row r="56" spans="1:3">
      <c r="A56" s="4" t="s">
        <v>343</v>
      </c>
    </row>
    <row r="57" spans="1:3">
      <c r="A57" s="3" t="s">
        <v>330</v>
      </c>
    </row>
    <row r="58" spans="1:3">
      <c r="A58" s="4" t="s">
        <v>331</v>
      </c>
      <c r="B58" s="5" t="n">
        <v>5677</v>
      </c>
      <c r="C58" s="5" t="n">
        <v>61646</v>
      </c>
    </row>
    <row r="59" spans="1:3">
      <c r="A59" s="4" t="s">
        <v>332</v>
      </c>
      <c r="B59" s="5" t="n">
        <v>3</v>
      </c>
      <c r="C59" s="5" t="n">
        <v>586</v>
      </c>
    </row>
    <row r="60" spans="1:3">
      <c r="A60" s="4" t="s">
        <v>333</v>
      </c>
      <c r="B60" s="5" t="n">
        <v>-31</v>
      </c>
      <c r="C60" s="5" t="n">
        <v>-1003</v>
      </c>
    </row>
    <row r="61" spans="1:3">
      <c r="A61" s="4" t="s">
        <v>334</v>
      </c>
      <c r="B61" s="5" t="n">
        <v>5649</v>
      </c>
      <c r="C61" s="5" t="n">
        <v>61229</v>
      </c>
    </row>
    <row r="62" spans="1:3">
      <c r="A62" s="4" t="s">
        <v>344</v>
      </c>
    </row>
    <row r="63" spans="1:3">
      <c r="A63" s="3" t="s">
        <v>330</v>
      </c>
    </row>
    <row r="64" spans="1:3">
      <c r="A64" s="4" t="s">
        <v>331</v>
      </c>
      <c r="B64" s="5" t="n">
        <v>617392</v>
      </c>
      <c r="C64" s="5" t="n">
        <v>476767</v>
      </c>
    </row>
    <row r="65" spans="1:3">
      <c r="A65" s="4" t="s">
        <v>332</v>
      </c>
      <c r="B65" s="5" t="n">
        <v>9323</v>
      </c>
      <c r="C65" s="5" t="n">
        <v>8389</v>
      </c>
    </row>
    <row r="66" spans="1:3">
      <c r="A66" s="4" t="s">
        <v>333</v>
      </c>
      <c r="B66" s="5" t="n">
        <v>-367</v>
      </c>
      <c r="C66" s="5" t="n">
        <v>-751</v>
      </c>
    </row>
    <row r="67" spans="1:3">
      <c r="A67" s="4" t="s">
        <v>334</v>
      </c>
      <c r="B67" s="5" t="n">
        <v>626348</v>
      </c>
      <c r="C67" s="5" t="n">
        <v>484405</v>
      </c>
    </row>
    <row r="68" spans="1:3">
      <c r="A68" s="4" t="s">
        <v>345</v>
      </c>
    </row>
    <row r="69" spans="1:3">
      <c r="A69" s="3" t="s">
        <v>330</v>
      </c>
    </row>
    <row r="70" spans="1:3">
      <c r="A70" s="4" t="s">
        <v>331</v>
      </c>
      <c r="B70" s="5" t="n">
        <v>21464</v>
      </c>
      <c r="C70" s="5" t="n">
        <v>29939</v>
      </c>
    </row>
    <row r="71" spans="1:3">
      <c r="A71" s="4" t="s">
        <v>332</v>
      </c>
      <c r="B71" s="5" t="n">
        <v>114</v>
      </c>
      <c r="C71" s="5" t="n">
        <v>31</v>
      </c>
    </row>
    <row r="72" spans="1:3">
      <c r="A72" s="4" t="s">
        <v>333</v>
      </c>
      <c r="B72" s="5" t="n">
        <v>-28</v>
      </c>
      <c r="C72" s="5" t="n">
        <v>-260</v>
      </c>
    </row>
    <row r="73" spans="1:3">
      <c r="A73" s="4" t="s">
        <v>334</v>
      </c>
      <c r="B73" s="5" t="n">
        <v>21550</v>
      </c>
      <c r="C73" s="5" t="n">
        <v>29710</v>
      </c>
    </row>
    <row r="74" spans="1:3">
      <c r="A74" s="4" t="s">
        <v>346</v>
      </c>
    </row>
    <row r="75" spans="1:3">
      <c r="A75" s="3" t="s">
        <v>330</v>
      </c>
    </row>
    <row r="76" spans="1:3">
      <c r="A76" s="4" t="s">
        <v>331</v>
      </c>
      <c r="C76" s="5" t="n">
        <v>4044</v>
      </c>
    </row>
    <row r="77" spans="1:3">
      <c r="A77" s="4" t="s">
        <v>332</v>
      </c>
      <c r="C77" s="5" t="n">
        <v>0</v>
      </c>
    </row>
    <row r="78" spans="1:3">
      <c r="A78" s="4" t="s">
        <v>333</v>
      </c>
      <c r="C78" s="5" t="n">
        <v>-59</v>
      </c>
    </row>
    <row r="79" spans="1:3">
      <c r="A79" s="4" t="s">
        <v>334</v>
      </c>
      <c r="C79" s="5" t="n">
        <v>3985</v>
      </c>
    </row>
    <row r="80" spans="1:3">
      <c r="A80" s="4" t="s">
        <v>347</v>
      </c>
    </row>
    <row r="81" spans="1:3">
      <c r="A81" s="3" t="s">
        <v>330</v>
      </c>
    </row>
    <row r="82" spans="1:3">
      <c r="A82" s="4" t="s">
        <v>331</v>
      </c>
      <c r="B82" s="5" t="n">
        <v>87416</v>
      </c>
      <c r="C82" s="5" t="n">
        <v>122626</v>
      </c>
    </row>
    <row r="83" spans="1:3">
      <c r="A83" s="4" t="s">
        <v>332</v>
      </c>
      <c r="B83" s="5" t="n">
        <v>19418</v>
      </c>
      <c r="C83" s="5" t="n">
        <v>12899</v>
      </c>
    </row>
    <row r="84" spans="1:3">
      <c r="A84" s="4" t="s">
        <v>333</v>
      </c>
      <c r="B84" s="5" t="n">
        <v>-2294</v>
      </c>
      <c r="C84" s="5" t="n">
        <v>-2348</v>
      </c>
    </row>
    <row r="85" spans="1:3">
      <c r="A85" s="4" t="s">
        <v>334</v>
      </c>
      <c r="B85" s="5" t="n">
        <v>104540</v>
      </c>
      <c r="C85" s="5" t="n">
        <v>133177</v>
      </c>
    </row>
    <row r="86" spans="1:3">
      <c r="A86" s="4" t="s">
        <v>348</v>
      </c>
    </row>
    <row r="87" spans="1:3">
      <c r="A87" s="3" t="s">
        <v>330</v>
      </c>
    </row>
    <row r="88" spans="1:3">
      <c r="A88" s="4" t="s">
        <v>331</v>
      </c>
      <c r="B88" s="5" t="n">
        <v>7483972</v>
      </c>
      <c r="C88" s="5" t="n">
        <v>7315041</v>
      </c>
    </row>
    <row r="89" spans="1:3">
      <c r="A89" s="4" t="s">
        <v>332</v>
      </c>
      <c r="B89" s="5" t="n">
        <v>164373</v>
      </c>
      <c r="C89" s="5" t="n">
        <v>145482</v>
      </c>
    </row>
    <row r="90" spans="1:3">
      <c r="A90" s="4" t="s">
        <v>333</v>
      </c>
      <c r="B90" s="5" t="n">
        <v>-26809</v>
      </c>
      <c r="C90" s="5" t="n">
        <v>-62389</v>
      </c>
    </row>
    <row r="91" spans="1:3">
      <c r="A91" s="4" t="s">
        <v>334</v>
      </c>
      <c r="B91" s="7" t="n">
        <v>7621536</v>
      </c>
      <c r="C91" s="5" t="n">
        <v>7398134</v>
      </c>
    </row>
    <row r="92" spans="1:3">
      <c r="A92" s="4" t="s">
        <v>349</v>
      </c>
    </row>
    <row r="93" spans="1:3">
      <c r="A93" s="3" t="s">
        <v>330</v>
      </c>
    </row>
    <row r="94" spans="1:3">
      <c r="A94" s="4" t="s">
        <v>331</v>
      </c>
      <c r="C94" s="5" t="n">
        <v>126670</v>
      </c>
    </row>
    <row r="95" spans="1:3">
      <c r="A95" s="4" t="s">
        <v>332</v>
      </c>
      <c r="C95" s="5" t="n">
        <v>12899</v>
      </c>
    </row>
    <row r="96" spans="1:3">
      <c r="A96" s="4" t="s">
        <v>333</v>
      </c>
      <c r="C96" s="5" t="n">
        <v>-2407</v>
      </c>
    </row>
    <row r="97" spans="1:3">
      <c r="A97" s="4" t="s">
        <v>334</v>
      </c>
      <c r="C97" s="7" t="n">
        <v>1371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31</v>
      </c>
    </row>
    <row r="3" spans="1:3">
      <c r="A3" s="4" t="s">
        <v>351</v>
      </c>
      <c r="B3" s="7" t="n">
        <v>7484353</v>
      </c>
      <c r="C3" s="7" t="n">
        <v>7315041</v>
      </c>
    </row>
    <row r="4" spans="1:3">
      <c r="A4" s="3" t="s">
        <v>334</v>
      </c>
    </row>
    <row r="5" spans="1:3">
      <c r="A5" s="4" t="s">
        <v>351</v>
      </c>
      <c r="B5" s="5" t="n">
        <v>7621536</v>
      </c>
      <c r="C5" s="5" t="n">
        <v>7398134</v>
      </c>
    </row>
    <row r="6" spans="1:3">
      <c r="A6" s="4" t="s">
        <v>352</v>
      </c>
    </row>
    <row r="7" spans="1:3">
      <c r="A7" s="3" t="s">
        <v>331</v>
      </c>
    </row>
    <row r="8" spans="1:3">
      <c r="A8" s="4" t="s">
        <v>353</v>
      </c>
      <c r="B8" s="5" t="n">
        <v>185841</v>
      </c>
      <c r="C8" s="5" t="n">
        <v>319275</v>
      </c>
    </row>
    <row r="9" spans="1:3">
      <c r="A9" s="4" t="s">
        <v>354</v>
      </c>
      <c r="B9" s="5" t="n">
        <v>1748551</v>
      </c>
      <c r="C9" s="5" t="n">
        <v>2956429</v>
      </c>
    </row>
    <row r="10" spans="1:3">
      <c r="A10" s="4" t="s">
        <v>355</v>
      </c>
      <c r="B10" s="5" t="n">
        <v>3176390</v>
      </c>
      <c r="C10" s="5" t="n">
        <v>1645211</v>
      </c>
    </row>
    <row r="11" spans="1:3">
      <c r="A11" s="4" t="s">
        <v>356</v>
      </c>
      <c r="B11" s="5" t="n">
        <v>465099</v>
      </c>
      <c r="C11" s="5" t="n">
        <v>437452</v>
      </c>
    </row>
    <row r="12" spans="1:3">
      <c r="A12" s="4" t="s">
        <v>357</v>
      </c>
      <c r="B12" s="5" t="n">
        <v>1908091</v>
      </c>
      <c r="C12" s="5" t="n">
        <v>1956674</v>
      </c>
    </row>
    <row r="13" spans="1:3">
      <c r="A13" s="4" t="s">
        <v>351</v>
      </c>
      <c r="B13" s="5" t="n">
        <v>7483972</v>
      </c>
      <c r="C13" s="5" t="n">
        <v>7315041</v>
      </c>
    </row>
    <row r="14" spans="1:3">
      <c r="A14" s="3" t="s">
        <v>334</v>
      </c>
    </row>
    <row r="15" spans="1:3">
      <c r="A15" s="4" t="s">
        <v>353</v>
      </c>
      <c r="B15" s="5" t="n">
        <v>186532</v>
      </c>
      <c r="C15" s="5" t="n">
        <v>319882</v>
      </c>
    </row>
    <row r="16" spans="1:3">
      <c r="A16" s="4" t="s">
        <v>354</v>
      </c>
      <c r="B16" s="5" t="n">
        <v>1788962</v>
      </c>
      <c r="C16" s="5" t="n">
        <v>2998711</v>
      </c>
    </row>
    <row r="17" spans="1:3">
      <c r="A17" s="4" t="s">
        <v>355</v>
      </c>
      <c r="B17" s="5" t="n">
        <v>3246584</v>
      </c>
      <c r="C17" s="5" t="n">
        <v>1683112</v>
      </c>
    </row>
    <row r="18" spans="1:3">
      <c r="A18" s="4" t="s">
        <v>356</v>
      </c>
      <c r="B18" s="5" t="n">
        <v>474026</v>
      </c>
      <c r="C18" s="5" t="n">
        <v>432702</v>
      </c>
    </row>
    <row r="19" spans="1:3">
      <c r="A19" s="4" t="s">
        <v>357</v>
      </c>
      <c r="B19" s="5" t="n">
        <v>1925432</v>
      </c>
      <c r="C19" s="5" t="n">
        <v>1963727</v>
      </c>
    </row>
    <row r="20" spans="1:3">
      <c r="A20" s="4" t="s">
        <v>351</v>
      </c>
      <c r="B20" s="7" t="n">
        <v>7621536</v>
      </c>
      <c r="C20" s="7" t="n">
        <v>73981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4" t="s">
        <v>329</v>
      </c>
    </row>
    <row r="3" spans="1:3">
      <c r="A3" s="3" t="s">
        <v>330</v>
      </c>
    </row>
    <row r="4" spans="1:3">
      <c r="A4" s="4" t="s">
        <v>334</v>
      </c>
      <c r="B4" s="7" t="n">
        <v>257511</v>
      </c>
      <c r="C4" s="7" t="n">
        <v>293155</v>
      </c>
    </row>
    <row r="5" spans="1:3">
      <c r="A5" s="4" t="s">
        <v>359</v>
      </c>
      <c r="B5" s="5" t="n">
        <v>-1452</v>
      </c>
      <c r="C5" s="5" t="n">
        <v>-1613</v>
      </c>
    </row>
    <row r="6" spans="1:3">
      <c r="A6" s="4" t="s">
        <v>334</v>
      </c>
      <c r="B6" s="5" t="n">
        <v>6263</v>
      </c>
      <c r="C6" s="5" t="n">
        <v>22989</v>
      </c>
    </row>
    <row r="7" spans="1:3">
      <c r="A7" s="4" t="s">
        <v>359</v>
      </c>
      <c r="B7" s="5" t="n">
        <v>-76</v>
      </c>
      <c r="C7" s="5" t="n">
        <v>-4</v>
      </c>
    </row>
    <row r="8" spans="1:3">
      <c r="A8" s="4" t="s">
        <v>334</v>
      </c>
      <c r="B8" s="5" t="n">
        <v>263774</v>
      </c>
      <c r="C8" s="5" t="n">
        <v>316144</v>
      </c>
    </row>
    <row r="9" spans="1:3">
      <c r="A9" s="4" t="s">
        <v>359</v>
      </c>
      <c r="B9" s="5" t="n">
        <v>-1528</v>
      </c>
      <c r="C9" s="5" t="n">
        <v>-1617</v>
      </c>
    </row>
    <row r="10" spans="1:3">
      <c r="A10" s="4" t="s">
        <v>335</v>
      </c>
    </row>
    <row r="11" spans="1:3">
      <c r="A11" s="3" t="s">
        <v>330</v>
      </c>
    </row>
    <row r="12" spans="1:3">
      <c r="A12" s="4" t="s">
        <v>334</v>
      </c>
      <c r="B12" s="5" t="n">
        <v>43352</v>
      </c>
      <c r="C12" s="5" t="n">
        <v>7866</v>
      </c>
    </row>
    <row r="13" spans="1:3">
      <c r="A13" s="4" t="s">
        <v>359</v>
      </c>
      <c r="B13" s="5" t="n">
        <v>-481</v>
      </c>
      <c r="C13" s="5" t="n">
        <v>-17</v>
      </c>
    </row>
    <row r="14" spans="1:3">
      <c r="A14" s="4" t="s">
        <v>334</v>
      </c>
      <c r="B14" s="5" t="n">
        <v>0</v>
      </c>
      <c r="C14" s="5" t="n">
        <v>0</v>
      </c>
    </row>
    <row r="15" spans="1:3">
      <c r="A15" s="4" t="s">
        <v>359</v>
      </c>
      <c r="B15" s="5" t="n">
        <v>0</v>
      </c>
      <c r="C15" s="5" t="n">
        <v>0</v>
      </c>
    </row>
    <row r="16" spans="1:3">
      <c r="A16" s="4" t="s">
        <v>334</v>
      </c>
      <c r="B16" s="5" t="n">
        <v>43352</v>
      </c>
      <c r="C16" s="5" t="n">
        <v>7866</v>
      </c>
    </row>
    <row r="17" spans="1:3">
      <c r="A17" s="4" t="s">
        <v>359</v>
      </c>
      <c r="B17" s="5" t="n">
        <v>-481</v>
      </c>
      <c r="C17" s="5" t="n">
        <v>-17</v>
      </c>
    </row>
    <row r="18" spans="1:3">
      <c r="A18" s="4" t="s">
        <v>336</v>
      </c>
    </row>
    <row r="19" spans="1:3">
      <c r="A19" s="3" t="s">
        <v>330</v>
      </c>
    </row>
    <row r="20" spans="1:3">
      <c r="A20" s="4" t="s">
        <v>334</v>
      </c>
      <c r="B20" s="5" t="n">
        <v>291908</v>
      </c>
      <c r="C20" s="5" t="n">
        <v>519578</v>
      </c>
    </row>
    <row r="21" spans="1:3">
      <c r="A21" s="4" t="s">
        <v>359</v>
      </c>
      <c r="B21" s="5" t="n">
        <v>-2778</v>
      </c>
      <c r="C21" s="5" t="n">
        <v>-15207</v>
      </c>
    </row>
    <row r="22" spans="1:3">
      <c r="A22" s="4" t="s">
        <v>334</v>
      </c>
      <c r="B22" s="5" t="n">
        <v>42088</v>
      </c>
      <c r="C22" s="5" t="n">
        <v>15742</v>
      </c>
    </row>
    <row r="23" spans="1:3">
      <c r="A23" s="4" t="s">
        <v>359</v>
      </c>
      <c r="B23" s="5" t="n">
        <v>-994</v>
      </c>
      <c r="C23" s="5" t="n">
        <v>-670</v>
      </c>
    </row>
    <row r="24" spans="1:3">
      <c r="A24" s="4" t="s">
        <v>334</v>
      </c>
      <c r="B24" s="5" t="n">
        <v>333996</v>
      </c>
      <c r="C24" s="5" t="n">
        <v>535320</v>
      </c>
    </row>
    <row r="25" spans="1:3">
      <c r="A25" s="4" t="s">
        <v>359</v>
      </c>
      <c r="B25" s="5" t="n">
        <v>-3772</v>
      </c>
      <c r="C25" s="5" t="n">
        <v>-15877</v>
      </c>
    </row>
    <row r="26" spans="1:3">
      <c r="A26" s="4" t="s">
        <v>337</v>
      </c>
    </row>
    <row r="27" spans="1:3">
      <c r="A27" s="3" t="s">
        <v>330</v>
      </c>
    </row>
    <row r="28" spans="1:3">
      <c r="A28" s="4" t="s">
        <v>334</v>
      </c>
      <c r="B28" s="5" t="n">
        <v>75485</v>
      </c>
      <c r="C28" s="5" t="n">
        <v>128863</v>
      </c>
    </row>
    <row r="29" spans="1:3">
      <c r="A29" s="4" t="s">
        <v>359</v>
      </c>
      <c r="B29" s="5" t="n">
        <v>-1315</v>
      </c>
      <c r="C29" s="5" t="n">
        <v>-688</v>
      </c>
    </row>
    <row r="30" spans="1:3">
      <c r="A30" s="4" t="s">
        <v>334</v>
      </c>
      <c r="B30" s="5" t="n">
        <v>9258</v>
      </c>
      <c r="C30" s="5" t="n">
        <v>12659</v>
      </c>
    </row>
    <row r="31" spans="1:3">
      <c r="A31" s="4" t="s">
        <v>359</v>
      </c>
      <c r="B31" s="5" t="n">
        <v>-89</v>
      </c>
      <c r="C31" s="5" t="n">
        <v>-38</v>
      </c>
    </row>
    <row r="32" spans="1:3">
      <c r="A32" s="4" t="s">
        <v>334</v>
      </c>
      <c r="B32" s="5" t="n">
        <v>84743</v>
      </c>
      <c r="C32" s="5" t="n">
        <v>141522</v>
      </c>
    </row>
    <row r="33" spans="1:3">
      <c r="A33" s="4" t="s">
        <v>359</v>
      </c>
      <c r="B33" s="5" t="n">
        <v>-1404</v>
      </c>
      <c r="C33" s="5" t="n">
        <v>-726</v>
      </c>
    </row>
    <row r="34" spans="1:3">
      <c r="A34" s="4" t="s">
        <v>338</v>
      </c>
    </row>
    <row r="35" spans="1:3">
      <c r="A35" s="3" t="s">
        <v>330</v>
      </c>
    </row>
    <row r="36" spans="1:3">
      <c r="A36" s="4" t="s">
        <v>334</v>
      </c>
      <c r="B36" s="5" t="n">
        <v>184303</v>
      </c>
      <c r="C36" s="5" t="n">
        <v>1071982</v>
      </c>
    </row>
    <row r="37" spans="1:3">
      <c r="A37" s="4" t="s">
        <v>359</v>
      </c>
      <c r="B37" s="5" t="n">
        <v>-1589</v>
      </c>
      <c r="C37" s="5" t="n">
        <v>-7210</v>
      </c>
    </row>
    <row r="38" spans="1:3">
      <c r="A38" s="4" t="s">
        <v>334</v>
      </c>
      <c r="B38" s="5" t="n">
        <v>65061</v>
      </c>
      <c r="C38" s="5" t="n">
        <v>16840</v>
      </c>
    </row>
    <row r="39" spans="1:3">
      <c r="A39" s="4" t="s">
        <v>359</v>
      </c>
      <c r="B39" s="5" t="n">
        <v>-824</v>
      </c>
      <c r="C39" s="5" t="n">
        <v>-512</v>
      </c>
    </row>
    <row r="40" spans="1:3">
      <c r="A40" s="4" t="s">
        <v>334</v>
      </c>
      <c r="B40" s="5" t="n">
        <v>249364</v>
      </c>
      <c r="C40" s="5" t="n">
        <v>1088822</v>
      </c>
    </row>
    <row r="41" spans="1:3">
      <c r="A41" s="4" t="s">
        <v>359</v>
      </c>
      <c r="B41" s="5" t="n">
        <v>-2413</v>
      </c>
      <c r="C41" s="5" t="n">
        <v>-7722</v>
      </c>
    </row>
    <row r="42" spans="1:3">
      <c r="A42" s="4" t="s">
        <v>339</v>
      </c>
    </row>
    <row r="43" spans="1:3">
      <c r="A43" s="3" t="s">
        <v>330</v>
      </c>
    </row>
    <row r="44" spans="1:3">
      <c r="A44" s="4" t="s">
        <v>334</v>
      </c>
      <c r="B44" s="5" t="n">
        <v>347521</v>
      </c>
      <c r="C44" s="5" t="n">
        <v>1200129</v>
      </c>
    </row>
    <row r="45" spans="1:3">
      <c r="A45" s="4" t="s">
        <v>359</v>
      </c>
      <c r="B45" s="5" t="n">
        <v>-4169</v>
      </c>
      <c r="C45" s="5" t="n">
        <v>-13648</v>
      </c>
    </row>
    <row r="46" spans="1:3">
      <c r="A46" s="4" t="s">
        <v>334</v>
      </c>
      <c r="B46" s="5" t="n">
        <v>86507</v>
      </c>
      <c r="C46" s="5" t="n">
        <v>114035</v>
      </c>
    </row>
    <row r="47" spans="1:3">
      <c r="A47" s="4" t="s">
        <v>359</v>
      </c>
      <c r="B47" s="5" t="n">
        <v>-2137</v>
      </c>
      <c r="C47" s="5" t="n">
        <v>-3467</v>
      </c>
    </row>
    <row r="48" spans="1:3">
      <c r="A48" s="4" t="s">
        <v>334</v>
      </c>
      <c r="B48" s="5" t="n">
        <v>434028</v>
      </c>
      <c r="C48" s="5" t="n">
        <v>1314164</v>
      </c>
    </row>
    <row r="49" spans="1:3">
      <c r="A49" s="4" t="s">
        <v>359</v>
      </c>
      <c r="B49" s="5" t="n">
        <v>-6306</v>
      </c>
      <c r="C49" s="5" t="n">
        <v>-17115</v>
      </c>
    </row>
    <row r="50" spans="1:3">
      <c r="A50" s="4" t="s">
        <v>340</v>
      </c>
    </row>
    <row r="51" spans="1:3">
      <c r="A51" s="3" t="s">
        <v>330</v>
      </c>
    </row>
    <row r="52" spans="1:3">
      <c r="A52" s="4" t="s">
        <v>334</v>
      </c>
      <c r="B52" s="5" t="n">
        <v>62260</v>
      </c>
      <c r="C52" s="5" t="n">
        <v>119488</v>
      </c>
    </row>
    <row r="53" spans="1:3">
      <c r="A53" s="4" t="s">
        <v>359</v>
      </c>
      <c r="B53" s="5" t="n">
        <v>-494</v>
      </c>
      <c r="C53" s="5" t="n">
        <v>-423</v>
      </c>
    </row>
    <row r="54" spans="1:3">
      <c r="A54" s="4" t="s">
        <v>334</v>
      </c>
      <c r="B54" s="5" t="n">
        <v>23913</v>
      </c>
      <c r="C54" s="5" t="n">
        <v>10391</v>
      </c>
    </row>
    <row r="55" spans="1:3">
      <c r="A55" s="4" t="s">
        <v>359</v>
      </c>
      <c r="B55" s="5" t="n">
        <v>-470</v>
      </c>
      <c r="C55" s="5" t="n">
        <v>-787</v>
      </c>
    </row>
    <row r="56" spans="1:3">
      <c r="A56" s="4" t="s">
        <v>334</v>
      </c>
      <c r="B56" s="5" t="n">
        <v>86173</v>
      </c>
      <c r="C56" s="5" t="n">
        <v>129879</v>
      </c>
    </row>
    <row r="57" spans="1:3">
      <c r="A57" s="4" t="s">
        <v>359</v>
      </c>
      <c r="B57" s="5" t="n">
        <v>-964</v>
      </c>
      <c r="C57" s="5" t="n">
        <v>-1210</v>
      </c>
    </row>
    <row r="58" spans="1:3">
      <c r="A58" s="4" t="s">
        <v>341</v>
      </c>
    </row>
    <row r="59" spans="1:3">
      <c r="A59" s="3" t="s">
        <v>330</v>
      </c>
    </row>
    <row r="60" spans="1:3">
      <c r="A60" s="4" t="s">
        <v>334</v>
      </c>
      <c r="B60" s="5" t="n">
        <v>252831</v>
      </c>
      <c r="C60" s="5" t="n">
        <v>71780</v>
      </c>
    </row>
    <row r="61" spans="1:3">
      <c r="A61" s="4" t="s">
        <v>359</v>
      </c>
      <c r="B61" s="5" t="n">
        <v>-4784</v>
      </c>
      <c r="C61" s="5" t="n">
        <v>-1654</v>
      </c>
    </row>
    <row r="62" spans="1:3">
      <c r="A62" s="4" t="s">
        <v>334</v>
      </c>
      <c r="B62" s="5" t="n">
        <v>9674</v>
      </c>
      <c r="C62" s="5" t="n">
        <v>10910</v>
      </c>
    </row>
    <row r="63" spans="1:3">
      <c r="A63" s="4" t="s">
        <v>359</v>
      </c>
      <c r="B63" s="5" t="n">
        <v>-677</v>
      </c>
      <c r="C63" s="5" t="n">
        <v>-908</v>
      </c>
    </row>
    <row r="64" spans="1:3">
      <c r="A64" s="4" t="s">
        <v>334</v>
      </c>
      <c r="B64" s="5" t="n">
        <v>262505</v>
      </c>
      <c r="C64" s="5" t="n">
        <v>82690</v>
      </c>
    </row>
    <row r="65" spans="1:3">
      <c r="A65" s="4" t="s">
        <v>359</v>
      </c>
      <c r="B65" s="5" t="n">
        <v>-5461</v>
      </c>
      <c r="C65" s="5" t="n">
        <v>-2562</v>
      </c>
    </row>
    <row r="66" spans="1:3">
      <c r="A66" s="4" t="s">
        <v>360</v>
      </c>
    </row>
    <row r="67" spans="1:3">
      <c r="A67" s="3" t="s">
        <v>330</v>
      </c>
    </row>
    <row r="68" spans="1:3">
      <c r="A68" s="4" t="s">
        <v>334</v>
      </c>
      <c r="C68" s="5" t="n">
        <v>718098</v>
      </c>
    </row>
    <row r="69" spans="1:3">
      <c r="A69" s="4" t="s">
        <v>359</v>
      </c>
      <c r="C69" s="5" t="n">
        <v>-13469</v>
      </c>
    </row>
    <row r="70" spans="1:3">
      <c r="A70" s="4" t="s">
        <v>334</v>
      </c>
      <c r="C70" s="5" t="n">
        <v>8144</v>
      </c>
    </row>
    <row r="71" spans="1:3">
      <c r="A71" s="4" t="s">
        <v>359</v>
      </c>
      <c r="C71" s="5" t="n">
        <v>-60</v>
      </c>
    </row>
    <row r="72" spans="1:3">
      <c r="A72" s="4" t="s">
        <v>334</v>
      </c>
      <c r="C72" s="5" t="n">
        <v>726242</v>
      </c>
    </row>
    <row r="73" spans="1:3">
      <c r="A73" s="4" t="s">
        <v>359</v>
      </c>
      <c r="C73" s="5" t="n">
        <v>-13529</v>
      </c>
    </row>
    <row r="74" spans="1:3">
      <c r="A74" s="4" t="s">
        <v>342</v>
      </c>
    </row>
    <row r="75" spans="1:3">
      <c r="A75" s="3" t="s">
        <v>330</v>
      </c>
    </row>
    <row r="76" spans="1:3">
      <c r="A76" s="4" t="s">
        <v>334</v>
      </c>
      <c r="B76" s="5" t="n">
        <v>253181</v>
      </c>
    </row>
    <row r="77" spans="1:3">
      <c r="A77" s="4" t="s">
        <v>359</v>
      </c>
      <c r="B77" s="5" t="n">
        <v>-3998</v>
      </c>
    </row>
    <row r="78" spans="1:3">
      <c r="A78" s="4" t="s">
        <v>334</v>
      </c>
      <c r="B78" s="5" t="n">
        <v>2264</v>
      </c>
    </row>
    <row r="79" spans="1:3">
      <c r="A79" s="4" t="s">
        <v>359</v>
      </c>
      <c r="B79" s="5" t="n">
        <v>-56</v>
      </c>
    </row>
    <row r="80" spans="1:3">
      <c r="A80" s="4" t="s">
        <v>334</v>
      </c>
      <c r="B80" s="5" t="n">
        <v>255445</v>
      </c>
    </row>
    <row r="81" spans="1:3">
      <c r="A81" s="4" t="s">
        <v>359</v>
      </c>
      <c r="B81" s="5" t="n">
        <v>-4054</v>
      </c>
    </row>
    <row r="82" spans="1:3">
      <c r="A82" s="4" t="s">
        <v>361</v>
      </c>
    </row>
    <row r="83" spans="1:3">
      <c r="A83" s="3" t="s">
        <v>330</v>
      </c>
    </row>
    <row r="84" spans="1:3">
      <c r="A84" s="4" t="s">
        <v>334</v>
      </c>
      <c r="C84" s="5" t="n">
        <v>24372</v>
      </c>
    </row>
    <row r="85" spans="1:3">
      <c r="A85" s="4" t="s">
        <v>359</v>
      </c>
      <c r="C85" s="5" t="n">
        <v>-869</v>
      </c>
    </row>
    <row r="86" spans="1:3">
      <c r="A86" s="4" t="s">
        <v>334</v>
      </c>
      <c r="C86" s="5" t="n">
        <v>4462</v>
      </c>
    </row>
    <row r="87" spans="1:3">
      <c r="A87" s="4" t="s">
        <v>359</v>
      </c>
      <c r="C87" s="5" t="n">
        <v>-134</v>
      </c>
    </row>
    <row r="88" spans="1:3">
      <c r="A88" s="4" t="s">
        <v>334</v>
      </c>
      <c r="C88" s="5" t="n">
        <v>28834</v>
      </c>
    </row>
    <row r="89" spans="1:3">
      <c r="A89" s="4" t="s">
        <v>359</v>
      </c>
      <c r="C89" s="5" t="n">
        <v>-1003</v>
      </c>
    </row>
    <row r="90" spans="1:3">
      <c r="A90" s="4" t="s">
        <v>343</v>
      </c>
    </row>
    <row r="91" spans="1:3">
      <c r="A91" s="3" t="s">
        <v>330</v>
      </c>
    </row>
    <row r="92" spans="1:3">
      <c r="A92" s="4" t="s">
        <v>334</v>
      </c>
      <c r="B92" s="5" t="n">
        <v>3206</v>
      </c>
    </row>
    <row r="93" spans="1:3">
      <c r="A93" s="4" t="s">
        <v>359</v>
      </c>
      <c r="B93" s="5" t="n">
        <v>-9</v>
      </c>
    </row>
    <row r="94" spans="1:3">
      <c r="A94" s="4" t="s">
        <v>334</v>
      </c>
      <c r="B94" s="5" t="n">
        <v>2322</v>
      </c>
    </row>
    <row r="95" spans="1:3">
      <c r="A95" s="4" t="s">
        <v>359</v>
      </c>
      <c r="B95" s="5" t="n">
        <v>-22</v>
      </c>
    </row>
    <row r="96" spans="1:3">
      <c r="A96" s="4" t="s">
        <v>334</v>
      </c>
      <c r="B96" s="5" t="n">
        <v>5528</v>
      </c>
    </row>
    <row r="97" spans="1:3">
      <c r="A97" s="4" t="s">
        <v>359</v>
      </c>
      <c r="B97" s="5" t="n">
        <v>-31</v>
      </c>
    </row>
    <row r="98" spans="1:3">
      <c r="A98" s="4" t="s">
        <v>362</v>
      </c>
    </row>
    <row r="99" spans="1:3">
      <c r="A99" s="3" t="s">
        <v>330</v>
      </c>
    </row>
    <row r="100" spans="1:3">
      <c r="A100" s="4" t="s">
        <v>334</v>
      </c>
      <c r="B100" s="5" t="n">
        <v>69034</v>
      </c>
      <c r="C100" s="5" t="n">
        <v>97923</v>
      </c>
    </row>
    <row r="101" spans="1:3">
      <c r="A101" s="4" t="s">
        <v>359</v>
      </c>
      <c r="B101" s="5" t="n">
        <v>-367</v>
      </c>
      <c r="C101" s="5" t="n">
        <v>-433</v>
      </c>
    </row>
    <row r="102" spans="1:3">
      <c r="A102" s="4" t="s">
        <v>334</v>
      </c>
      <c r="B102" s="5" t="n">
        <v>0</v>
      </c>
      <c r="C102" s="5" t="n">
        <v>32937</v>
      </c>
    </row>
    <row r="103" spans="1:3">
      <c r="A103" s="4" t="s">
        <v>359</v>
      </c>
      <c r="B103" s="5" t="n">
        <v>0</v>
      </c>
      <c r="C103" s="5" t="n">
        <v>-318</v>
      </c>
    </row>
    <row r="104" spans="1:3">
      <c r="A104" s="4" t="s">
        <v>334</v>
      </c>
      <c r="B104" s="5" t="n">
        <v>69034</v>
      </c>
      <c r="C104" s="5" t="n">
        <v>130860</v>
      </c>
    </row>
    <row r="105" spans="1:3">
      <c r="A105" s="4" t="s">
        <v>359</v>
      </c>
      <c r="B105" s="5" t="n">
        <v>-367</v>
      </c>
      <c r="C105" s="5" t="n">
        <v>-751</v>
      </c>
    </row>
    <row r="106" spans="1:3">
      <c r="A106" s="4" t="s">
        <v>345</v>
      </c>
    </row>
    <row r="107" spans="1:3">
      <c r="A107" s="3" t="s">
        <v>330</v>
      </c>
    </row>
    <row r="108" spans="1:3">
      <c r="A108" s="4" t="s">
        <v>334</v>
      </c>
      <c r="B108" s="5" t="n">
        <v>5797</v>
      </c>
      <c r="C108" s="5" t="n">
        <v>9220</v>
      </c>
    </row>
    <row r="109" spans="1:3">
      <c r="A109" s="4" t="s">
        <v>359</v>
      </c>
      <c r="B109" s="5" t="n">
        <v>-6</v>
      </c>
      <c r="C109" s="5" t="n">
        <v>-124</v>
      </c>
    </row>
    <row r="110" spans="1:3">
      <c r="A110" s="4" t="s">
        <v>334</v>
      </c>
      <c r="B110" s="5" t="n">
        <v>1008</v>
      </c>
      <c r="C110" s="5" t="n">
        <v>4926</v>
      </c>
    </row>
    <row r="111" spans="1:3">
      <c r="A111" s="4" t="s">
        <v>359</v>
      </c>
      <c r="B111" s="5" t="n">
        <v>-22</v>
      </c>
      <c r="C111" s="5" t="n">
        <v>-136</v>
      </c>
    </row>
    <row r="112" spans="1:3">
      <c r="A112" s="4" t="s">
        <v>334</v>
      </c>
      <c r="B112" s="5" t="n">
        <v>6805</v>
      </c>
      <c r="C112" s="5" t="n">
        <v>14146</v>
      </c>
    </row>
    <row r="113" spans="1:3">
      <c r="A113" s="4" t="s">
        <v>359</v>
      </c>
      <c r="B113" s="5" t="n">
        <v>-28</v>
      </c>
      <c r="C113" s="5" t="n">
        <v>-260</v>
      </c>
    </row>
    <row r="114" spans="1:3">
      <c r="A114" s="4" t="s">
        <v>348</v>
      </c>
    </row>
    <row r="115" spans="1:3">
      <c r="A115" s="3" t="s">
        <v>330</v>
      </c>
    </row>
    <row r="116" spans="1:3">
      <c r="A116" s="4" t="s">
        <v>334</v>
      </c>
      <c r="B116" s="5" t="n">
        <v>1846389</v>
      </c>
      <c r="C116" s="5" t="n">
        <v>4262454</v>
      </c>
    </row>
    <row r="117" spans="1:3">
      <c r="A117" s="4" t="s">
        <v>359</v>
      </c>
      <c r="B117" s="5" t="n">
        <v>-21442</v>
      </c>
      <c r="C117" s="5" t="n">
        <v>-55355</v>
      </c>
    </row>
    <row r="118" spans="1:3">
      <c r="A118" s="4" t="s">
        <v>334</v>
      </c>
      <c r="B118" s="5" t="n">
        <v>248358</v>
      </c>
      <c r="C118" s="5" t="n">
        <v>254035</v>
      </c>
    </row>
    <row r="119" spans="1:3">
      <c r="A119" s="4" t="s">
        <v>359</v>
      </c>
      <c r="B119" s="5" t="n">
        <v>-5367</v>
      </c>
      <c r="C119" s="5" t="n">
        <v>-7034</v>
      </c>
    </row>
    <row r="120" spans="1:3">
      <c r="A120" s="4" t="s">
        <v>334</v>
      </c>
      <c r="B120" s="5" t="n">
        <v>2094747</v>
      </c>
      <c r="C120" s="5" t="n">
        <v>4516489</v>
      </c>
    </row>
    <row r="121" spans="1:3">
      <c r="A121" s="4" t="s">
        <v>359</v>
      </c>
      <c r="B121" s="5" t="n">
        <v>-26809</v>
      </c>
      <c r="C121" s="5" t="n">
        <v>-62389</v>
      </c>
    </row>
    <row r="122" spans="1:3">
      <c r="A122" s="4" t="s">
        <v>346</v>
      </c>
    </row>
    <row r="123" spans="1:3">
      <c r="A123" s="3" t="s">
        <v>330</v>
      </c>
    </row>
    <row r="124" spans="1:3">
      <c r="A124" s="4" t="s">
        <v>334</v>
      </c>
      <c r="C124" s="5" t="n">
        <v>529</v>
      </c>
    </row>
    <row r="125" spans="1:3">
      <c r="A125" s="4" t="s">
        <v>359</v>
      </c>
      <c r="C125" s="5" t="n">
        <v>-30</v>
      </c>
    </row>
    <row r="126" spans="1:3">
      <c r="A126" s="4" t="s">
        <v>334</v>
      </c>
      <c r="C126" s="5" t="n">
        <v>0</v>
      </c>
    </row>
    <row r="127" spans="1:3">
      <c r="A127" s="4" t="s">
        <v>359</v>
      </c>
      <c r="C127" s="5" t="n">
        <v>-29</v>
      </c>
    </row>
    <row r="128" spans="1:3">
      <c r="A128" s="4" t="s">
        <v>334</v>
      </c>
      <c r="C128" s="5" t="n">
        <v>529</v>
      </c>
    </row>
    <row r="129" spans="1:3">
      <c r="A129" s="4" t="s">
        <v>359</v>
      </c>
      <c r="C129" s="5" t="n">
        <v>-59</v>
      </c>
    </row>
    <row r="130" spans="1:3">
      <c r="A130" s="4" t="s">
        <v>347</v>
      </c>
    </row>
    <row r="131" spans="1:3">
      <c r="A131" s="3" t="s">
        <v>330</v>
      </c>
    </row>
    <row r="132" spans="1:3">
      <c r="A132" s="4" t="s">
        <v>334</v>
      </c>
      <c r="B132" s="5" t="n">
        <v>16245</v>
      </c>
      <c r="C132" s="5" t="n">
        <v>46254</v>
      </c>
    </row>
    <row r="133" spans="1:3">
      <c r="A133" s="4" t="s">
        <v>359</v>
      </c>
      <c r="B133" s="5" t="n">
        <v>-2294</v>
      </c>
      <c r="C133" s="5" t="n">
        <v>-1394</v>
      </c>
    </row>
    <row r="134" spans="1:3">
      <c r="A134" s="4" t="s">
        <v>334</v>
      </c>
      <c r="B134" s="5" t="n">
        <v>0</v>
      </c>
      <c r="C134" s="5" t="n">
        <v>9991</v>
      </c>
    </row>
    <row r="135" spans="1:3">
      <c r="A135" s="4" t="s">
        <v>359</v>
      </c>
      <c r="B135" s="5" t="n">
        <v>0</v>
      </c>
      <c r="C135" s="5" t="n">
        <v>-954</v>
      </c>
    </row>
    <row r="136" spans="1:3">
      <c r="A136" s="4" t="s">
        <v>334</v>
      </c>
      <c r="B136" s="5" t="n">
        <v>16245</v>
      </c>
      <c r="C136" s="5" t="n">
        <v>56245</v>
      </c>
    </row>
    <row r="137" spans="1:3">
      <c r="A137" s="4" t="s">
        <v>359</v>
      </c>
      <c r="B137" s="7" t="n">
        <v>-2294</v>
      </c>
      <c r="C137" s="5" t="n">
        <v>-2348</v>
      </c>
    </row>
    <row r="138" spans="1:3">
      <c r="A138" s="4" t="s">
        <v>363</v>
      </c>
    </row>
    <row r="139" spans="1:3">
      <c r="A139" s="3" t="s">
        <v>330</v>
      </c>
    </row>
    <row r="140" spans="1:3">
      <c r="A140" s="4" t="s">
        <v>334</v>
      </c>
      <c r="C140" s="5" t="n">
        <v>46783</v>
      </c>
    </row>
    <row r="141" spans="1:3">
      <c r="A141" s="4" t="s">
        <v>359</v>
      </c>
      <c r="C141" s="5" t="n">
        <v>-1424</v>
      </c>
    </row>
    <row r="142" spans="1:3">
      <c r="A142" s="4" t="s">
        <v>334</v>
      </c>
      <c r="C142" s="5" t="n">
        <v>9991</v>
      </c>
    </row>
    <row r="143" spans="1:3">
      <c r="A143" s="4" t="s">
        <v>359</v>
      </c>
      <c r="C143" s="5" t="n">
        <v>-983</v>
      </c>
    </row>
    <row r="144" spans="1:3">
      <c r="A144" s="4" t="s">
        <v>334</v>
      </c>
      <c r="C144" s="5" t="n">
        <v>56774</v>
      </c>
    </row>
    <row r="145" spans="1:3">
      <c r="A145" s="4" t="s">
        <v>359</v>
      </c>
      <c r="C145" s="7" t="n">
        <v>-2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98</v>
      </c>
      <c r="D1" s="2" t="s">
        <v>1</v>
      </c>
    </row>
    <row r="2" spans="1:6">
      <c r="B2" s="2" t="s">
        <v>2</v>
      </c>
      <c r="C2" s="2" t="s">
        <v>99</v>
      </c>
      <c r="D2" s="2" t="s">
        <v>2</v>
      </c>
      <c r="E2" s="2" t="s">
        <v>99</v>
      </c>
      <c r="F2" s="2" t="s">
        <v>25</v>
      </c>
    </row>
    <row r="3" spans="1:6">
      <c r="A3" s="3" t="s">
        <v>365</v>
      </c>
    </row>
    <row r="4" spans="1:6">
      <c r="A4" s="4" t="s">
        <v>77</v>
      </c>
      <c r="B4" s="7" t="n">
        <v>88746</v>
      </c>
      <c r="D4" s="7" t="n">
        <v>88746</v>
      </c>
      <c r="F4" s="7" t="n">
        <v>76163</v>
      </c>
    </row>
    <row r="5" spans="1:6">
      <c r="A5" s="4" t="s">
        <v>334</v>
      </c>
      <c r="B5" s="5" t="n">
        <v>81112</v>
      </c>
      <c r="D5" s="5" t="n">
        <v>81112</v>
      </c>
      <c r="F5" s="5" t="n">
        <v>81960</v>
      </c>
    </row>
    <row r="6" spans="1:6">
      <c r="A6" s="4" t="s">
        <v>366</v>
      </c>
      <c r="B6" s="5" t="n">
        <v>70518</v>
      </c>
      <c r="C6" s="7" t="n">
        <v>47177</v>
      </c>
      <c r="D6" s="5" t="n">
        <v>379933</v>
      </c>
      <c r="E6" s="7" t="n">
        <v>155502</v>
      </c>
    </row>
    <row r="7" spans="1:6">
      <c r="A7" s="4" t="s">
        <v>367</v>
      </c>
      <c r="B7" s="5" t="n">
        <v>-2241</v>
      </c>
      <c r="C7" s="5" t="n">
        <v>995</v>
      </c>
      <c r="D7" s="5" t="n">
        <v>-17481</v>
      </c>
      <c r="E7" s="5" t="n">
        <v>3428</v>
      </c>
    </row>
    <row r="8" spans="1:6">
      <c r="A8" s="4" t="s">
        <v>368</v>
      </c>
      <c r="B8" s="5" t="n">
        <v>1584</v>
      </c>
      <c r="C8" s="5" t="n">
        <v>-812</v>
      </c>
      <c r="D8" s="5" t="n">
        <v>933</v>
      </c>
      <c r="E8" s="5" t="n">
        <v>-8199</v>
      </c>
    </row>
    <row r="9" spans="1:6">
      <c r="A9" s="4" t="s">
        <v>369</v>
      </c>
      <c r="B9" s="5" t="n">
        <v>-657</v>
      </c>
      <c r="C9" s="7" t="n">
        <v>183</v>
      </c>
      <c r="D9" s="5" t="n">
        <v>-16548</v>
      </c>
      <c r="E9" s="7" t="n">
        <v>-4771</v>
      </c>
    </row>
    <row r="10" spans="1:6">
      <c r="A10" s="4" t="s">
        <v>347</v>
      </c>
    </row>
    <row r="11" spans="1:6">
      <c r="A11" s="3" t="s">
        <v>365</v>
      </c>
    </row>
    <row r="12" spans="1:6">
      <c r="A12" s="4" t="s">
        <v>77</v>
      </c>
      <c r="B12" s="5" t="n">
        <v>88746</v>
      </c>
      <c r="D12" s="5" t="n">
        <v>88746</v>
      </c>
      <c r="F12" s="5" t="n">
        <v>76163</v>
      </c>
    </row>
    <row r="13" spans="1:6">
      <c r="A13" s="4" t="s">
        <v>332</v>
      </c>
      <c r="B13" s="5" t="n">
        <v>3960</v>
      </c>
      <c r="D13" s="5" t="n">
        <v>3960</v>
      </c>
      <c r="F13" s="5" t="n">
        <v>9842</v>
      </c>
    </row>
    <row r="14" spans="1:6">
      <c r="A14" s="4" t="s">
        <v>333</v>
      </c>
      <c r="B14" s="5" t="n">
        <v>-11594</v>
      </c>
      <c r="D14" s="5" t="n">
        <v>-11594</v>
      </c>
      <c r="F14" s="5" t="n">
        <v>-4045</v>
      </c>
    </row>
    <row r="15" spans="1:6">
      <c r="A15" s="4" t="s">
        <v>334</v>
      </c>
      <c r="B15" s="5" t="n">
        <v>81112</v>
      </c>
      <c r="D15" s="5" t="n">
        <v>81112</v>
      </c>
      <c r="F15" s="5" t="n">
        <v>81960</v>
      </c>
    </row>
    <row r="16" spans="1:6">
      <c r="A16" s="4" t="s">
        <v>348</v>
      </c>
    </row>
    <row r="17" spans="1:6">
      <c r="A17" s="3" t="s">
        <v>365</v>
      </c>
    </row>
    <row r="18" spans="1:6">
      <c r="A18" s="4" t="s">
        <v>77</v>
      </c>
      <c r="B18" s="5" t="n">
        <v>34300</v>
      </c>
      <c r="D18" s="5" t="n">
        <v>34300</v>
      </c>
      <c r="F18" s="5" t="n">
        <v>29081</v>
      </c>
    </row>
    <row r="19" spans="1:6">
      <c r="A19" s="4" t="s">
        <v>332</v>
      </c>
      <c r="B19" s="5" t="n">
        <v>713</v>
      </c>
      <c r="D19" s="5" t="n">
        <v>713</v>
      </c>
      <c r="F19" s="5" t="n">
        <v>4701</v>
      </c>
    </row>
    <row r="20" spans="1:6">
      <c r="A20" s="4" t="s">
        <v>333</v>
      </c>
      <c r="B20" s="5" t="n">
        <v>-2839</v>
      </c>
      <c r="D20" s="5" t="n">
        <v>-2839</v>
      </c>
      <c r="F20" s="5" t="n">
        <v>0</v>
      </c>
    </row>
    <row r="21" spans="1:6">
      <c r="A21" s="4" t="s">
        <v>334</v>
      </c>
      <c r="B21" s="5" t="n">
        <v>32174</v>
      </c>
      <c r="D21" s="5" t="n">
        <v>32174</v>
      </c>
      <c r="F21" s="5" t="n">
        <v>33782</v>
      </c>
    </row>
    <row r="22" spans="1:6">
      <c r="A22" s="4" t="s">
        <v>339</v>
      </c>
    </row>
    <row r="23" spans="1:6">
      <c r="A23" s="3" t="s">
        <v>365</v>
      </c>
    </row>
    <row r="24" spans="1:6">
      <c r="A24" s="4" t="s">
        <v>77</v>
      </c>
      <c r="B24" s="5" t="n">
        <v>23955</v>
      </c>
      <c r="D24" s="5" t="n">
        <v>23955</v>
      </c>
      <c r="F24" s="5" t="n">
        <v>24151</v>
      </c>
    </row>
    <row r="25" spans="1:6">
      <c r="A25" s="4" t="s">
        <v>332</v>
      </c>
      <c r="B25" s="5" t="n">
        <v>643</v>
      </c>
      <c r="D25" s="5" t="n">
        <v>643</v>
      </c>
      <c r="F25" s="5" t="n">
        <v>4379</v>
      </c>
    </row>
    <row r="26" spans="1:6">
      <c r="A26" s="4" t="s">
        <v>333</v>
      </c>
      <c r="B26" s="5" t="n">
        <v>-2699</v>
      </c>
      <c r="D26" s="5" t="n">
        <v>-2699</v>
      </c>
      <c r="F26" s="5" t="n">
        <v>0</v>
      </c>
    </row>
    <row r="27" spans="1:6">
      <c r="A27" s="4" t="s">
        <v>334</v>
      </c>
      <c r="B27" s="5" t="n">
        <v>21899</v>
      </c>
      <c r="D27" s="5" t="n">
        <v>21899</v>
      </c>
      <c r="F27" s="5" t="n">
        <v>28530</v>
      </c>
    </row>
    <row r="28" spans="1:6">
      <c r="A28" s="4" t="s">
        <v>340</v>
      </c>
    </row>
    <row r="29" spans="1:6">
      <c r="A29" s="3" t="s">
        <v>365</v>
      </c>
    </row>
    <row r="30" spans="1:6">
      <c r="A30" s="4" t="s">
        <v>77</v>
      </c>
      <c r="B30" s="5" t="n">
        <v>295</v>
      </c>
      <c r="D30" s="5" t="n">
        <v>295</v>
      </c>
      <c r="F30" s="5" t="n">
        <v>4930</v>
      </c>
    </row>
    <row r="31" spans="1:6">
      <c r="A31" s="4" t="s">
        <v>332</v>
      </c>
      <c r="B31" s="5" t="n">
        <v>70</v>
      </c>
      <c r="D31" s="5" t="n">
        <v>70</v>
      </c>
      <c r="F31" s="5" t="n">
        <v>322</v>
      </c>
    </row>
    <row r="32" spans="1:6">
      <c r="A32" s="4" t="s">
        <v>333</v>
      </c>
      <c r="B32" s="5" t="n">
        <v>0</v>
      </c>
      <c r="D32" s="5" t="n">
        <v>0</v>
      </c>
      <c r="F32" s="5" t="n">
        <v>0</v>
      </c>
    </row>
    <row r="33" spans="1:6">
      <c r="A33" s="4" t="s">
        <v>334</v>
      </c>
      <c r="B33" s="7" t="n">
        <v>365</v>
      </c>
      <c r="D33" s="7" t="n">
        <v>365</v>
      </c>
      <c r="F33" s="7" t="n">
        <v>52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0</v>
      </c>
      <c r="B1" s="2" t="s">
        <v>98</v>
      </c>
      <c r="D1" s="2" t="s">
        <v>1</v>
      </c>
    </row>
    <row r="2" spans="1:5">
      <c r="B2" s="2" t="s">
        <v>2</v>
      </c>
      <c r="C2" s="2" t="s">
        <v>99</v>
      </c>
      <c r="D2" s="2" t="s">
        <v>2</v>
      </c>
      <c r="E2" s="2" t="s">
        <v>99</v>
      </c>
    </row>
    <row r="3" spans="1:5">
      <c r="A3" s="3" t="s">
        <v>371</v>
      </c>
    </row>
    <row r="4" spans="1:5">
      <c r="A4" s="4" t="s">
        <v>372</v>
      </c>
      <c r="B4" s="7" t="n">
        <v>66310</v>
      </c>
      <c r="C4" s="7" t="n">
        <v>60547</v>
      </c>
      <c r="D4" s="7" t="n">
        <v>183862</v>
      </c>
      <c r="E4" s="7" t="n">
        <v>160931</v>
      </c>
    </row>
    <row r="5" spans="1:5">
      <c r="A5" s="4" t="s">
        <v>373</v>
      </c>
      <c r="B5" s="5" t="n">
        <v>-5207</v>
      </c>
      <c r="C5" s="5" t="n">
        <v>-628</v>
      </c>
      <c r="D5" s="5" t="n">
        <v>-10208</v>
      </c>
      <c r="E5" s="5" t="n">
        <v>-852</v>
      </c>
    </row>
    <row r="6" spans="1:5">
      <c r="A6" s="4" t="s">
        <v>105</v>
      </c>
      <c r="B6" s="5" t="n">
        <v>61103</v>
      </c>
      <c r="C6" s="5" t="n">
        <v>59919</v>
      </c>
      <c r="D6" s="5" t="n">
        <v>173654</v>
      </c>
      <c r="E6" s="5" t="n">
        <v>160079</v>
      </c>
    </row>
    <row r="7" spans="1:5">
      <c r="A7" s="4" t="s">
        <v>352</v>
      </c>
    </row>
    <row r="8" spans="1:5">
      <c r="A8" s="3" t="s">
        <v>371</v>
      </c>
    </row>
    <row r="9" spans="1:5">
      <c r="A9" s="4" t="s">
        <v>372</v>
      </c>
      <c r="B9" s="5" t="n">
        <v>60478</v>
      </c>
      <c r="C9" s="5" t="n">
        <v>59712</v>
      </c>
      <c r="D9" s="5" t="n">
        <v>187128</v>
      </c>
      <c r="E9" s="5" t="n">
        <v>152140</v>
      </c>
    </row>
    <row r="10" spans="1:5">
      <c r="A10" s="4" t="s">
        <v>349</v>
      </c>
    </row>
    <row r="11" spans="1:5">
      <c r="A11" s="3" t="s">
        <v>371</v>
      </c>
    </row>
    <row r="12" spans="1:5">
      <c r="A12" s="4" t="s">
        <v>372</v>
      </c>
      <c r="B12" s="5" t="n">
        <v>469</v>
      </c>
      <c r="C12" s="5" t="n">
        <v>465</v>
      </c>
      <c r="D12" s="5" t="n">
        <v>2038</v>
      </c>
      <c r="E12" s="5" t="n">
        <v>6927</v>
      </c>
    </row>
    <row r="13" spans="1:5">
      <c r="A13" s="4" t="s">
        <v>374</v>
      </c>
    </row>
    <row r="14" spans="1:5">
      <c r="A14" s="3" t="s">
        <v>371</v>
      </c>
    </row>
    <row r="15" spans="1:5">
      <c r="A15" s="4" t="s">
        <v>372</v>
      </c>
      <c r="B15" s="5" t="n">
        <v>5695</v>
      </c>
      <c r="C15" s="5" t="n">
        <v>410</v>
      </c>
      <c r="D15" s="5" t="n">
        <v>8977</v>
      </c>
      <c r="E15" s="5" t="n">
        <v>2182</v>
      </c>
    </row>
    <row r="16" spans="1:5">
      <c r="A16" s="4" t="s">
        <v>78</v>
      </c>
    </row>
    <row r="17" spans="1:5">
      <c r="A17" s="3" t="s">
        <v>371</v>
      </c>
    </row>
    <row r="18" spans="1:5">
      <c r="A18" s="4" t="s">
        <v>372</v>
      </c>
      <c r="B18" s="5" t="n">
        <v>-664</v>
      </c>
      <c r="C18" s="5" t="n">
        <v>0</v>
      </c>
      <c r="D18" s="5" t="n">
        <v>-15665</v>
      </c>
      <c r="E18" s="5" t="n">
        <v>0</v>
      </c>
    </row>
    <row r="19" spans="1:5">
      <c r="A19" s="4" t="s">
        <v>375</v>
      </c>
    </row>
    <row r="20" spans="1:5">
      <c r="A20" s="3" t="s">
        <v>371</v>
      </c>
    </row>
    <row r="21" spans="1:5">
      <c r="A21" s="4" t="s">
        <v>372</v>
      </c>
      <c r="B21" s="5" t="n">
        <v>473</v>
      </c>
      <c r="C21" s="5" t="n">
        <v>0</v>
      </c>
      <c r="D21" s="5" t="n">
        <v>1505</v>
      </c>
      <c r="E21" s="5" t="n">
        <v>0</v>
      </c>
    </row>
    <row r="22" spans="1:5">
      <c r="A22" s="4" t="s">
        <v>376</v>
      </c>
    </row>
    <row r="23" spans="1:5">
      <c r="A23" s="3" t="s">
        <v>371</v>
      </c>
    </row>
    <row r="24" spans="1:5">
      <c r="A24" s="4" t="s">
        <v>372</v>
      </c>
      <c r="B24" s="7" t="n">
        <v>-141</v>
      </c>
      <c r="C24" s="7" t="n">
        <v>-40</v>
      </c>
      <c r="D24" s="7" t="n">
        <v>-121</v>
      </c>
      <c r="E24" s="7" t="n">
        <v>-3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7</v>
      </c>
      <c r="B1" s="2" t="s">
        <v>98</v>
      </c>
      <c r="D1" s="2" t="s">
        <v>1</v>
      </c>
    </row>
    <row r="2" spans="1:5">
      <c r="B2" s="2" t="s">
        <v>2</v>
      </c>
      <c r="C2" s="2" t="s">
        <v>99</v>
      </c>
      <c r="D2" s="2" t="s">
        <v>2</v>
      </c>
      <c r="E2" s="2" t="s">
        <v>99</v>
      </c>
    </row>
    <row r="3" spans="1:5">
      <c r="A3" s="3" t="s">
        <v>330</v>
      </c>
    </row>
    <row r="4" spans="1:5">
      <c r="A4" s="4" t="s">
        <v>378</v>
      </c>
      <c r="B4" s="7" t="n">
        <v>36115</v>
      </c>
      <c r="C4" s="7" t="n">
        <v>24434</v>
      </c>
      <c r="D4" s="7" t="n">
        <v>100559</v>
      </c>
      <c r="E4" s="7" t="n">
        <v>78180</v>
      </c>
    </row>
    <row r="5" spans="1:5">
      <c r="A5" s="4" t="s">
        <v>379</v>
      </c>
      <c r="C5" s="5" t="n">
        <v>-3021</v>
      </c>
      <c r="E5" s="5" t="n">
        <v>-6440</v>
      </c>
    </row>
    <row r="6" spans="1:5">
      <c r="A6" s="4" t="s">
        <v>380</v>
      </c>
      <c r="B6" s="5" t="n">
        <v>-11595</v>
      </c>
      <c r="C6" s="5" t="n">
        <v>-16204</v>
      </c>
      <c r="D6" s="5" t="n">
        <v>-43969</v>
      </c>
      <c r="E6" s="5" t="n">
        <v>-46876</v>
      </c>
    </row>
    <row r="7" spans="1:5">
      <c r="A7" s="4" t="s">
        <v>381</v>
      </c>
      <c r="B7" s="5" t="n">
        <v>24520</v>
      </c>
      <c r="C7" s="5" t="n">
        <v>8230</v>
      </c>
      <c r="D7" s="5" t="n">
        <v>56590</v>
      </c>
      <c r="E7" s="5" t="n">
        <v>31304</v>
      </c>
    </row>
    <row r="8" spans="1:5">
      <c r="A8" s="4" t="s">
        <v>382</v>
      </c>
    </row>
    <row r="9" spans="1:5">
      <c r="A9" s="3" t="s">
        <v>330</v>
      </c>
    </row>
    <row r="10" spans="1:5">
      <c r="A10" s="4" t="s">
        <v>378</v>
      </c>
      <c r="B10" s="5" t="n">
        <v>15577</v>
      </c>
      <c r="C10" s="5" t="n">
        <v>17535</v>
      </c>
      <c r="D10" s="5" t="n">
        <v>38024</v>
      </c>
      <c r="E10" s="5" t="n">
        <v>57346</v>
      </c>
    </row>
    <row r="11" spans="1:5">
      <c r="A11" s="4" t="s">
        <v>383</v>
      </c>
      <c r="B11" s="5" t="n">
        <v>-1132</v>
      </c>
      <c r="C11" s="5" t="n">
        <v>-2582</v>
      </c>
      <c r="D11" s="5" t="n">
        <v>-3188</v>
      </c>
      <c r="E11" s="5" t="n">
        <v>-4199</v>
      </c>
    </row>
    <row r="12" spans="1:5">
      <c r="A12" s="4" t="s">
        <v>384</v>
      </c>
      <c r="B12" s="5" t="n">
        <v>14445</v>
      </c>
      <c r="C12" s="5" t="n">
        <v>14953</v>
      </c>
      <c r="D12" s="5" t="n">
        <v>34836</v>
      </c>
      <c r="E12" s="5" t="n">
        <v>53147</v>
      </c>
    </row>
    <row r="13" spans="1:5">
      <c r="A13" s="4" t="s">
        <v>379</v>
      </c>
      <c r="C13" s="5" t="n">
        <v>-6440</v>
      </c>
      <c r="E13" s="5" t="n">
        <v>-19977</v>
      </c>
    </row>
    <row r="14" spans="1:5">
      <c r="A14" s="4" t="s">
        <v>385</v>
      </c>
    </row>
    <row r="15" spans="1:5">
      <c r="A15" s="3" t="s">
        <v>330</v>
      </c>
    </row>
    <row r="16" spans="1:5">
      <c r="A16" s="4" t="s">
        <v>378</v>
      </c>
      <c r="B16" s="5" t="n">
        <v>9122</v>
      </c>
      <c r="C16" s="5" t="n">
        <v>553</v>
      </c>
      <c r="D16" s="5" t="n">
        <v>21633</v>
      </c>
      <c r="E16" s="5" t="n">
        <v>1821</v>
      </c>
    </row>
    <row r="17" spans="1:5">
      <c r="A17" s="4" t="s">
        <v>383</v>
      </c>
      <c r="B17" s="5" t="n">
        <v>-295</v>
      </c>
      <c r="C17" s="5" t="n">
        <v>-1126</v>
      </c>
      <c r="D17" s="5" t="n">
        <v>-1894</v>
      </c>
      <c r="E17" s="5" t="n">
        <v>-1862</v>
      </c>
    </row>
    <row r="18" spans="1:5">
      <c r="A18" s="4" t="s">
        <v>384</v>
      </c>
      <c r="B18" s="5" t="n">
        <v>8827</v>
      </c>
      <c r="C18" s="5" t="n">
        <v>-573</v>
      </c>
      <c r="D18" s="5" t="n">
        <v>19739</v>
      </c>
      <c r="E18" s="5" t="n">
        <v>-41</v>
      </c>
    </row>
    <row r="19" spans="1:5">
      <c r="A19" s="4" t="s">
        <v>386</v>
      </c>
    </row>
    <row r="20" spans="1:5">
      <c r="A20" s="3" t="s">
        <v>330</v>
      </c>
    </row>
    <row r="21" spans="1:5">
      <c r="A21" s="4" t="s">
        <v>378</v>
      </c>
      <c r="B21" s="5" t="n">
        <v>1723</v>
      </c>
      <c r="D21" s="5" t="n">
        <v>6695</v>
      </c>
    </row>
    <row r="22" spans="1:5">
      <c r="A22" s="4" t="s">
        <v>383</v>
      </c>
      <c r="B22" s="5" t="n">
        <v>0</v>
      </c>
      <c r="D22" s="5" t="n">
        <v>-9548</v>
      </c>
    </row>
    <row r="23" spans="1:5">
      <c r="A23" s="4" t="s">
        <v>384</v>
      </c>
      <c r="B23" s="5" t="n">
        <v>1723</v>
      </c>
      <c r="D23" s="5" t="n">
        <v>-2853</v>
      </c>
    </row>
    <row r="24" spans="1:5">
      <c r="A24" s="4" t="s">
        <v>387</v>
      </c>
    </row>
    <row r="25" spans="1:5">
      <c r="A25" s="3" t="s">
        <v>330</v>
      </c>
    </row>
    <row r="26" spans="1:5">
      <c r="A26" s="4" t="s">
        <v>378</v>
      </c>
      <c r="B26" s="5" t="n">
        <v>6204</v>
      </c>
      <c r="C26" s="5" t="n">
        <v>2897</v>
      </c>
      <c r="D26" s="5" t="n">
        <v>14691</v>
      </c>
      <c r="E26" s="5" t="n">
        <v>17824</v>
      </c>
    </row>
    <row r="27" spans="1:5">
      <c r="A27" s="4" t="s">
        <v>383</v>
      </c>
      <c r="B27" s="5" t="n">
        <v>-10168</v>
      </c>
      <c r="C27" s="5" t="n">
        <v>-1902</v>
      </c>
      <c r="D27" s="5" t="n">
        <v>-29319</v>
      </c>
      <c r="E27" s="5" t="n">
        <v>-14396</v>
      </c>
    </row>
    <row r="28" spans="1:5">
      <c r="A28" s="4" t="s">
        <v>384</v>
      </c>
      <c r="B28" s="5" t="n">
        <v>-3964</v>
      </c>
      <c r="C28" s="5" t="n">
        <v>995</v>
      </c>
      <c r="D28" s="5" t="n">
        <v>-14628</v>
      </c>
      <c r="E28" s="5" t="n">
        <v>3428</v>
      </c>
    </row>
    <row r="29" spans="1:5">
      <c r="A29" s="4" t="s">
        <v>78</v>
      </c>
    </row>
    <row r="30" spans="1:5">
      <c r="A30" s="3" t="s">
        <v>330</v>
      </c>
    </row>
    <row r="31" spans="1:5">
      <c r="A31" s="4" t="s">
        <v>378</v>
      </c>
      <c r="B31" s="5" t="n">
        <v>3489</v>
      </c>
      <c r="C31" s="5" t="n">
        <v>3449</v>
      </c>
      <c r="D31" s="5" t="n">
        <v>19516</v>
      </c>
      <c r="E31" s="5" t="n">
        <v>1189</v>
      </c>
    </row>
    <row r="32" spans="1:5">
      <c r="A32" s="4" t="s">
        <v>383</v>
      </c>
      <c r="B32" s="5" t="n">
        <v>0</v>
      </c>
      <c r="C32" s="5" t="n">
        <v>-1133</v>
      </c>
      <c r="D32" s="5" t="n">
        <v>-20</v>
      </c>
      <c r="E32" s="5" t="n">
        <v>-2</v>
      </c>
    </row>
    <row r="33" spans="1:5">
      <c r="A33" s="4" t="s">
        <v>384</v>
      </c>
      <c r="B33" s="7" t="n">
        <v>3489</v>
      </c>
      <c r="C33" s="7" t="n">
        <v>2316</v>
      </c>
      <c r="D33" s="7" t="n">
        <v>19496</v>
      </c>
      <c r="E33" s="7" t="n">
        <v>11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97</v>
      </c>
      <c r="B1" s="2" t="s">
        <v>98</v>
      </c>
      <c r="D1" s="2" t="s">
        <v>1</v>
      </c>
    </row>
    <row r="2" spans="1:7">
      <c r="B2" s="2" t="s">
        <v>2</v>
      </c>
      <c r="C2" s="2" t="s">
        <v>99</v>
      </c>
      <c r="D2" s="2" t="s">
        <v>2</v>
      </c>
      <c r="F2" s="2" t="s">
        <v>99</v>
      </c>
    </row>
    <row r="3" spans="1:7">
      <c r="A3" s="3" t="s">
        <v>100</v>
      </c>
    </row>
    <row r="4" spans="1:7">
      <c r="A4" s="4" t="s">
        <v>101</v>
      </c>
      <c r="B4" s="7" t="n">
        <v>1175757</v>
      </c>
      <c r="C4" s="7" t="n">
        <v>1216050</v>
      </c>
      <c r="D4" s="7" t="n">
        <v>3891725</v>
      </c>
      <c r="F4" s="7" t="n">
        <v>3705165</v>
      </c>
    </row>
    <row r="5" spans="1:7">
      <c r="A5" s="4" t="s">
        <v>102</v>
      </c>
      <c r="B5" s="5" t="n">
        <v>17120</v>
      </c>
      <c r="C5" s="5" t="n">
        <v>-19814</v>
      </c>
      <c r="D5" s="5" t="n">
        <v>-95607</v>
      </c>
      <c r="F5" s="5" t="n">
        <v>-252895</v>
      </c>
    </row>
    <row r="6" spans="1:7">
      <c r="A6" s="4" t="s">
        <v>103</v>
      </c>
      <c r="B6" s="5" t="n">
        <v>1192877</v>
      </c>
      <c r="C6" s="5" t="n">
        <v>1196236</v>
      </c>
      <c r="D6" s="5" t="n">
        <v>3796118</v>
      </c>
      <c r="F6" s="5" t="n">
        <v>3452270</v>
      </c>
    </row>
    <row r="7" spans="1:7">
      <c r="A7" s="4" t="s">
        <v>104</v>
      </c>
      <c r="B7" s="5" t="n">
        <v>180505</v>
      </c>
      <c r="C7" s="5" t="n">
        <v>133857</v>
      </c>
      <c r="D7" s="5" t="n">
        <v>486447</v>
      </c>
      <c r="F7" s="5" t="n">
        <v>386968</v>
      </c>
    </row>
    <row r="8" spans="1:7">
      <c r="A8" s="4" t="s">
        <v>105</v>
      </c>
      <c r="B8" s="5" t="n">
        <v>61103</v>
      </c>
      <c r="C8" s="5" t="n">
        <v>59919</v>
      </c>
      <c r="D8" s="5" t="n">
        <v>173654</v>
      </c>
      <c r="F8" s="5" t="n">
        <v>160079</v>
      </c>
    </row>
    <row r="9" spans="1:7">
      <c r="A9" s="4" t="s">
        <v>106</v>
      </c>
      <c r="B9" s="5" t="n">
        <v>24520</v>
      </c>
      <c r="C9" s="5" t="n">
        <v>8230</v>
      </c>
      <c r="D9" s="5" t="n">
        <v>56590</v>
      </c>
      <c r="F9" s="5" t="n">
        <v>31304</v>
      </c>
    </row>
    <row r="10" spans="1:7">
      <c r="A10" s="4" t="s">
        <v>107</v>
      </c>
      <c r="B10" s="5" t="n">
        <v>1459005</v>
      </c>
      <c r="C10" s="5" t="n">
        <v>1398242</v>
      </c>
      <c r="D10" s="5" t="n">
        <v>4512809</v>
      </c>
      <c r="F10" s="5" t="n">
        <v>4030621</v>
      </c>
    </row>
    <row r="11" spans="1:7">
      <c r="A11" s="3" t="s">
        <v>108</v>
      </c>
    </row>
    <row r="12" spans="1:7">
      <c r="A12" s="4" t="s">
        <v>109</v>
      </c>
      <c r="B12" s="5" t="n">
        <v>1266118</v>
      </c>
      <c r="C12" s="5" t="n">
        <v>811048</v>
      </c>
      <c r="D12" s="5" t="n">
        <v>3130930</v>
      </c>
      <c r="F12" s="5" t="n">
        <v>2310514</v>
      </c>
    </row>
    <row r="13" spans="1:7">
      <c r="A13" s="4" t="s">
        <v>110</v>
      </c>
      <c r="B13" s="5" t="n">
        <v>337086</v>
      </c>
      <c r="C13" s="5" t="n">
        <v>303992</v>
      </c>
      <c r="D13" s="5" t="n">
        <v>1038496</v>
      </c>
      <c r="F13" s="5" t="n">
        <v>870937</v>
      </c>
    </row>
    <row r="14" spans="1:7">
      <c r="A14" s="4" t="s">
        <v>111</v>
      </c>
      <c r="B14" s="5" t="n">
        <v>177350</v>
      </c>
      <c r="C14" s="5" t="n">
        <v>139251</v>
      </c>
      <c r="D14" s="5" t="n">
        <v>540063</v>
      </c>
      <c r="F14" s="5" t="n">
        <v>402862</v>
      </c>
    </row>
    <row r="15" spans="1:7">
      <c r="A15" s="4" t="s">
        <v>112</v>
      </c>
      <c r="B15" s="5" t="n">
        <v>1780554</v>
      </c>
      <c r="C15" s="5" t="n">
        <v>1254291</v>
      </c>
      <c r="D15" s="5" t="n">
        <v>4709489</v>
      </c>
      <c r="F15" s="5" t="n">
        <v>3584313</v>
      </c>
    </row>
    <row r="16" spans="1:7">
      <c r="A16" s="4" t="s">
        <v>113</v>
      </c>
      <c r="B16" s="5" t="n">
        <v>-321549</v>
      </c>
      <c r="C16" s="5" t="n">
        <v>143951</v>
      </c>
      <c r="D16" s="5" t="n">
        <v>-196680</v>
      </c>
      <c r="F16" s="5" t="n">
        <v>446308</v>
      </c>
    </row>
    <row r="17" spans="1:7">
      <c r="A17" s="3" t="s">
        <v>114</v>
      </c>
    </row>
    <row r="18" spans="1:7">
      <c r="A18" s="4" t="s">
        <v>115</v>
      </c>
      <c r="B18" s="5" t="n">
        <v>-22873</v>
      </c>
      <c r="C18" s="5" t="n">
        <v>-22124</v>
      </c>
      <c r="D18" s="5" t="n">
        <v>-70703</v>
      </c>
      <c r="F18" s="5" t="n">
        <v>-55910</v>
      </c>
    </row>
    <row r="19" spans="1:7">
      <c r="A19" s="4" t="s">
        <v>116</v>
      </c>
      <c r="B19" s="5" t="n">
        <v>-924</v>
      </c>
      <c r="C19" s="5" t="n">
        <v>5485</v>
      </c>
      <c r="D19" s="5" t="n">
        <v>6425</v>
      </c>
      <c r="F19" s="5" t="n">
        <v>28891</v>
      </c>
    </row>
    <row r="20" spans="1:7">
      <c r="A20" s="4" t="s">
        <v>117</v>
      </c>
      <c r="B20" s="5" t="n">
        <v>-62819</v>
      </c>
      <c r="C20" s="5" t="n">
        <v>-10880</v>
      </c>
      <c r="D20" s="5" t="n">
        <v>-139735</v>
      </c>
      <c r="F20" s="5" t="n">
        <v>-78108</v>
      </c>
    </row>
    <row r="21" spans="1:7">
      <c r="A21" s="4" t="s">
        <v>118</v>
      </c>
      <c r="B21" s="5" t="n">
        <v>0</v>
      </c>
      <c r="C21" s="5" t="n">
        <v>0</v>
      </c>
      <c r="D21" s="5" t="n">
        <v>0</v>
      </c>
      <c r="F21" s="5" t="n">
        <v>48775</v>
      </c>
    </row>
    <row r="22" spans="1:7">
      <c r="A22" s="4" t="s">
        <v>119</v>
      </c>
      <c r="B22" s="5" t="n">
        <v>186755</v>
      </c>
      <c r="C22" s="5" t="n">
        <v>0</v>
      </c>
      <c r="D22" s="5" t="n">
        <v>186755</v>
      </c>
      <c r="E22" s="4" t="s">
        <v>120</v>
      </c>
      <c r="F22" s="5" t="n">
        <v>0</v>
      </c>
      <c r="G22" s="4" t="s">
        <v>120</v>
      </c>
    </row>
    <row r="23" spans="1:7">
      <c r="A23" s="4" t="s">
        <v>121</v>
      </c>
      <c r="B23" s="5" t="n">
        <v>100139</v>
      </c>
      <c r="C23" s="5" t="n">
        <v>-27519</v>
      </c>
      <c r="D23" s="5" t="n">
        <v>-17258</v>
      </c>
      <c r="F23" s="5" t="n">
        <v>-56352</v>
      </c>
    </row>
    <row r="24" spans="1:7">
      <c r="A24" s="4" t="s">
        <v>122</v>
      </c>
      <c r="B24" s="5" t="n">
        <v>-221410</v>
      </c>
      <c r="C24" s="5" t="n">
        <v>116432</v>
      </c>
      <c r="D24" s="5" t="n">
        <v>-213938</v>
      </c>
      <c r="F24" s="5" t="n">
        <v>389956</v>
      </c>
    </row>
    <row r="25" spans="1:7">
      <c r="A25" s="4" t="s">
        <v>123</v>
      </c>
      <c r="B25" s="5" t="n">
        <v>-62588</v>
      </c>
      <c r="C25" s="5" t="n">
        <v>23185</v>
      </c>
      <c r="D25" s="5" t="n">
        <v>-60959</v>
      </c>
      <c r="F25" s="5" t="n">
        <v>65952</v>
      </c>
    </row>
    <row r="26" spans="1:7">
      <c r="A26" s="4" t="s">
        <v>124</v>
      </c>
      <c r="B26" s="5" t="n">
        <v>-158822</v>
      </c>
      <c r="C26" s="5" t="n">
        <v>93247</v>
      </c>
      <c r="D26" s="5" t="n">
        <v>-152979</v>
      </c>
      <c r="F26" s="5" t="n">
        <v>324004</v>
      </c>
    </row>
    <row r="27" spans="1:7">
      <c r="A27" s="4" t="s">
        <v>125</v>
      </c>
      <c r="B27" s="5" t="n">
        <v>0</v>
      </c>
      <c r="C27" s="5" t="n">
        <v>1954</v>
      </c>
      <c r="D27" s="5" t="n">
        <v>73488</v>
      </c>
      <c r="F27" s="5" t="n">
        <v>12532</v>
      </c>
    </row>
    <row r="28" spans="1:7">
      <c r="A28" s="4" t="s">
        <v>126</v>
      </c>
      <c r="B28" s="5" t="n">
        <v>-158822</v>
      </c>
      <c r="C28" s="5" t="n">
        <v>95201</v>
      </c>
      <c r="D28" s="5" t="n">
        <v>-79491</v>
      </c>
      <c r="F28" s="5" t="n">
        <v>336536</v>
      </c>
    </row>
    <row r="29" spans="1:7">
      <c r="A29" s="4" t="s">
        <v>127</v>
      </c>
      <c r="B29" s="5" t="n">
        <v>718</v>
      </c>
      <c r="C29" s="5" t="n">
        <v>-2975</v>
      </c>
      <c r="D29" s="5" t="n">
        <v>-17010</v>
      </c>
      <c r="F29" s="5" t="n">
        <v>-12809</v>
      </c>
    </row>
    <row r="30" spans="1:7">
      <c r="A30" s="4" t="s">
        <v>128</v>
      </c>
      <c r="B30" s="5" t="n">
        <v>-158104</v>
      </c>
      <c r="C30" s="5" t="n">
        <v>92226</v>
      </c>
      <c r="D30" s="5" t="n">
        <v>-96501</v>
      </c>
      <c r="F30" s="5" t="n">
        <v>323727</v>
      </c>
    </row>
    <row r="31" spans="1:7">
      <c r="A31" s="4" t="s">
        <v>129</v>
      </c>
      <c r="B31" s="5" t="n">
        <v>-16571</v>
      </c>
      <c r="C31" s="5" t="n">
        <v>-11576</v>
      </c>
      <c r="D31" s="5" t="n">
        <v>-49713</v>
      </c>
      <c r="F31" s="5" t="n">
        <v>-31943</v>
      </c>
    </row>
    <row r="32" spans="1:7">
      <c r="A32" s="4" t="s">
        <v>130</v>
      </c>
      <c r="B32" s="7" t="n">
        <v>-174675</v>
      </c>
      <c r="C32" s="7" t="n">
        <v>80650</v>
      </c>
      <c r="D32" s="7" t="n">
        <v>-146214</v>
      </c>
      <c r="F32" s="7" t="n">
        <v>291784</v>
      </c>
    </row>
    <row r="33" spans="1:7">
      <c r="A33" s="3" t="s">
        <v>131</v>
      </c>
    </row>
    <row r="34" spans="1:7">
      <c r="A34" s="4" t="s">
        <v>132</v>
      </c>
      <c r="B34" s="8" t="n">
        <v>-0.89</v>
      </c>
      <c r="C34" s="8" t="n">
        <v>0.47</v>
      </c>
      <c r="D34" s="8" t="n">
        <v>-0.8</v>
      </c>
      <c r="F34" s="8" t="n">
        <v>1.68</v>
      </c>
    </row>
    <row r="35" spans="1:7">
      <c r="A35" s="4" t="s">
        <v>133</v>
      </c>
      <c r="B35" s="9" t="n">
        <v>-0.89</v>
      </c>
      <c r="C35" s="9" t="n">
        <v>0.47</v>
      </c>
      <c r="D35" s="9" t="n">
        <v>-0.8</v>
      </c>
      <c r="F35" s="9" t="n">
        <v>1.67</v>
      </c>
    </row>
    <row r="36" spans="1:7">
      <c r="A36" s="4" t="s">
        <v>134</v>
      </c>
      <c r="B36" s="8" t="n">
        <v>0.17</v>
      </c>
      <c r="C36" s="8" t="n">
        <v>0.17</v>
      </c>
      <c r="D36" s="8" t="n">
        <v>0.51</v>
      </c>
      <c r="F36" s="8" t="n">
        <v>0.47</v>
      </c>
    </row>
    <row r="37" spans="1:7"/>
    <row r="38" spans="1:7">
      <c r="A38" s="4" t="s">
        <v>120</v>
      </c>
      <c r="B38" s="4" t="s">
        <v>135</v>
      </c>
    </row>
  </sheetData>
  <mergeCells count="7">
    <mergeCell ref="A1:A2"/>
    <mergeCell ref="B1:C1"/>
    <mergeCell ref="D1:G1"/>
    <mergeCell ref="D2:E2"/>
    <mergeCell ref="F2:G2"/>
    <mergeCell ref="A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230</v>
      </c>
    </row>
    <row r="3" spans="1:3">
      <c r="A3" s="4" t="s">
        <v>36</v>
      </c>
      <c r="B3" s="7" t="n">
        <v>879478</v>
      </c>
      <c r="C3" s="7" t="n">
        <v>713338</v>
      </c>
    </row>
    <row r="4" spans="1:3">
      <c r="A4" s="4" t="s">
        <v>389</v>
      </c>
      <c r="B4" s="5" t="n">
        <v>2861413</v>
      </c>
      <c r="C4" s="5" t="n">
        <v>2126216</v>
      </c>
    </row>
    <row r="5" spans="1:3">
      <c r="A5" s="4" t="s">
        <v>390</v>
      </c>
      <c r="B5" s="7" t="n">
        <v>3740891</v>
      </c>
      <c r="C5" s="7" t="n">
        <v>28395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1"/>
    <col customWidth="1" max="5" min="5" width="21"/>
    <col customWidth="1" max="6" min="6" width="31"/>
    <col customWidth="1" max="7" min="7" width="21"/>
    <col customWidth="1" max="8" min="8" width="40"/>
  </cols>
  <sheetData>
    <row r="1" spans="1:8">
      <c r="A1" s="1" t="s">
        <v>391</v>
      </c>
      <c r="B1" s="2" t="s">
        <v>392</v>
      </c>
      <c r="C1" s="2" t="s">
        <v>393</v>
      </c>
      <c r="D1" s="2" t="s">
        <v>394</v>
      </c>
      <c r="E1" s="2" t="s">
        <v>395</v>
      </c>
      <c r="F1" s="2" t="s">
        <v>394</v>
      </c>
      <c r="G1" s="2" t="s">
        <v>395</v>
      </c>
      <c r="H1" s="2" t="s">
        <v>396</v>
      </c>
    </row>
    <row r="2" spans="1:8">
      <c r="A2" s="3" t="s">
        <v>397</v>
      </c>
    </row>
    <row r="3" spans="1:8">
      <c r="A3" s="4" t="s">
        <v>398</v>
      </c>
      <c r="D3" s="5" t="n">
        <v>1499</v>
      </c>
      <c r="F3" s="5" t="n">
        <v>1499</v>
      </c>
      <c r="H3" s="5" t="n">
        <v>2125</v>
      </c>
    </row>
    <row r="4" spans="1:8">
      <c r="A4" s="4" t="s">
        <v>399</v>
      </c>
      <c r="D4" s="7" t="n">
        <v>24520</v>
      </c>
      <c r="E4" s="7" t="n">
        <v>8230</v>
      </c>
      <c r="F4" s="7" t="n">
        <v>56590</v>
      </c>
      <c r="G4" s="7" t="n">
        <v>31304</v>
      </c>
    </row>
    <row r="5" spans="1:8">
      <c r="A5" s="4" t="s">
        <v>400</v>
      </c>
      <c r="D5" s="5" t="n">
        <v>757709</v>
      </c>
      <c r="E5" s="7" t="n">
        <v>647928</v>
      </c>
      <c r="F5" s="5" t="n">
        <v>1897690</v>
      </c>
      <c r="G5" s="7" t="n">
        <v>1648193</v>
      </c>
    </row>
    <row r="6" spans="1:8">
      <c r="A6" s="4" t="s">
        <v>53</v>
      </c>
      <c r="D6" s="5" t="n">
        <v>56181</v>
      </c>
      <c r="F6" s="5" t="n">
        <v>56181</v>
      </c>
      <c r="H6" s="7" t="n">
        <v>36394</v>
      </c>
    </row>
    <row r="7" spans="1:8">
      <c r="A7" s="4" t="s">
        <v>401</v>
      </c>
      <c r="H7" s="5" t="n">
        <v>13</v>
      </c>
    </row>
    <row r="8" spans="1:8">
      <c r="A8" s="4" t="s">
        <v>402</v>
      </c>
      <c r="H8" s="7" t="n">
        <v>160270</v>
      </c>
    </row>
    <row r="9" spans="1:8">
      <c r="A9" s="4" t="s">
        <v>403</v>
      </c>
      <c r="H9" s="5" t="n">
        <v>175700</v>
      </c>
    </row>
    <row r="10" spans="1:8">
      <c r="A10" s="4" t="s">
        <v>349</v>
      </c>
    </row>
    <row r="11" spans="1:8">
      <c r="A11" s="3" t="s">
        <v>397</v>
      </c>
    </row>
    <row r="12" spans="1:8">
      <c r="A12" s="4" t="s">
        <v>53</v>
      </c>
      <c r="D12" s="7" t="n">
        <v>56181</v>
      </c>
      <c r="F12" s="7" t="n">
        <v>56181</v>
      </c>
      <c r="H12" s="7" t="n">
        <v>36394</v>
      </c>
    </row>
    <row r="13" spans="1:8">
      <c r="A13" s="4" t="s">
        <v>404</v>
      </c>
    </row>
    <row r="14" spans="1:8">
      <c r="A14" s="3" t="s">
        <v>397</v>
      </c>
    </row>
    <row r="15" spans="1:8">
      <c r="A15" s="4" t="s">
        <v>405</v>
      </c>
      <c r="H15" s="4" t="s">
        <v>406</v>
      </c>
    </row>
    <row r="16" spans="1:8">
      <c r="A16" s="4" t="s">
        <v>407</v>
      </c>
    </row>
    <row r="17" spans="1:8">
      <c r="A17" s="3" t="s">
        <v>397</v>
      </c>
    </row>
    <row r="18" spans="1:8">
      <c r="A18" s="4" t="s">
        <v>405</v>
      </c>
      <c r="H18" s="4" t="s">
        <v>408</v>
      </c>
    </row>
    <row r="19" spans="1:8">
      <c r="A19" s="4" t="s">
        <v>409</v>
      </c>
    </row>
    <row r="20" spans="1:8">
      <c r="A20" s="3" t="s">
        <v>397</v>
      </c>
    </row>
    <row r="21" spans="1:8">
      <c r="A21" s="4" t="s">
        <v>410</v>
      </c>
      <c r="B21" s="5" t="n">
        <v>10586000</v>
      </c>
      <c r="C21" s="5" t="n">
        <v>10586000</v>
      </c>
    </row>
    <row r="22" spans="1:8">
      <c r="A22" s="4" t="s">
        <v>411</v>
      </c>
      <c r="B22" s="7" t="n">
        <v>20</v>
      </c>
    </row>
    <row r="23" spans="1:8">
      <c r="A23" s="4" t="s">
        <v>412</v>
      </c>
      <c r="B23" s="4" t="s">
        <v>413</v>
      </c>
    </row>
    <row r="24" spans="1:8">
      <c r="A24" s="4" t="s">
        <v>399</v>
      </c>
      <c r="B24" s="7" t="n">
        <v>684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8138063</v>
      </c>
      <c r="C3" s="7" t="n">
        <v>8007894</v>
      </c>
    </row>
    <row r="4" spans="1:3">
      <c r="A4" s="4" t="s">
        <v>417</v>
      </c>
      <c r="B4" s="5" t="n">
        <v>146628</v>
      </c>
      <c r="C4" s="5" t="n">
        <v>273504</v>
      </c>
    </row>
    <row r="5" spans="1:3">
      <c r="A5" s="4" t="s">
        <v>418</v>
      </c>
    </row>
    <row r="6" spans="1:3">
      <c r="A6" s="3" t="s">
        <v>415</v>
      </c>
    </row>
    <row r="7" spans="1:3">
      <c r="A7" s="4" t="s">
        <v>417</v>
      </c>
      <c r="C7" s="5" t="n">
        <v>36394</v>
      </c>
    </row>
    <row r="8" spans="1:3">
      <c r="A8" s="4" t="s">
        <v>419</v>
      </c>
    </row>
    <row r="9" spans="1:3">
      <c r="A9" s="3" t="s">
        <v>415</v>
      </c>
    </row>
    <row r="10" spans="1:3">
      <c r="A10" s="4" t="s">
        <v>417</v>
      </c>
      <c r="C10" s="5" t="n">
        <v>160270</v>
      </c>
    </row>
    <row r="11" spans="1:3">
      <c r="A11" s="4" t="s">
        <v>420</v>
      </c>
    </row>
    <row r="12" spans="1:3">
      <c r="A12" s="3" t="s">
        <v>415</v>
      </c>
    </row>
    <row r="13" spans="1:3">
      <c r="A13" s="4" t="s">
        <v>417</v>
      </c>
      <c r="B13" s="5" t="n">
        <v>56181</v>
      </c>
    </row>
    <row r="14" spans="1:3">
      <c r="A14" s="4" t="s">
        <v>421</v>
      </c>
    </row>
    <row r="15" spans="1:3">
      <c r="A15" s="3" t="s">
        <v>415</v>
      </c>
    </row>
    <row r="16" spans="1:3">
      <c r="A16" s="4" t="s">
        <v>417</v>
      </c>
      <c r="B16" s="5" t="n">
        <v>5927</v>
      </c>
      <c r="C16" s="5" t="n">
        <v>4940</v>
      </c>
    </row>
    <row r="17" spans="1:3">
      <c r="A17" s="4" t="s">
        <v>422</v>
      </c>
    </row>
    <row r="18" spans="1:3">
      <c r="A18" s="3" t="s">
        <v>415</v>
      </c>
    </row>
    <row r="19" spans="1:3">
      <c r="A19" s="4" t="s">
        <v>417</v>
      </c>
      <c r="B19" s="5" t="n">
        <v>84520</v>
      </c>
      <c r="C19" s="5" t="n">
        <v>71657</v>
      </c>
    </row>
    <row r="20" spans="1:3">
      <c r="A20" s="4" t="s">
        <v>423</v>
      </c>
    </row>
    <row r="21" spans="1:3">
      <c r="A21" s="3" t="s">
        <v>415</v>
      </c>
    </row>
    <row r="22" spans="1:3">
      <c r="A22" s="4" t="s">
        <v>417</v>
      </c>
      <c r="C22" s="5" t="n">
        <v>243</v>
      </c>
    </row>
    <row r="23" spans="1:3">
      <c r="A23" s="4" t="s">
        <v>329</v>
      </c>
    </row>
    <row r="24" spans="1:3">
      <c r="A24" s="3" t="s">
        <v>415</v>
      </c>
    </row>
    <row r="25" spans="1:3">
      <c r="A25" s="4" t="s">
        <v>416</v>
      </c>
      <c r="B25" s="5" t="n">
        <v>328795</v>
      </c>
      <c r="C25" s="5" t="n">
        <v>330654</v>
      </c>
    </row>
    <row r="26" spans="1:3">
      <c r="A26" s="4" t="s">
        <v>335</v>
      </c>
    </row>
    <row r="27" spans="1:3">
      <c r="A27" s="3" t="s">
        <v>415</v>
      </c>
    </row>
    <row r="28" spans="1:3">
      <c r="A28" s="4" t="s">
        <v>416</v>
      </c>
      <c r="B28" s="5" t="n">
        <v>48150</v>
      </c>
      <c r="C28" s="5" t="n">
        <v>63732</v>
      </c>
    </row>
    <row r="29" spans="1:3">
      <c r="A29" s="4" t="s">
        <v>336</v>
      </c>
    </row>
    <row r="30" spans="1:3">
      <c r="A30" s="3" t="s">
        <v>415</v>
      </c>
    </row>
    <row r="31" spans="1:3">
      <c r="A31" s="4" t="s">
        <v>416</v>
      </c>
      <c r="B31" s="5" t="n">
        <v>905793</v>
      </c>
      <c r="C31" s="5" t="n">
        <v>854170</v>
      </c>
    </row>
    <row r="32" spans="1:3">
      <c r="A32" s="4" t="s">
        <v>337</v>
      </c>
    </row>
    <row r="33" spans="1:3">
      <c r="A33" s="3" t="s">
        <v>415</v>
      </c>
    </row>
    <row r="34" spans="1:3">
      <c r="A34" s="4" t="s">
        <v>416</v>
      </c>
      <c r="B34" s="5" t="n">
        <v>187116</v>
      </c>
      <c r="C34" s="5" t="n">
        <v>152876</v>
      </c>
    </row>
    <row r="35" spans="1:3">
      <c r="A35" s="4" t="s">
        <v>338</v>
      </c>
    </row>
    <row r="36" spans="1:3">
      <c r="A36" s="3" t="s">
        <v>415</v>
      </c>
    </row>
    <row r="37" spans="1:3">
      <c r="A37" s="4" t="s">
        <v>416</v>
      </c>
      <c r="B37" s="5" t="n">
        <v>1623078</v>
      </c>
      <c r="C37" s="5" t="n">
        <v>1566288</v>
      </c>
    </row>
    <row r="38" spans="1:3">
      <c r="A38" s="4" t="s">
        <v>339</v>
      </c>
    </row>
    <row r="39" spans="1:3">
      <c r="A39" s="3" t="s">
        <v>415</v>
      </c>
    </row>
    <row r="40" spans="1:3">
      <c r="A40" s="4" t="s">
        <v>416</v>
      </c>
      <c r="B40" s="5" t="n">
        <v>2260242</v>
      </c>
      <c r="C40" s="5" t="n">
        <v>2296391</v>
      </c>
    </row>
    <row r="41" spans="1:3">
      <c r="A41" s="4" t="s">
        <v>340</v>
      </c>
    </row>
    <row r="42" spans="1:3">
      <c r="A42" s="3" t="s">
        <v>415</v>
      </c>
    </row>
    <row r="43" spans="1:3">
      <c r="A43" s="4" t="s">
        <v>416</v>
      </c>
      <c r="B43" s="5" t="n">
        <v>375104</v>
      </c>
      <c r="C43" s="5" t="n">
        <v>204082</v>
      </c>
    </row>
    <row r="44" spans="1:3">
      <c r="A44" s="4" t="s">
        <v>341</v>
      </c>
    </row>
    <row r="45" spans="1:3">
      <c r="A45" s="3" t="s">
        <v>415</v>
      </c>
    </row>
    <row r="46" spans="1:3">
      <c r="A46" s="4" t="s">
        <v>416</v>
      </c>
      <c r="B46" s="5" t="n">
        <v>460991</v>
      </c>
      <c r="C46" s="5" t="n">
        <v>177994</v>
      </c>
    </row>
    <row r="47" spans="1:3">
      <c r="A47" s="4" t="s">
        <v>360</v>
      </c>
    </row>
    <row r="48" spans="1:3">
      <c r="A48" s="3" t="s">
        <v>415</v>
      </c>
    </row>
    <row r="49" spans="1:3">
      <c r="A49" s="4" t="s">
        <v>416</v>
      </c>
      <c r="B49" s="5" t="n">
        <v>810894</v>
      </c>
      <c r="C49" s="5" t="n">
        <v>1210385</v>
      </c>
    </row>
    <row r="50" spans="1:3">
      <c r="A50" s="4" t="s">
        <v>361</v>
      </c>
    </row>
    <row r="51" spans="1:3">
      <c r="A51" s="3" t="s">
        <v>415</v>
      </c>
    </row>
    <row r="52" spans="1:3">
      <c r="A52" s="4" t="s">
        <v>416</v>
      </c>
      <c r="B52" s="5" t="n">
        <v>5649</v>
      </c>
      <c r="C52" s="5" t="n">
        <v>61229</v>
      </c>
    </row>
    <row r="53" spans="1:3">
      <c r="A53" s="4" t="s">
        <v>362</v>
      </c>
    </row>
    <row r="54" spans="1:3">
      <c r="A54" s="3" t="s">
        <v>415</v>
      </c>
    </row>
    <row r="55" spans="1:3">
      <c r="A55" s="4" t="s">
        <v>416</v>
      </c>
      <c r="B55" s="5" t="n">
        <v>626348</v>
      </c>
      <c r="C55" s="5" t="n">
        <v>484405</v>
      </c>
    </row>
    <row r="56" spans="1:3">
      <c r="A56" s="4" t="s">
        <v>345</v>
      </c>
    </row>
    <row r="57" spans="1:3">
      <c r="A57" s="3" t="s">
        <v>415</v>
      </c>
    </row>
    <row r="58" spans="1:3">
      <c r="A58" s="4" t="s">
        <v>416</v>
      </c>
      <c r="B58" s="5" t="n">
        <v>21550</v>
      </c>
      <c r="C58" s="5" t="n">
        <v>29710</v>
      </c>
    </row>
    <row r="59" spans="1:3">
      <c r="A59" s="4" t="s">
        <v>424</v>
      </c>
    </row>
    <row r="60" spans="1:3">
      <c r="A60" s="3" t="s">
        <v>415</v>
      </c>
    </row>
    <row r="61" spans="1:3">
      <c r="A61" s="4" t="s">
        <v>416</v>
      </c>
      <c r="B61" s="5" t="n">
        <v>298701</v>
      </c>
      <c r="C61" s="5" t="n">
        <v>356856</v>
      </c>
    </row>
    <row r="62" spans="1:3">
      <c r="A62" s="10" t="n">
        <v>1</v>
      </c>
    </row>
    <row r="63" spans="1:3">
      <c r="A63" s="3" t="s">
        <v>415</v>
      </c>
    </row>
    <row r="64" spans="1:3">
      <c r="A64" s="4" t="s">
        <v>416</v>
      </c>
      <c r="B64" s="5" t="n">
        <v>512336</v>
      </c>
      <c r="C64" s="5" t="n">
        <v>475709</v>
      </c>
    </row>
    <row r="65" spans="1:3">
      <c r="A65" s="4" t="s">
        <v>417</v>
      </c>
      <c r="B65" s="5" t="n">
        <v>42512</v>
      </c>
      <c r="C65" s="5" t="n">
        <v>36394</v>
      </c>
    </row>
    <row r="66" spans="1:3">
      <c r="A66" s="4" t="s">
        <v>425</v>
      </c>
    </row>
    <row r="67" spans="1:3">
      <c r="A67" s="3" t="s">
        <v>415</v>
      </c>
    </row>
    <row r="68" spans="1:3">
      <c r="A68" s="4" t="s">
        <v>417</v>
      </c>
      <c r="C68" s="5" t="n">
        <v>36394</v>
      </c>
    </row>
    <row r="69" spans="1:3">
      <c r="A69" s="4" t="s">
        <v>426</v>
      </c>
    </row>
    <row r="70" spans="1:3">
      <c r="A70" s="3" t="s">
        <v>415</v>
      </c>
    </row>
    <row r="71" spans="1:3">
      <c r="A71" s="4" t="s">
        <v>417</v>
      </c>
      <c r="C71" s="5" t="n">
        <v>0</v>
      </c>
    </row>
    <row r="72" spans="1:3">
      <c r="A72" s="4" t="s">
        <v>427</v>
      </c>
    </row>
    <row r="73" spans="1:3">
      <c r="A73" s="3" t="s">
        <v>415</v>
      </c>
    </row>
    <row r="74" spans="1:3">
      <c r="A74" s="4" t="s">
        <v>417</v>
      </c>
      <c r="B74" s="5" t="n">
        <v>42512</v>
      </c>
    </row>
    <row r="75" spans="1:3">
      <c r="A75" s="4" t="s">
        <v>428</v>
      </c>
    </row>
    <row r="76" spans="1:3">
      <c r="A76" s="3" t="s">
        <v>415</v>
      </c>
    </row>
    <row r="77" spans="1:3">
      <c r="A77" s="4" t="s">
        <v>417</v>
      </c>
      <c r="B77" s="5" t="n">
        <v>0</v>
      </c>
      <c r="C77" s="5" t="n">
        <v>0</v>
      </c>
    </row>
    <row r="78" spans="1:3">
      <c r="A78" s="4" t="s">
        <v>429</v>
      </c>
    </row>
    <row r="79" spans="1:3">
      <c r="A79" s="3" t="s">
        <v>415</v>
      </c>
    </row>
    <row r="80" spans="1:3">
      <c r="A80" s="4" t="s">
        <v>417</v>
      </c>
      <c r="B80" s="5" t="n">
        <v>0</v>
      </c>
      <c r="C80" s="5" t="n">
        <v>0</v>
      </c>
    </row>
    <row r="81" spans="1:3">
      <c r="A81" s="4" t="s">
        <v>430</v>
      </c>
    </row>
    <row r="82" spans="1:3">
      <c r="A82" s="3" t="s">
        <v>415</v>
      </c>
    </row>
    <row r="83" spans="1:3">
      <c r="A83" s="4" t="s">
        <v>417</v>
      </c>
      <c r="C83" s="5" t="n">
        <v>0</v>
      </c>
    </row>
    <row r="84" spans="1:3">
      <c r="A84" s="4" t="s">
        <v>431</v>
      </c>
    </row>
    <row r="85" spans="1:3">
      <c r="A85" s="3" t="s">
        <v>415</v>
      </c>
    </row>
    <row r="86" spans="1:3">
      <c r="A86" s="4" t="s">
        <v>416</v>
      </c>
      <c r="B86" s="5" t="n">
        <v>328795</v>
      </c>
      <c r="C86" s="5" t="n">
        <v>330654</v>
      </c>
    </row>
    <row r="87" spans="1:3">
      <c r="A87" s="4" t="s">
        <v>432</v>
      </c>
    </row>
    <row r="88" spans="1:3">
      <c r="A88" s="3" t="s">
        <v>415</v>
      </c>
    </row>
    <row r="89" spans="1:3">
      <c r="A89" s="4" t="s">
        <v>416</v>
      </c>
      <c r="B89" s="5" t="n">
        <v>0</v>
      </c>
      <c r="C89" s="5" t="n">
        <v>0</v>
      </c>
    </row>
    <row r="90" spans="1:3">
      <c r="A90" s="4" t="s">
        <v>433</v>
      </c>
    </row>
    <row r="91" spans="1:3">
      <c r="A91" s="3" t="s">
        <v>415</v>
      </c>
    </row>
    <row r="92" spans="1:3">
      <c r="A92" s="4" t="s">
        <v>416</v>
      </c>
      <c r="B92" s="5" t="n">
        <v>0</v>
      </c>
      <c r="C92" s="5" t="n">
        <v>0</v>
      </c>
    </row>
    <row r="93" spans="1:3">
      <c r="A93" s="4" t="s">
        <v>434</v>
      </c>
    </row>
    <row r="94" spans="1:3">
      <c r="A94" s="3" t="s">
        <v>415</v>
      </c>
    </row>
    <row r="95" spans="1:3">
      <c r="A95" s="4" t="s">
        <v>416</v>
      </c>
      <c r="B95" s="5" t="n">
        <v>0</v>
      </c>
      <c r="C95" s="5" t="n">
        <v>0</v>
      </c>
    </row>
    <row r="96" spans="1:3">
      <c r="A96" s="4" t="s">
        <v>435</v>
      </c>
    </row>
    <row r="97" spans="1:3">
      <c r="A97" s="3" t="s">
        <v>415</v>
      </c>
    </row>
    <row r="98" spans="1:3">
      <c r="A98" s="4" t="s">
        <v>416</v>
      </c>
      <c r="B98" s="5" t="n">
        <v>0</v>
      </c>
      <c r="C98" s="5" t="n">
        <v>0</v>
      </c>
    </row>
    <row r="99" spans="1:3">
      <c r="A99" s="4" t="s">
        <v>436</v>
      </c>
    </row>
    <row r="100" spans="1:3">
      <c r="A100" s="3" t="s">
        <v>415</v>
      </c>
    </row>
    <row r="101" spans="1:3">
      <c r="A101" s="4" t="s">
        <v>416</v>
      </c>
      <c r="B101" s="5" t="n">
        <v>0</v>
      </c>
      <c r="C101" s="5" t="n">
        <v>0</v>
      </c>
    </row>
    <row r="102" spans="1:3">
      <c r="A102" s="4" t="s">
        <v>437</v>
      </c>
    </row>
    <row r="103" spans="1:3">
      <c r="A103" s="3" t="s">
        <v>415</v>
      </c>
    </row>
    <row r="104" spans="1:3">
      <c r="A104" s="4" t="s">
        <v>416</v>
      </c>
      <c r="B104" s="5" t="n">
        <v>0</v>
      </c>
      <c r="C104" s="5" t="n">
        <v>0</v>
      </c>
    </row>
    <row r="105" spans="1:3">
      <c r="A105" s="4" t="s">
        <v>438</v>
      </c>
    </row>
    <row r="106" spans="1:3">
      <c r="A106" s="3" t="s">
        <v>415</v>
      </c>
    </row>
    <row r="107" spans="1:3">
      <c r="A107" s="4" t="s">
        <v>416</v>
      </c>
      <c r="B107" s="5" t="n">
        <v>0</v>
      </c>
      <c r="C107" s="5" t="n">
        <v>0</v>
      </c>
    </row>
    <row r="108" spans="1:3">
      <c r="A108" s="4" t="s">
        <v>439</v>
      </c>
    </row>
    <row r="109" spans="1:3">
      <c r="A109" s="3" t="s">
        <v>415</v>
      </c>
    </row>
    <row r="110" spans="1:3">
      <c r="A110" s="4" t="s">
        <v>416</v>
      </c>
      <c r="B110" s="5" t="n">
        <v>0</v>
      </c>
      <c r="C110" s="5" t="n">
        <v>0</v>
      </c>
    </row>
    <row r="111" spans="1:3">
      <c r="A111" s="4" t="s">
        <v>440</v>
      </c>
    </row>
    <row r="112" spans="1:3">
      <c r="A112" s="3" t="s">
        <v>415</v>
      </c>
    </row>
    <row r="113" spans="1:3">
      <c r="A113" s="4" t="s">
        <v>416</v>
      </c>
      <c r="B113" s="5" t="n">
        <v>0</v>
      </c>
      <c r="C113" s="5" t="n">
        <v>0</v>
      </c>
    </row>
    <row r="114" spans="1:3">
      <c r="A114" s="4" t="s">
        <v>441</v>
      </c>
    </row>
    <row r="115" spans="1:3">
      <c r="A115" s="3" t="s">
        <v>415</v>
      </c>
    </row>
    <row r="116" spans="1:3">
      <c r="A116" s="4" t="s">
        <v>416</v>
      </c>
      <c r="B116" s="5" t="n">
        <v>0</v>
      </c>
      <c r="C116" s="5" t="n">
        <v>0</v>
      </c>
    </row>
    <row r="117" spans="1:3">
      <c r="A117" s="4" t="s">
        <v>442</v>
      </c>
    </row>
    <row r="118" spans="1:3">
      <c r="A118" s="3" t="s">
        <v>415</v>
      </c>
    </row>
    <row r="119" spans="1:3">
      <c r="A119" s="4" t="s">
        <v>416</v>
      </c>
      <c r="B119" s="5" t="n">
        <v>0</v>
      </c>
      <c r="C119" s="5" t="n">
        <v>0</v>
      </c>
    </row>
    <row r="120" spans="1:3">
      <c r="A120" s="4" t="s">
        <v>443</v>
      </c>
    </row>
    <row r="121" spans="1:3">
      <c r="A121" s="3" t="s">
        <v>415</v>
      </c>
    </row>
    <row r="122" spans="1:3">
      <c r="A122" s="4" t="s">
        <v>416</v>
      </c>
      <c r="B122" s="5" t="n">
        <v>0</v>
      </c>
      <c r="C122" s="5" t="n">
        <v>0</v>
      </c>
    </row>
    <row r="123" spans="1:3">
      <c r="A123" s="10" t="n">
        <v>2</v>
      </c>
    </row>
    <row r="124" spans="1:3">
      <c r="A124" s="3" t="s">
        <v>415</v>
      </c>
    </row>
    <row r="125" spans="1:3">
      <c r="A125" s="4" t="s">
        <v>416</v>
      </c>
      <c r="B125" s="5" t="n">
        <v>7291218</v>
      </c>
      <c r="C125" s="5" t="n">
        <v>7104005</v>
      </c>
    </row>
    <row r="126" spans="1:3">
      <c r="A126" s="4" t="s">
        <v>417</v>
      </c>
      <c r="B126" s="5" t="n">
        <v>13669</v>
      </c>
      <c r="C126" s="5" t="n">
        <v>160513</v>
      </c>
    </row>
    <row r="127" spans="1:3">
      <c r="A127" s="4" t="s">
        <v>444</v>
      </c>
    </row>
    <row r="128" spans="1:3">
      <c r="A128" s="3" t="s">
        <v>415</v>
      </c>
    </row>
    <row r="129" spans="1:3">
      <c r="A129" s="4" t="s">
        <v>417</v>
      </c>
      <c r="C129" s="5" t="n">
        <v>0</v>
      </c>
    </row>
    <row r="130" spans="1:3">
      <c r="A130" s="4" t="s">
        <v>445</v>
      </c>
    </row>
    <row r="131" spans="1:3">
      <c r="A131" s="3" t="s">
        <v>415</v>
      </c>
    </row>
    <row r="132" spans="1:3">
      <c r="A132" s="4" t="s">
        <v>417</v>
      </c>
      <c r="C132" s="5" t="n">
        <v>160270</v>
      </c>
    </row>
    <row r="133" spans="1:3">
      <c r="A133" s="4" t="s">
        <v>446</v>
      </c>
    </row>
    <row r="134" spans="1:3">
      <c r="A134" s="3" t="s">
        <v>415</v>
      </c>
    </row>
    <row r="135" spans="1:3">
      <c r="A135" s="4" t="s">
        <v>417</v>
      </c>
      <c r="B135" s="5" t="n">
        <v>13669</v>
      </c>
    </row>
    <row r="136" spans="1:3">
      <c r="A136" s="4" t="s">
        <v>447</v>
      </c>
    </row>
    <row r="137" spans="1:3">
      <c r="A137" s="3" t="s">
        <v>415</v>
      </c>
    </row>
    <row r="138" spans="1:3">
      <c r="A138" s="4" t="s">
        <v>417</v>
      </c>
      <c r="B138" s="5" t="n">
        <v>0</v>
      </c>
      <c r="C138" s="5" t="n">
        <v>0</v>
      </c>
    </row>
    <row r="139" spans="1:3">
      <c r="A139" s="4" t="s">
        <v>448</v>
      </c>
    </row>
    <row r="140" spans="1:3">
      <c r="A140" s="3" t="s">
        <v>415</v>
      </c>
    </row>
    <row r="141" spans="1:3">
      <c r="A141" s="4" t="s">
        <v>417</v>
      </c>
      <c r="B141" s="5" t="n">
        <v>0</v>
      </c>
      <c r="C141" s="5" t="n">
        <v>0</v>
      </c>
    </row>
    <row r="142" spans="1:3">
      <c r="A142" s="4" t="s">
        <v>449</v>
      </c>
    </row>
    <row r="143" spans="1:3">
      <c r="A143" s="3" t="s">
        <v>415</v>
      </c>
    </row>
    <row r="144" spans="1:3">
      <c r="A144" s="4" t="s">
        <v>417</v>
      </c>
      <c r="C144" s="5" t="n">
        <v>243</v>
      </c>
    </row>
    <row r="145" spans="1:3">
      <c r="A145" s="4" t="s">
        <v>450</v>
      </c>
    </row>
    <row r="146" spans="1:3">
      <c r="A146" s="3" t="s">
        <v>415</v>
      </c>
    </row>
    <row r="147" spans="1:3">
      <c r="A147" s="4" t="s">
        <v>416</v>
      </c>
      <c r="B147" s="5" t="n">
        <v>0</v>
      </c>
      <c r="C147" s="5" t="n">
        <v>0</v>
      </c>
    </row>
    <row r="148" spans="1:3">
      <c r="A148" s="4" t="s">
        <v>451</v>
      </c>
    </row>
    <row r="149" spans="1:3">
      <c r="A149" s="3" t="s">
        <v>415</v>
      </c>
    </row>
    <row r="150" spans="1:3">
      <c r="A150" s="4" t="s">
        <v>416</v>
      </c>
      <c r="B150" s="5" t="n">
        <v>48150</v>
      </c>
      <c r="C150" s="5" t="n">
        <v>63732</v>
      </c>
    </row>
    <row r="151" spans="1:3">
      <c r="A151" s="4" t="s">
        <v>452</v>
      </c>
    </row>
    <row r="152" spans="1:3">
      <c r="A152" s="3" t="s">
        <v>415</v>
      </c>
    </row>
    <row r="153" spans="1:3">
      <c r="A153" s="4" t="s">
        <v>416</v>
      </c>
      <c r="B153" s="5" t="n">
        <v>905164</v>
      </c>
      <c r="C153" s="5" t="n">
        <v>854170</v>
      </c>
    </row>
    <row r="154" spans="1:3">
      <c r="A154" s="4" t="s">
        <v>453</v>
      </c>
    </row>
    <row r="155" spans="1:3">
      <c r="A155" s="3" t="s">
        <v>415</v>
      </c>
    </row>
    <row r="156" spans="1:3">
      <c r="A156" s="4" t="s">
        <v>416</v>
      </c>
      <c r="B156" s="5" t="n">
        <v>187116</v>
      </c>
      <c r="C156" s="5" t="n">
        <v>149298</v>
      </c>
    </row>
    <row r="157" spans="1:3">
      <c r="A157" s="4" t="s">
        <v>454</v>
      </c>
    </row>
    <row r="158" spans="1:3">
      <c r="A158" s="3" t="s">
        <v>415</v>
      </c>
    </row>
    <row r="159" spans="1:3">
      <c r="A159" s="4" t="s">
        <v>416</v>
      </c>
      <c r="B159" s="5" t="n">
        <v>1615636</v>
      </c>
      <c r="C159" s="5" t="n">
        <v>1559800</v>
      </c>
    </row>
    <row r="160" spans="1:3">
      <c r="A160" s="4" t="s">
        <v>455</v>
      </c>
    </row>
    <row r="161" spans="1:3">
      <c r="A161" s="3" t="s">
        <v>415</v>
      </c>
    </row>
    <row r="162" spans="1:3">
      <c r="A162" s="4" t="s">
        <v>416</v>
      </c>
      <c r="B162" s="5" t="n">
        <v>2258428</v>
      </c>
      <c r="C162" s="5" t="n">
        <v>2291351</v>
      </c>
    </row>
    <row r="163" spans="1:3">
      <c r="A163" s="4" t="s">
        <v>456</v>
      </c>
    </row>
    <row r="164" spans="1:3">
      <c r="A164" s="3" t="s">
        <v>415</v>
      </c>
    </row>
    <row r="165" spans="1:3">
      <c r="A165" s="4" t="s">
        <v>416</v>
      </c>
      <c r="B165" s="5" t="n">
        <v>375104</v>
      </c>
      <c r="C165" s="5" t="n">
        <v>199503</v>
      </c>
    </row>
    <row r="166" spans="1:3">
      <c r="A166" s="4" t="s">
        <v>457</v>
      </c>
    </row>
    <row r="167" spans="1:3">
      <c r="A167" s="3" t="s">
        <v>415</v>
      </c>
    </row>
    <row r="168" spans="1:3">
      <c r="A168" s="4" t="s">
        <v>416</v>
      </c>
      <c r="B168" s="5" t="n">
        <v>437559</v>
      </c>
      <c r="C168" s="5" t="n">
        <v>177994</v>
      </c>
    </row>
    <row r="169" spans="1:3">
      <c r="A169" s="4" t="s">
        <v>458</v>
      </c>
    </row>
    <row r="170" spans="1:3">
      <c r="A170" s="3" t="s">
        <v>415</v>
      </c>
    </row>
    <row r="171" spans="1:3">
      <c r="A171" s="4" t="s">
        <v>416</v>
      </c>
      <c r="B171" s="5" t="n">
        <v>810894</v>
      </c>
      <c r="C171" s="5" t="n">
        <v>1186315</v>
      </c>
    </row>
    <row r="172" spans="1:3">
      <c r="A172" s="4" t="s">
        <v>459</v>
      </c>
    </row>
    <row r="173" spans="1:3">
      <c r="A173" s="3" t="s">
        <v>415</v>
      </c>
    </row>
    <row r="174" spans="1:3">
      <c r="A174" s="4" t="s">
        <v>416</v>
      </c>
      <c r="B174" s="5" t="n">
        <v>5649</v>
      </c>
      <c r="C174" s="5" t="n">
        <v>58109</v>
      </c>
    </row>
    <row r="175" spans="1:3">
      <c r="A175" s="4" t="s">
        <v>460</v>
      </c>
    </row>
    <row r="176" spans="1:3">
      <c r="A176" s="3" t="s">
        <v>415</v>
      </c>
    </row>
    <row r="177" spans="1:3">
      <c r="A177" s="4" t="s">
        <v>416</v>
      </c>
      <c r="B177" s="5" t="n">
        <v>626348</v>
      </c>
      <c r="C177" s="5" t="n">
        <v>484405</v>
      </c>
    </row>
    <row r="178" spans="1:3">
      <c r="A178" s="4" t="s">
        <v>461</v>
      </c>
    </row>
    <row r="179" spans="1:3">
      <c r="A179" s="3" t="s">
        <v>415</v>
      </c>
    </row>
    <row r="180" spans="1:3">
      <c r="A180" s="4" t="s">
        <v>416</v>
      </c>
      <c r="B180" s="5" t="n">
        <v>20759</v>
      </c>
      <c r="C180" s="5" t="n">
        <v>29710</v>
      </c>
    </row>
    <row r="181" spans="1:3">
      <c r="A181" s="4" t="s">
        <v>462</v>
      </c>
    </row>
    <row r="182" spans="1:3">
      <c r="A182" s="3" t="s">
        <v>415</v>
      </c>
    </row>
    <row r="183" spans="1:3">
      <c r="A183" s="4" t="s">
        <v>416</v>
      </c>
      <c r="B183" s="5" t="n">
        <v>0</v>
      </c>
      <c r="C183" s="5" t="n">
        <v>0</v>
      </c>
    </row>
    <row r="184" spans="1:3">
      <c r="A184" s="10" t="n">
        <v>3</v>
      </c>
    </row>
    <row r="185" spans="1:3">
      <c r="A185" s="3" t="s">
        <v>415</v>
      </c>
    </row>
    <row r="186" spans="1:3">
      <c r="A186" s="4" t="s">
        <v>416</v>
      </c>
      <c r="B186" s="5" t="n">
        <v>334509</v>
      </c>
      <c r="C186" s="5" t="n">
        <v>428180</v>
      </c>
    </row>
    <row r="187" spans="1:3">
      <c r="A187" s="4" t="s">
        <v>417</v>
      </c>
      <c r="B187" s="5" t="n">
        <v>90447</v>
      </c>
      <c r="C187" s="5" t="n">
        <v>76597</v>
      </c>
    </row>
    <row r="188" spans="1:3">
      <c r="A188" s="4" t="s">
        <v>463</v>
      </c>
    </row>
    <row r="189" spans="1:3">
      <c r="A189" s="3" t="s">
        <v>415</v>
      </c>
    </row>
    <row r="190" spans="1:3">
      <c r="A190" s="4" t="s">
        <v>417</v>
      </c>
      <c r="C190" s="5" t="n">
        <v>0</v>
      </c>
    </row>
    <row r="191" spans="1:3">
      <c r="A191" s="4" t="s">
        <v>464</v>
      </c>
    </row>
    <row r="192" spans="1:3">
      <c r="A192" s="3" t="s">
        <v>415</v>
      </c>
    </row>
    <row r="193" spans="1:3">
      <c r="A193" s="4" t="s">
        <v>417</v>
      </c>
      <c r="C193" s="5" t="n">
        <v>0</v>
      </c>
    </row>
    <row r="194" spans="1:3">
      <c r="A194" s="4" t="s">
        <v>465</v>
      </c>
    </row>
    <row r="195" spans="1:3">
      <c r="A195" s="3" t="s">
        <v>415</v>
      </c>
    </row>
    <row r="196" spans="1:3">
      <c r="A196" s="4" t="s">
        <v>417</v>
      </c>
      <c r="B196" s="5" t="n">
        <v>0</v>
      </c>
    </row>
    <row r="197" spans="1:3">
      <c r="A197" s="4" t="s">
        <v>466</v>
      </c>
    </row>
    <row r="198" spans="1:3">
      <c r="A198" s="3" t="s">
        <v>415</v>
      </c>
    </row>
    <row r="199" spans="1:3">
      <c r="A199" s="4" t="s">
        <v>417</v>
      </c>
      <c r="B199" s="5" t="n">
        <v>5927</v>
      </c>
      <c r="C199" s="5" t="n">
        <v>4940</v>
      </c>
    </row>
    <row r="200" spans="1:3">
      <c r="A200" s="4" t="s">
        <v>467</v>
      </c>
    </row>
    <row r="201" spans="1:3">
      <c r="A201" s="3" t="s">
        <v>415</v>
      </c>
    </row>
    <row r="202" spans="1:3">
      <c r="A202" s="4" t="s">
        <v>417</v>
      </c>
      <c r="B202" s="5" t="n">
        <v>84520</v>
      </c>
      <c r="C202" s="5" t="n">
        <v>71657</v>
      </c>
    </row>
    <row r="203" spans="1:3">
      <c r="A203" s="4" t="s">
        <v>468</v>
      </c>
    </row>
    <row r="204" spans="1:3">
      <c r="A204" s="3" t="s">
        <v>415</v>
      </c>
    </row>
    <row r="205" spans="1:3">
      <c r="A205" s="4" t="s">
        <v>417</v>
      </c>
      <c r="C205" s="5" t="n">
        <v>0</v>
      </c>
    </row>
    <row r="206" spans="1:3">
      <c r="A206" s="4" t="s">
        <v>469</v>
      </c>
    </row>
    <row r="207" spans="1:3">
      <c r="A207" s="3" t="s">
        <v>415</v>
      </c>
    </row>
    <row r="208" spans="1:3">
      <c r="A208" s="4" t="s">
        <v>416</v>
      </c>
      <c r="B208" s="5" t="n">
        <v>0</v>
      </c>
      <c r="C208" s="5" t="n">
        <v>0</v>
      </c>
    </row>
    <row r="209" spans="1:3">
      <c r="A209" s="4" t="s">
        <v>470</v>
      </c>
    </row>
    <row r="210" spans="1:3">
      <c r="A210" s="3" t="s">
        <v>415</v>
      </c>
    </row>
    <row r="211" spans="1:3">
      <c r="A211" s="4" t="s">
        <v>416</v>
      </c>
      <c r="B211" s="5" t="n">
        <v>0</v>
      </c>
      <c r="C211" s="5" t="n">
        <v>0</v>
      </c>
    </row>
    <row r="212" spans="1:3">
      <c r="A212" s="4" t="s">
        <v>471</v>
      </c>
    </row>
    <row r="213" spans="1:3">
      <c r="A213" s="3" t="s">
        <v>415</v>
      </c>
    </row>
    <row r="214" spans="1:3">
      <c r="A214" s="4" t="s">
        <v>416</v>
      </c>
      <c r="B214" s="5" t="n">
        <v>629</v>
      </c>
      <c r="C214" s="5" t="n">
        <v>0</v>
      </c>
    </row>
    <row r="215" spans="1:3">
      <c r="A215" s="4" t="s">
        <v>472</v>
      </c>
    </row>
    <row r="216" spans="1:3">
      <c r="A216" s="3" t="s">
        <v>415</v>
      </c>
    </row>
    <row r="217" spans="1:3">
      <c r="A217" s="4" t="s">
        <v>416</v>
      </c>
      <c r="B217" s="5" t="n">
        <v>0</v>
      </c>
      <c r="C217" s="5" t="n">
        <v>3578</v>
      </c>
    </row>
    <row r="218" spans="1:3">
      <c r="A218" s="4" t="s">
        <v>473</v>
      </c>
    </row>
    <row r="219" spans="1:3">
      <c r="A219" s="3" t="s">
        <v>415</v>
      </c>
    </row>
    <row r="220" spans="1:3">
      <c r="A220" s="4" t="s">
        <v>416</v>
      </c>
      <c r="B220" s="5" t="n">
        <v>7442</v>
      </c>
      <c r="C220" s="5" t="n">
        <v>6488</v>
      </c>
    </row>
    <row r="221" spans="1:3">
      <c r="A221" s="4" t="s">
        <v>474</v>
      </c>
    </row>
    <row r="222" spans="1:3">
      <c r="A222" s="3" t="s">
        <v>415</v>
      </c>
    </row>
    <row r="223" spans="1:3">
      <c r="A223" s="4" t="s">
        <v>416</v>
      </c>
      <c r="B223" s="5" t="n">
        <v>1814</v>
      </c>
      <c r="C223" s="5" t="n">
        <v>5040</v>
      </c>
    </row>
    <row r="224" spans="1:3">
      <c r="A224" s="4" t="s">
        <v>475</v>
      </c>
    </row>
    <row r="225" spans="1:3">
      <c r="A225" s="3" t="s">
        <v>415</v>
      </c>
    </row>
    <row r="226" spans="1:3">
      <c r="A226" s="4" t="s">
        <v>416</v>
      </c>
      <c r="B226" s="5" t="n">
        <v>0</v>
      </c>
      <c r="C226" s="5" t="n">
        <v>4579</v>
      </c>
    </row>
    <row r="227" spans="1:3">
      <c r="A227" s="4" t="s">
        <v>476</v>
      </c>
    </row>
    <row r="228" spans="1:3">
      <c r="A228" s="3" t="s">
        <v>415</v>
      </c>
    </row>
    <row r="229" spans="1:3">
      <c r="A229" s="4" t="s">
        <v>416</v>
      </c>
      <c r="B229" s="5" t="n">
        <v>23432</v>
      </c>
      <c r="C229" s="5" t="n">
        <v>0</v>
      </c>
    </row>
    <row r="230" spans="1:3">
      <c r="A230" s="4" t="s">
        <v>477</v>
      </c>
    </row>
    <row r="231" spans="1:3">
      <c r="A231" s="3" t="s">
        <v>415</v>
      </c>
    </row>
    <row r="232" spans="1:3">
      <c r="A232" s="4" t="s">
        <v>416</v>
      </c>
      <c r="B232" s="5" t="n">
        <v>0</v>
      </c>
      <c r="C232" s="5" t="n">
        <v>24070</v>
      </c>
    </row>
    <row r="233" spans="1:3">
      <c r="A233" s="4" t="s">
        <v>478</v>
      </c>
    </row>
    <row r="234" spans="1:3">
      <c r="A234" s="3" t="s">
        <v>415</v>
      </c>
    </row>
    <row r="235" spans="1:3">
      <c r="A235" s="4" t="s">
        <v>416</v>
      </c>
      <c r="B235" s="5" t="n">
        <v>0</v>
      </c>
      <c r="C235" s="5" t="n">
        <v>3120</v>
      </c>
    </row>
    <row r="236" spans="1:3">
      <c r="A236" s="4" t="s">
        <v>479</v>
      </c>
    </row>
    <row r="237" spans="1:3">
      <c r="A237" s="3" t="s">
        <v>415</v>
      </c>
    </row>
    <row r="238" spans="1:3">
      <c r="A238" s="4" t="s">
        <v>416</v>
      </c>
      <c r="B238" s="5" t="n">
        <v>0</v>
      </c>
      <c r="C238" s="5" t="n">
        <v>0</v>
      </c>
    </row>
    <row r="239" spans="1:3">
      <c r="A239" s="4" t="s">
        <v>480</v>
      </c>
    </row>
    <row r="240" spans="1:3">
      <c r="A240" s="3" t="s">
        <v>415</v>
      </c>
    </row>
    <row r="241" spans="1:3">
      <c r="A241" s="4" t="s">
        <v>416</v>
      </c>
      <c r="B241" s="5" t="n">
        <v>791</v>
      </c>
      <c r="C241" s="5" t="n">
        <v>0</v>
      </c>
    </row>
    <row r="242" spans="1:3">
      <c r="A242" s="4" t="s">
        <v>481</v>
      </c>
    </row>
    <row r="243" spans="1:3">
      <c r="A243" s="3" t="s">
        <v>415</v>
      </c>
    </row>
    <row r="244" spans="1:3">
      <c r="A244" s="4" t="s">
        <v>416</v>
      </c>
      <c r="B244" s="5" t="n">
        <v>298701</v>
      </c>
      <c r="C244" s="5" t="n">
        <v>356856</v>
      </c>
    </row>
    <row r="245" spans="1:3">
      <c r="A245" s="4" t="s">
        <v>385</v>
      </c>
    </row>
    <row r="246" spans="1:3">
      <c r="A246" s="3" t="s">
        <v>415</v>
      </c>
    </row>
    <row r="247" spans="1:3">
      <c r="A247" s="4" t="s">
        <v>416</v>
      </c>
      <c r="B247" s="5" t="n">
        <v>104540</v>
      </c>
      <c r="C247" s="5" t="n">
        <v>137162</v>
      </c>
    </row>
    <row r="248" spans="1:3">
      <c r="A248" s="4" t="s">
        <v>482</v>
      </c>
    </row>
    <row r="249" spans="1:3">
      <c r="A249" s="3" t="s">
        <v>415</v>
      </c>
    </row>
    <row r="250" spans="1:3">
      <c r="A250" s="4" t="s">
        <v>416</v>
      </c>
      <c r="B250" s="5" t="n">
        <v>104540</v>
      </c>
      <c r="C250" s="5" t="n">
        <v>66228</v>
      </c>
    </row>
    <row r="251" spans="1:3">
      <c r="A251" s="4" t="s">
        <v>483</v>
      </c>
    </row>
    <row r="252" spans="1:3">
      <c r="A252" s="3" t="s">
        <v>415</v>
      </c>
    </row>
    <row r="253" spans="1:3">
      <c r="A253" s="4" t="s">
        <v>416</v>
      </c>
      <c r="B253" s="5" t="n">
        <v>0</v>
      </c>
      <c r="C253" s="5" t="n">
        <v>49618</v>
      </c>
    </row>
    <row r="254" spans="1:3">
      <c r="A254" s="4" t="s">
        <v>484</v>
      </c>
    </row>
    <row r="255" spans="1:3">
      <c r="A255" s="3" t="s">
        <v>415</v>
      </c>
    </row>
    <row r="256" spans="1:3">
      <c r="A256" s="4" t="s">
        <v>416</v>
      </c>
      <c r="B256" s="5" t="n">
        <v>0</v>
      </c>
      <c r="C256" s="5" t="n">
        <v>21316</v>
      </c>
    </row>
    <row r="257" spans="1:3">
      <c r="A257" s="4" t="s">
        <v>485</v>
      </c>
    </row>
    <row r="258" spans="1:3">
      <c r="A258" s="3" t="s">
        <v>415</v>
      </c>
    </row>
    <row r="259" spans="1:3">
      <c r="A259" s="4" t="s">
        <v>416</v>
      </c>
      <c r="B259" s="5" t="n">
        <v>81112</v>
      </c>
      <c r="C259" s="5" t="n">
        <v>81960</v>
      </c>
    </row>
    <row r="260" spans="1:3">
      <c r="A260" s="4" t="s">
        <v>486</v>
      </c>
    </row>
    <row r="261" spans="1:3">
      <c r="A261" s="3" t="s">
        <v>415</v>
      </c>
    </row>
    <row r="262" spans="1:3">
      <c r="A262" s="4" t="s">
        <v>416</v>
      </c>
      <c r="B262" s="5" t="n">
        <v>79001</v>
      </c>
      <c r="C262" s="5" t="n">
        <v>78827</v>
      </c>
    </row>
    <row r="263" spans="1:3">
      <c r="A263" s="4" t="s">
        <v>487</v>
      </c>
    </row>
    <row r="264" spans="1:3">
      <c r="A264" s="3" t="s">
        <v>415</v>
      </c>
    </row>
    <row r="265" spans="1:3">
      <c r="A265" s="4" t="s">
        <v>416</v>
      </c>
      <c r="B265" s="5" t="n">
        <v>411</v>
      </c>
      <c r="C265" s="5" t="n">
        <v>0</v>
      </c>
    </row>
    <row r="266" spans="1:3">
      <c r="A266" s="4" t="s">
        <v>488</v>
      </c>
    </row>
    <row r="267" spans="1:3">
      <c r="A267" s="3" t="s">
        <v>415</v>
      </c>
    </row>
    <row r="268" spans="1:3">
      <c r="A268" s="4" t="s">
        <v>416</v>
      </c>
      <c r="B268" s="7" t="n">
        <v>1700</v>
      </c>
      <c r="C268" s="7" t="n">
        <v>31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98</v>
      </c>
      <c r="D1" s="2" t="s">
        <v>1</v>
      </c>
    </row>
    <row r="2" spans="1:5">
      <c r="B2" s="2" t="s">
        <v>2</v>
      </c>
      <c r="C2" s="2" t="s">
        <v>99</v>
      </c>
      <c r="D2" s="2" t="s">
        <v>2</v>
      </c>
      <c r="E2" s="2" t="s">
        <v>99</v>
      </c>
    </row>
    <row r="3" spans="1:5">
      <c r="A3" s="3" t="s">
        <v>490</v>
      </c>
    </row>
    <row r="4" spans="1:5">
      <c r="A4" s="4" t="s">
        <v>491</v>
      </c>
      <c r="B4" s="7" t="n">
        <v>358676</v>
      </c>
      <c r="C4" s="7" t="n">
        <v>244372</v>
      </c>
      <c r="D4" s="7" t="n">
        <v>351895</v>
      </c>
      <c r="E4" s="7" t="n">
        <v>201046</v>
      </c>
    </row>
    <row r="5" spans="1:5">
      <c r="A5" s="4" t="s">
        <v>143</v>
      </c>
      <c r="B5" s="5" t="n">
        <v>39318</v>
      </c>
      <c r="C5" s="5" t="n">
        <v>3318</v>
      </c>
      <c r="D5" s="5" t="n">
        <v>82948</v>
      </c>
      <c r="E5" s="5" t="n">
        <v>47427</v>
      </c>
    </row>
    <row r="6" spans="1:5">
      <c r="A6" s="4" t="s">
        <v>492</v>
      </c>
      <c r="B6" s="5" t="n">
        <v>-294</v>
      </c>
      <c r="C6" s="5" t="n">
        <v>16959</v>
      </c>
      <c r="D6" s="5" t="n">
        <v>-445</v>
      </c>
      <c r="E6" s="5" t="n">
        <v>4510</v>
      </c>
    </row>
    <row r="7" spans="1:5">
      <c r="A7" s="4" t="s">
        <v>493</v>
      </c>
      <c r="B7" s="5" t="n">
        <v>139</v>
      </c>
      <c r="C7" s="5" t="n">
        <v>-895</v>
      </c>
      <c r="D7" s="5" t="n">
        <v>1498</v>
      </c>
      <c r="E7" s="5" t="n">
        <v>1977</v>
      </c>
    </row>
    <row r="8" spans="1:5">
      <c r="A8" s="4" t="s">
        <v>494</v>
      </c>
      <c r="B8" s="5" t="n">
        <v>-145031</v>
      </c>
      <c r="C8" s="5" t="n">
        <v>8451</v>
      </c>
      <c r="D8" s="5" t="n">
        <v>-186840</v>
      </c>
      <c r="E8" s="5" t="n">
        <v>17245</v>
      </c>
    </row>
    <row r="9" spans="1:5">
      <c r="A9" s="4" t="s">
        <v>495</v>
      </c>
      <c r="B9" s="5" t="n">
        <v>-8746</v>
      </c>
      <c r="C9" s="5" t="n">
        <v>45798</v>
      </c>
      <c r="D9" s="5" t="n">
        <v>-4994</v>
      </c>
      <c r="E9" s="5" t="n">
        <v>45798</v>
      </c>
    </row>
    <row r="10" spans="1:5">
      <c r="A10" s="4" t="s">
        <v>496</v>
      </c>
      <c r="B10" s="5" t="n">
        <v>244062</v>
      </c>
      <c r="C10" s="5" t="n">
        <v>318003</v>
      </c>
      <c r="D10" s="5" t="n">
        <v>244062</v>
      </c>
      <c r="E10" s="5" t="n">
        <v>318003</v>
      </c>
    </row>
    <row r="11" spans="1:5">
      <c r="A11" s="4" t="s">
        <v>497</v>
      </c>
    </row>
    <row r="12" spans="1:5">
      <c r="A12" s="3" t="s">
        <v>490</v>
      </c>
    </row>
    <row r="13" spans="1:5">
      <c r="A13" s="4" t="s">
        <v>491</v>
      </c>
      <c r="B13" s="5" t="n">
        <v>2051</v>
      </c>
      <c r="D13" s="5" t="n">
        <v>3133</v>
      </c>
    </row>
    <row r="14" spans="1:5">
      <c r="A14" s="4" t="s">
        <v>143</v>
      </c>
      <c r="B14" s="5" t="n">
        <v>22</v>
      </c>
      <c r="D14" s="5" t="n">
        <v>-400</v>
      </c>
    </row>
    <row r="15" spans="1:5">
      <c r="A15" s="4" t="s">
        <v>492</v>
      </c>
      <c r="B15" s="5" t="n">
        <v>0</v>
      </c>
      <c r="D15" s="5" t="n">
        <v>0</v>
      </c>
    </row>
    <row r="16" spans="1:5">
      <c r="A16" s="4" t="s">
        <v>493</v>
      </c>
      <c r="B16" s="5" t="n">
        <v>0</v>
      </c>
      <c r="D16" s="5" t="n">
        <v>4484</v>
      </c>
    </row>
    <row r="17" spans="1:5">
      <c r="A17" s="4" t="s">
        <v>494</v>
      </c>
      <c r="B17" s="5" t="n">
        <v>0</v>
      </c>
      <c r="D17" s="5" t="n">
        <v>-2134</v>
      </c>
    </row>
    <row r="18" spans="1:5">
      <c r="A18" s="4" t="s">
        <v>495</v>
      </c>
      <c r="B18" s="5" t="n">
        <v>-373</v>
      </c>
      <c r="D18" s="5" t="n">
        <v>-3383</v>
      </c>
    </row>
    <row r="19" spans="1:5">
      <c r="A19" s="4" t="s">
        <v>496</v>
      </c>
      <c r="B19" s="5" t="n">
        <v>1700</v>
      </c>
      <c r="D19" s="5" t="n">
        <v>1700</v>
      </c>
    </row>
    <row r="20" spans="1:5">
      <c r="A20" s="4" t="s">
        <v>349</v>
      </c>
    </row>
    <row r="21" spans="1:5">
      <c r="A21" s="3" t="s">
        <v>490</v>
      </c>
    </row>
    <row r="22" spans="1:5">
      <c r="A22" s="4" t="s">
        <v>491</v>
      </c>
      <c r="B22" s="5" t="n">
        <v>21348</v>
      </c>
      <c r="C22" s="5" t="n">
        <v>24764</v>
      </c>
      <c r="D22" s="5" t="n">
        <v>21316</v>
      </c>
      <c r="E22" s="5" t="n">
        <v>37211</v>
      </c>
    </row>
    <row r="23" spans="1:5">
      <c r="A23" s="4" t="s">
        <v>143</v>
      </c>
      <c r="B23" s="5" t="n">
        <v>566</v>
      </c>
      <c r="C23" s="5" t="n">
        <v>-16983</v>
      </c>
      <c r="D23" s="5" t="n">
        <v>566</v>
      </c>
      <c r="E23" s="5" t="n">
        <v>-16983</v>
      </c>
    </row>
    <row r="24" spans="1:5">
      <c r="A24" s="4" t="s">
        <v>492</v>
      </c>
      <c r="B24" s="5" t="n">
        <v>-502</v>
      </c>
      <c r="C24" s="5" t="n">
        <v>17168</v>
      </c>
      <c r="D24" s="5" t="n">
        <v>-164</v>
      </c>
      <c r="E24" s="5" t="n">
        <v>4719</v>
      </c>
    </row>
    <row r="25" spans="1:5">
      <c r="A25" s="4" t="s">
        <v>493</v>
      </c>
      <c r="B25" s="5" t="n">
        <v>38</v>
      </c>
      <c r="C25" s="5" t="n">
        <v>-2</v>
      </c>
      <c r="D25" s="5" t="n">
        <v>114</v>
      </c>
      <c r="E25" s="5" t="n">
        <v>0</v>
      </c>
    </row>
    <row r="26" spans="1:5">
      <c r="A26" s="4" t="s">
        <v>494</v>
      </c>
      <c r="B26" s="5" t="n">
        <v>-21450</v>
      </c>
      <c r="C26" s="5" t="n">
        <v>-7753</v>
      </c>
      <c r="D26" s="5" t="n">
        <v>-38198</v>
      </c>
      <c r="E26" s="5" t="n">
        <v>-7753</v>
      </c>
    </row>
    <row r="27" spans="1:5">
      <c r="A27" s="4" t="s">
        <v>495</v>
      </c>
      <c r="B27" s="5" t="n">
        <v>0</v>
      </c>
      <c r="C27" s="5" t="n">
        <v>15985</v>
      </c>
      <c r="D27" s="5" t="n">
        <v>16366</v>
      </c>
      <c r="E27" s="5" t="n">
        <v>15985</v>
      </c>
    </row>
    <row r="28" spans="1:5">
      <c r="A28" s="4" t="s">
        <v>496</v>
      </c>
      <c r="B28" s="5" t="n">
        <v>0</v>
      </c>
      <c r="C28" s="5" t="n">
        <v>33179</v>
      </c>
      <c r="D28" s="5" t="n">
        <v>0</v>
      </c>
      <c r="E28" s="5" t="n">
        <v>33179</v>
      </c>
    </row>
    <row r="29" spans="1:5">
      <c r="A29" s="4" t="s">
        <v>424</v>
      </c>
    </row>
    <row r="30" spans="1:5">
      <c r="A30" s="3" t="s">
        <v>490</v>
      </c>
    </row>
    <row r="31" spans="1:5">
      <c r="A31" s="4" t="s">
        <v>491</v>
      </c>
      <c r="B31" s="5" t="n">
        <v>396782</v>
      </c>
      <c r="C31" s="5" t="n">
        <v>304434</v>
      </c>
      <c r="D31" s="5" t="n">
        <v>356856</v>
      </c>
      <c r="E31" s="5" t="n">
        <v>264001</v>
      </c>
    </row>
    <row r="32" spans="1:5">
      <c r="A32" s="4" t="s">
        <v>143</v>
      </c>
      <c r="B32" s="5" t="n">
        <v>33617</v>
      </c>
      <c r="C32" s="5" t="n">
        <v>23290</v>
      </c>
      <c r="D32" s="5" t="n">
        <v>82233</v>
      </c>
      <c r="E32" s="5" t="n">
        <v>82451</v>
      </c>
    </row>
    <row r="33" spans="1:5">
      <c r="A33" s="4" t="s">
        <v>492</v>
      </c>
      <c r="B33" s="5" t="n">
        <v>0</v>
      </c>
      <c r="C33" s="5" t="n">
        <v>0</v>
      </c>
      <c r="D33" s="5" t="n">
        <v>0</v>
      </c>
      <c r="E33" s="5" t="n">
        <v>0</v>
      </c>
    </row>
    <row r="34" spans="1:5">
      <c r="A34" s="4" t="s">
        <v>493</v>
      </c>
      <c r="B34" s="5" t="n">
        <v>0</v>
      </c>
      <c r="C34" s="5" t="n">
        <v>4550</v>
      </c>
      <c r="D34" s="5" t="n">
        <v>16473</v>
      </c>
      <c r="E34" s="5" t="n">
        <v>15880</v>
      </c>
    </row>
    <row r="35" spans="1:5">
      <c r="A35" s="4" t="s">
        <v>494</v>
      </c>
      <c r="B35" s="5" t="n">
        <v>-131698</v>
      </c>
      <c r="C35" s="5" t="n">
        <v>-189</v>
      </c>
      <c r="D35" s="5" t="n">
        <v>-156861</v>
      </c>
      <c r="E35" s="5" t="n">
        <v>-30247</v>
      </c>
    </row>
    <row r="36" spans="1:5">
      <c r="A36" s="4" t="s">
        <v>495</v>
      </c>
      <c r="B36" s="5" t="n">
        <v>0</v>
      </c>
      <c r="D36" s="5" t="n">
        <v>0</v>
      </c>
    </row>
    <row r="37" spans="1:5">
      <c r="A37" s="4" t="s">
        <v>496</v>
      </c>
      <c r="B37" s="5" t="n">
        <v>298701</v>
      </c>
      <c r="C37" s="5" t="n">
        <v>332085</v>
      </c>
      <c r="D37" s="5" t="n">
        <v>298701</v>
      </c>
      <c r="E37" s="5" t="n">
        <v>332085</v>
      </c>
    </row>
    <row r="38" spans="1:5">
      <c r="A38" s="4" t="s">
        <v>421</v>
      </c>
    </row>
    <row r="39" spans="1:5">
      <c r="A39" s="3" t="s">
        <v>490</v>
      </c>
    </row>
    <row r="40" spans="1:5">
      <c r="A40" s="4" t="s">
        <v>491</v>
      </c>
      <c r="B40" s="5" t="n">
        <v>-5714</v>
      </c>
      <c r="C40" s="5" t="n">
        <v>-9054</v>
      </c>
      <c r="D40" s="5" t="n">
        <v>-4940</v>
      </c>
      <c r="E40" s="5" t="n">
        <v>-15406</v>
      </c>
    </row>
    <row r="41" spans="1:5">
      <c r="A41" s="4" t="s">
        <v>143</v>
      </c>
      <c r="B41" s="5" t="n">
        <v>-213</v>
      </c>
      <c r="C41" s="5" t="n">
        <v>-763</v>
      </c>
      <c r="D41" s="5" t="n">
        <v>-987</v>
      </c>
      <c r="E41" s="5" t="n">
        <v>-9817</v>
      </c>
    </row>
    <row r="42" spans="1:5">
      <c r="A42" s="4" t="s">
        <v>492</v>
      </c>
      <c r="B42" s="5" t="n">
        <v>0</v>
      </c>
      <c r="C42" s="5" t="n">
        <v>0</v>
      </c>
      <c r="D42" s="5" t="n">
        <v>0</v>
      </c>
      <c r="E42" s="5" t="n">
        <v>0</v>
      </c>
    </row>
    <row r="43" spans="1:5">
      <c r="A43" s="4" t="s">
        <v>493</v>
      </c>
      <c r="B43" s="5" t="n">
        <v>0</v>
      </c>
      <c r="C43" s="5" t="n">
        <v>0</v>
      </c>
      <c r="D43" s="5" t="n">
        <v>0</v>
      </c>
      <c r="E43" s="5" t="n">
        <v>0</v>
      </c>
    </row>
    <row r="44" spans="1:5">
      <c r="A44" s="4" t="s">
        <v>494</v>
      </c>
      <c r="B44" s="5" t="n">
        <v>0</v>
      </c>
      <c r="C44" s="5" t="n">
        <v>5000</v>
      </c>
      <c r="D44" s="5" t="n">
        <v>0</v>
      </c>
      <c r="E44" s="5" t="n">
        <v>20406</v>
      </c>
    </row>
    <row r="45" spans="1:5">
      <c r="A45" s="4" t="s">
        <v>495</v>
      </c>
      <c r="B45" s="5" t="n">
        <v>0</v>
      </c>
      <c r="C45" s="5" t="n">
        <v>0</v>
      </c>
      <c r="D45" s="5" t="n">
        <v>0</v>
      </c>
      <c r="E45" s="5" t="n">
        <v>0</v>
      </c>
    </row>
    <row r="46" spans="1:5">
      <c r="A46" s="4" t="s">
        <v>496</v>
      </c>
      <c r="B46" s="5" t="n">
        <v>-5927</v>
      </c>
      <c r="C46" s="5" t="n">
        <v>-4817</v>
      </c>
      <c r="D46" s="5" t="n">
        <v>-5927</v>
      </c>
      <c r="E46" s="5" t="n">
        <v>-4817</v>
      </c>
    </row>
    <row r="47" spans="1:5">
      <c r="A47" s="4" t="s">
        <v>422</v>
      </c>
    </row>
    <row r="48" spans="1:5">
      <c r="A48" s="3" t="s">
        <v>490</v>
      </c>
    </row>
    <row r="49" spans="1:5">
      <c r="A49" s="4" t="s">
        <v>491</v>
      </c>
      <c r="B49" s="5" t="n">
        <v>-97615</v>
      </c>
      <c r="C49" s="5" t="n">
        <v>-75772</v>
      </c>
      <c r="D49" s="5" t="n">
        <v>-71657</v>
      </c>
      <c r="E49" s="5" t="n">
        <v>-84760</v>
      </c>
    </row>
    <row r="50" spans="1:5">
      <c r="A50" s="4" t="s">
        <v>143</v>
      </c>
      <c r="B50" s="5" t="n">
        <v>3348</v>
      </c>
      <c r="C50" s="5" t="n">
        <v>-2226</v>
      </c>
      <c r="D50" s="5" t="n">
        <v>-442</v>
      </c>
      <c r="E50" s="5" t="n">
        <v>-8224</v>
      </c>
    </row>
    <row r="51" spans="1:5">
      <c r="A51" s="4" t="s">
        <v>492</v>
      </c>
      <c r="B51" s="5" t="n">
        <v>0</v>
      </c>
      <c r="C51" s="5" t="n">
        <v>0</v>
      </c>
      <c r="D51" s="5" t="n">
        <v>0</v>
      </c>
      <c r="E51" s="5" t="n">
        <v>0</v>
      </c>
    </row>
    <row r="52" spans="1:5">
      <c r="A52" s="4" t="s">
        <v>493</v>
      </c>
      <c r="B52" s="5" t="n">
        <v>-1853</v>
      </c>
      <c r="C52" s="5" t="n">
        <v>-5443</v>
      </c>
      <c r="D52" s="5" t="n">
        <v>-29032</v>
      </c>
      <c r="E52" s="5" t="n">
        <v>-13903</v>
      </c>
    </row>
    <row r="53" spans="1:5">
      <c r="A53" s="4" t="s">
        <v>494</v>
      </c>
      <c r="B53" s="5" t="n">
        <v>11600</v>
      </c>
      <c r="C53" s="5" t="n">
        <v>11393</v>
      </c>
      <c r="D53" s="5" t="n">
        <v>16611</v>
      </c>
      <c r="E53" s="5" t="n">
        <v>34839</v>
      </c>
    </row>
    <row r="54" spans="1:5">
      <c r="A54" s="4" t="s">
        <v>495</v>
      </c>
      <c r="B54" s="5" t="n">
        <v>0</v>
      </c>
      <c r="C54" s="5" t="n">
        <v>0</v>
      </c>
      <c r="D54" s="5" t="n">
        <v>0</v>
      </c>
      <c r="E54" s="5" t="n">
        <v>0</v>
      </c>
    </row>
    <row r="55" spans="1:5">
      <c r="A55" s="4" t="s">
        <v>496</v>
      </c>
      <c r="B55" s="5" t="n">
        <v>-84520</v>
      </c>
      <c r="C55" s="5" t="n">
        <v>-72048</v>
      </c>
      <c r="D55" s="5" t="n">
        <v>-84520</v>
      </c>
      <c r="E55" s="5" t="n">
        <v>-72048</v>
      </c>
    </row>
    <row r="56" spans="1:5">
      <c r="A56" s="4" t="s">
        <v>382</v>
      </c>
    </row>
    <row r="57" spans="1:5">
      <c r="A57" s="3" t="s">
        <v>490</v>
      </c>
    </row>
    <row r="58" spans="1:5">
      <c r="A58" s="4" t="s">
        <v>491</v>
      </c>
      <c r="B58" s="5" t="n">
        <v>41512</v>
      </c>
      <c r="D58" s="5" t="n">
        <v>46875</v>
      </c>
    </row>
    <row r="59" spans="1:5">
      <c r="A59" s="4" t="s">
        <v>143</v>
      </c>
      <c r="B59" s="5" t="n">
        <v>-14</v>
      </c>
      <c r="D59" s="5" t="n">
        <v>-14</v>
      </c>
    </row>
    <row r="60" spans="1:5">
      <c r="A60" s="4" t="s">
        <v>492</v>
      </c>
      <c r="B60" s="5" t="n">
        <v>208</v>
      </c>
      <c r="D60" s="5" t="n">
        <v>-281</v>
      </c>
    </row>
    <row r="61" spans="1:5">
      <c r="A61" s="4" t="s">
        <v>493</v>
      </c>
      <c r="B61" s="5" t="n">
        <v>1954</v>
      </c>
      <c r="D61" s="5" t="n">
        <v>9459</v>
      </c>
    </row>
    <row r="62" spans="1:5">
      <c r="A62" s="4" t="s">
        <v>494</v>
      </c>
      <c r="B62" s="5" t="n">
        <v>-1179</v>
      </c>
      <c r="D62" s="5" t="n">
        <v>-3954</v>
      </c>
    </row>
    <row r="63" spans="1:5">
      <c r="A63" s="4" t="s">
        <v>495</v>
      </c>
      <c r="B63" s="5" t="n">
        <v>-8373</v>
      </c>
      <c r="D63" s="5" t="n">
        <v>-17977</v>
      </c>
    </row>
    <row r="64" spans="1:5">
      <c r="A64" s="4" t="s">
        <v>496</v>
      </c>
      <c r="B64" s="5" t="n">
        <v>34108</v>
      </c>
      <c r="D64" s="5" t="n">
        <v>34108</v>
      </c>
    </row>
    <row r="65" spans="1:5">
      <c r="A65" s="4" t="s">
        <v>386</v>
      </c>
    </row>
    <row r="66" spans="1:5">
      <c r="A66" s="3" t="s">
        <v>490</v>
      </c>
    </row>
    <row r="67" spans="1:5">
      <c r="A67" s="4" t="s">
        <v>491</v>
      </c>
      <c r="B67" s="5" t="n">
        <v>312</v>
      </c>
      <c r="D67" s="5" t="n">
        <v>312</v>
      </c>
    </row>
    <row r="68" spans="1:5">
      <c r="A68" s="4" t="s">
        <v>143</v>
      </c>
      <c r="B68" s="5" t="n">
        <v>1992</v>
      </c>
      <c r="D68" s="5" t="n">
        <v>1992</v>
      </c>
    </row>
    <row r="69" spans="1:5">
      <c r="A69" s="4" t="s">
        <v>492</v>
      </c>
      <c r="B69" s="5" t="n">
        <v>0</v>
      </c>
      <c r="D69" s="5" t="n">
        <v>0</v>
      </c>
    </row>
    <row r="70" spans="1:5">
      <c r="A70" s="4" t="s">
        <v>493</v>
      </c>
      <c r="B70" s="5" t="n">
        <v>0</v>
      </c>
      <c r="D70" s="5" t="n">
        <v>0</v>
      </c>
    </row>
    <row r="71" spans="1:5">
      <c r="A71" s="4" t="s">
        <v>494</v>
      </c>
      <c r="B71" s="5" t="n">
        <v>-2304</v>
      </c>
      <c r="D71" s="5" t="n">
        <v>-2304</v>
      </c>
    </row>
    <row r="72" spans="1:5">
      <c r="A72" s="4" t="s">
        <v>495</v>
      </c>
      <c r="B72" s="5" t="n">
        <v>0</v>
      </c>
      <c r="D72" s="5" t="n">
        <v>0</v>
      </c>
    </row>
    <row r="73" spans="1:5">
      <c r="A73" s="4" t="s">
        <v>496</v>
      </c>
      <c r="B73" s="7" t="n">
        <v>0</v>
      </c>
      <c r="D73" s="7" t="n">
        <v>0</v>
      </c>
    </row>
    <row r="74" spans="1:5">
      <c r="A74" s="4" t="s">
        <v>498</v>
      </c>
    </row>
    <row r="75" spans="1:5">
      <c r="A75" s="3" t="s">
        <v>490</v>
      </c>
    </row>
    <row r="76" spans="1:5">
      <c r="A76" s="4" t="s">
        <v>491</v>
      </c>
      <c r="C76" s="5" t="n">
        <v>0</v>
      </c>
      <c r="E76" s="5" t="n">
        <v>0</v>
      </c>
    </row>
    <row r="77" spans="1:5">
      <c r="A77" s="4" t="s">
        <v>143</v>
      </c>
      <c r="C77" s="5" t="n">
        <v>0</v>
      </c>
      <c r="E77" s="5" t="n">
        <v>0</v>
      </c>
    </row>
    <row r="78" spans="1:5">
      <c r="A78" s="4" t="s">
        <v>492</v>
      </c>
      <c r="C78" s="5" t="n">
        <v>-194</v>
      </c>
      <c r="E78" s="5" t="n">
        <v>-194</v>
      </c>
    </row>
    <row r="79" spans="1:5">
      <c r="A79" s="4" t="s">
        <v>493</v>
      </c>
      <c r="C79" s="5" t="n">
        <v>0</v>
      </c>
      <c r="E79" s="5" t="n">
        <v>0</v>
      </c>
    </row>
    <row r="80" spans="1:5">
      <c r="A80" s="4" t="s">
        <v>494</v>
      </c>
      <c r="C80" s="5" t="n">
        <v>0</v>
      </c>
      <c r="E80" s="5" t="n">
        <v>0</v>
      </c>
    </row>
    <row r="81" spans="1:5">
      <c r="A81" s="4" t="s">
        <v>495</v>
      </c>
      <c r="C81" s="5" t="n">
        <v>8065</v>
      </c>
      <c r="E81" s="5" t="n">
        <v>8065</v>
      </c>
    </row>
    <row r="82" spans="1:5">
      <c r="A82" s="4" t="s">
        <v>496</v>
      </c>
      <c r="C82" s="5" t="n">
        <v>7871</v>
      </c>
      <c r="E82" s="5" t="n">
        <v>7871</v>
      </c>
    </row>
    <row r="83" spans="1:5">
      <c r="A83" s="4" t="s">
        <v>499</v>
      </c>
    </row>
    <row r="84" spans="1:5">
      <c r="A84" s="3" t="s">
        <v>490</v>
      </c>
    </row>
    <row r="85" spans="1:5">
      <c r="A85" s="4" t="s">
        <v>491</v>
      </c>
      <c r="C85" s="5" t="n">
        <v>0</v>
      </c>
      <c r="E85" s="5" t="n">
        <v>0</v>
      </c>
    </row>
    <row r="86" spans="1:5">
      <c r="A86" s="4" t="s">
        <v>143</v>
      </c>
      <c r="C86" s="5" t="n">
        <v>0</v>
      </c>
      <c r="E86" s="5" t="n">
        <v>0</v>
      </c>
    </row>
    <row r="87" spans="1:5">
      <c r="A87" s="4" t="s">
        <v>492</v>
      </c>
      <c r="C87" s="5" t="n">
        <v>-15</v>
      </c>
      <c r="E87" s="5" t="n">
        <v>-15</v>
      </c>
    </row>
    <row r="88" spans="1:5">
      <c r="A88" s="4" t="s">
        <v>493</v>
      </c>
      <c r="C88" s="5" t="n">
        <v>0</v>
      </c>
      <c r="E88" s="5" t="n">
        <v>0</v>
      </c>
    </row>
    <row r="89" spans="1:5">
      <c r="A89" s="4" t="s">
        <v>494</v>
      </c>
      <c r="C89" s="5" t="n">
        <v>0</v>
      </c>
      <c r="E89" s="5" t="n">
        <v>0</v>
      </c>
    </row>
    <row r="90" spans="1:5">
      <c r="A90" s="4" t="s">
        <v>495</v>
      </c>
      <c r="C90" s="5" t="n">
        <v>21748</v>
      </c>
      <c r="E90" s="5" t="n">
        <v>21748</v>
      </c>
    </row>
    <row r="91" spans="1:5">
      <c r="A91" s="4" t="s">
        <v>496</v>
      </c>
      <c r="C91" s="7" t="n">
        <v>21733</v>
      </c>
      <c r="E91" s="7" t="n">
        <v>217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8</v>
      </c>
      <c r="D1" s="2" t="s">
        <v>1</v>
      </c>
    </row>
    <row r="2" spans="1:5">
      <c r="B2" s="2" t="s">
        <v>2</v>
      </c>
      <c r="C2" s="2" t="s">
        <v>99</v>
      </c>
      <c r="D2" s="2" t="s">
        <v>2</v>
      </c>
      <c r="E2" s="2" t="s">
        <v>99</v>
      </c>
    </row>
    <row r="3" spans="1:5">
      <c r="A3" s="3" t="s">
        <v>501</v>
      </c>
    </row>
    <row r="4" spans="1:5">
      <c r="A4" s="4" t="s">
        <v>143</v>
      </c>
      <c r="B4" s="7" t="n">
        <v>39318</v>
      </c>
      <c r="C4" s="7" t="n">
        <v>3318</v>
      </c>
      <c r="D4" s="7" t="n">
        <v>82948</v>
      </c>
      <c r="E4" s="7" t="n">
        <v>47427</v>
      </c>
    </row>
    <row r="5" spans="1:5">
      <c r="A5" s="4" t="s">
        <v>502</v>
      </c>
      <c r="B5" s="5" t="n">
        <v>-924</v>
      </c>
      <c r="C5" s="5" t="n">
        <v>5485</v>
      </c>
      <c r="D5" s="5" t="n">
        <v>6425</v>
      </c>
      <c r="E5" s="5" t="n">
        <v>28891</v>
      </c>
    </row>
    <row r="6" spans="1:5">
      <c r="A6" s="4" t="s">
        <v>424</v>
      </c>
    </row>
    <row r="7" spans="1:5">
      <c r="A7" s="3" t="s">
        <v>501</v>
      </c>
    </row>
    <row r="8" spans="1:5">
      <c r="A8" s="4" t="s">
        <v>143</v>
      </c>
      <c r="B8" s="5" t="n">
        <v>33617</v>
      </c>
      <c r="C8" s="5" t="n">
        <v>23290</v>
      </c>
      <c r="D8" s="5" t="n">
        <v>82233</v>
      </c>
      <c r="E8" s="5" t="n">
        <v>82451</v>
      </c>
    </row>
    <row r="9" spans="1:5">
      <c r="A9" s="4" t="s">
        <v>503</v>
      </c>
      <c r="B9" s="5" t="n">
        <v>-9960</v>
      </c>
      <c r="C9" s="5" t="n">
        <v>-16434</v>
      </c>
      <c r="D9" s="5" t="n">
        <v>-48694</v>
      </c>
      <c r="E9" s="5" t="n">
        <v>-41890</v>
      </c>
    </row>
    <row r="10" spans="1:5">
      <c r="A10" s="4" t="s">
        <v>504</v>
      </c>
      <c r="B10" s="5" t="n">
        <v>-24368</v>
      </c>
      <c r="C10" s="5" t="n">
        <v>-608</v>
      </c>
      <c r="D10" s="5" t="n">
        <v>-26127</v>
      </c>
      <c r="E10" s="5" t="n">
        <v>-1853</v>
      </c>
    </row>
    <row r="11" spans="1:5">
      <c r="A11" s="4" t="s">
        <v>502</v>
      </c>
      <c r="B11" s="5" t="n">
        <v>-924</v>
      </c>
      <c r="C11" s="5" t="n">
        <v>5485</v>
      </c>
      <c r="D11" s="5" t="n">
        <v>6425</v>
      </c>
      <c r="E11" s="5" t="n">
        <v>28891</v>
      </c>
    </row>
    <row r="12" spans="1:5">
      <c r="A12" s="4" t="s">
        <v>421</v>
      </c>
    </row>
    <row r="13" spans="1:5">
      <c r="A13" s="3" t="s">
        <v>501</v>
      </c>
    </row>
    <row r="14" spans="1:5">
      <c r="A14" s="4" t="s">
        <v>143</v>
      </c>
      <c r="B14" s="7" t="n">
        <v>-213</v>
      </c>
      <c r="C14" s="7" t="n">
        <v>-763</v>
      </c>
      <c r="D14" s="7" t="n">
        <v>-987</v>
      </c>
      <c r="E14" s="7" t="n">
        <v>-98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501</v>
      </c>
    </row>
    <row r="3" spans="1:3">
      <c r="A3" s="4" t="s">
        <v>506</v>
      </c>
      <c r="B3" s="7" t="n">
        <v>248390</v>
      </c>
      <c r="C3" s="7" t="n">
        <v>248185</v>
      </c>
    </row>
    <row r="4" spans="1:3">
      <c r="A4" s="4" t="s">
        <v>507</v>
      </c>
      <c r="B4" s="5" t="n">
        <v>130000</v>
      </c>
      <c r="C4" s="5" t="n">
        <v>130000</v>
      </c>
    </row>
    <row r="5" spans="1:3">
      <c r="A5" s="4" t="s">
        <v>111</v>
      </c>
      <c r="B5" s="5" t="n">
        <v>194782</v>
      </c>
    </row>
    <row r="6" spans="1:3">
      <c r="A6" s="3" t="s">
        <v>334</v>
      </c>
    </row>
    <row r="7" spans="1:3">
      <c r="A7" s="4" t="s">
        <v>507</v>
      </c>
      <c r="B7" s="5" t="n">
        <v>130000</v>
      </c>
    </row>
    <row r="8" spans="1:3">
      <c r="A8" s="4" t="s">
        <v>111</v>
      </c>
      <c r="B8" s="5" t="n">
        <v>194782</v>
      </c>
    </row>
    <row r="9" spans="1:3">
      <c r="A9" s="4" t="s">
        <v>508</v>
      </c>
    </row>
    <row r="10" spans="1:3">
      <c r="A10" s="3" t="s">
        <v>501</v>
      </c>
    </row>
    <row r="11" spans="1:3">
      <c r="A11" s="4" t="s">
        <v>509</v>
      </c>
      <c r="B11" s="5" t="n">
        <v>145296</v>
      </c>
      <c r="C11" s="5" t="n">
        <v>145202</v>
      </c>
    </row>
    <row r="12" spans="1:3">
      <c r="A12" s="4" t="s">
        <v>510</v>
      </c>
    </row>
    <row r="13" spans="1:3">
      <c r="A13" s="3" t="s">
        <v>501</v>
      </c>
    </row>
    <row r="14" spans="1:3">
      <c r="A14" s="4" t="s">
        <v>509</v>
      </c>
      <c r="B14" s="5" t="n">
        <v>130767</v>
      </c>
      <c r="C14" s="5" t="n">
        <v>130684</v>
      </c>
    </row>
    <row r="15" spans="1:3">
      <c r="A15" s="4" t="s">
        <v>511</v>
      </c>
    </row>
    <row r="16" spans="1:3">
      <c r="A16" s="3" t="s">
        <v>501</v>
      </c>
    </row>
    <row r="17" spans="1:3">
      <c r="A17" s="4" t="s">
        <v>512</v>
      </c>
      <c r="B17" s="5" t="n">
        <v>171286</v>
      </c>
      <c r="C17" s="5" t="n">
        <v>166387</v>
      </c>
    </row>
    <row r="18" spans="1:3">
      <c r="A18" s="4" t="s">
        <v>513</v>
      </c>
    </row>
    <row r="19" spans="1:3">
      <c r="A19" s="3" t="s">
        <v>501</v>
      </c>
    </row>
    <row r="20" spans="1:3">
      <c r="A20" s="4" t="s">
        <v>514</v>
      </c>
      <c r="B20" s="5" t="n">
        <v>122094</v>
      </c>
      <c r="C20" s="5" t="n">
        <v>122028</v>
      </c>
    </row>
    <row r="21" spans="1:3">
      <c r="A21" s="4" t="s">
        <v>515</v>
      </c>
    </row>
    <row r="22" spans="1:3">
      <c r="A22" s="3" t="s">
        <v>501</v>
      </c>
    </row>
    <row r="23" spans="1:3">
      <c r="A23" s="4" t="s">
        <v>514</v>
      </c>
      <c r="B23" s="5" t="n">
        <v>92786</v>
      </c>
      <c r="C23" s="7" t="n">
        <v>92786</v>
      </c>
    </row>
    <row r="24" spans="1:3">
      <c r="A24" s="4" t="s">
        <v>334</v>
      </c>
    </row>
    <row r="25" spans="1:3">
      <c r="A25" s="3" t="s">
        <v>334</v>
      </c>
    </row>
    <row r="26" spans="1:3">
      <c r="A26" s="4" t="s">
        <v>516</v>
      </c>
      <c r="B26" s="5" t="n">
        <v>249255</v>
      </c>
    </row>
    <row r="27" spans="1:3">
      <c r="A27" s="4" t="s">
        <v>517</v>
      </c>
      <c r="B27" s="5" t="n">
        <v>53163</v>
      </c>
    </row>
    <row r="28" spans="1:3">
      <c r="A28" s="4" t="s">
        <v>518</v>
      </c>
      <c r="B28" s="5" t="n">
        <v>1292143</v>
      </c>
    </row>
    <row r="29" spans="1:3">
      <c r="A29" s="4" t="s">
        <v>519</v>
      </c>
    </row>
    <row r="30" spans="1:3">
      <c r="A30" s="3" t="s">
        <v>334</v>
      </c>
    </row>
    <row r="31" spans="1:3">
      <c r="A31" s="4" t="s">
        <v>520</v>
      </c>
      <c r="B31" s="5" t="n">
        <v>154200</v>
      </c>
    </row>
    <row r="32" spans="1:3">
      <c r="A32" s="4" t="s">
        <v>521</v>
      </c>
    </row>
    <row r="33" spans="1:3">
      <c r="A33" s="3" t="s">
        <v>334</v>
      </c>
    </row>
    <row r="34" spans="1:3">
      <c r="A34" s="4" t="s">
        <v>520</v>
      </c>
      <c r="B34" s="5" t="n">
        <v>140184</v>
      </c>
    </row>
    <row r="35" spans="1:3">
      <c r="A35" s="4" t="s">
        <v>522</v>
      </c>
    </row>
    <row r="36" spans="1:3">
      <c r="A36" s="3" t="s">
        <v>334</v>
      </c>
    </row>
    <row r="37" spans="1:3">
      <c r="A37" s="4" t="s">
        <v>523</v>
      </c>
      <c r="B37" s="5" t="n">
        <v>174583</v>
      </c>
    </row>
    <row r="38" spans="1:3">
      <c r="A38" s="4" t="s">
        <v>524</v>
      </c>
    </row>
    <row r="39" spans="1:3">
      <c r="A39" s="3" t="s">
        <v>334</v>
      </c>
    </row>
    <row r="40" spans="1:3">
      <c r="A40" s="4" t="s">
        <v>514</v>
      </c>
      <c r="B40" s="5" t="n">
        <v>110070</v>
      </c>
    </row>
    <row r="41" spans="1:3">
      <c r="A41" s="4" t="s">
        <v>525</v>
      </c>
    </row>
    <row r="42" spans="1:3">
      <c r="A42" s="3" t="s">
        <v>334</v>
      </c>
    </row>
    <row r="43" spans="1:3">
      <c r="A43" s="4" t="s">
        <v>514</v>
      </c>
      <c r="B43" s="5" t="n">
        <v>85906</v>
      </c>
    </row>
    <row r="44" spans="1:3">
      <c r="A44" s="4" t="s">
        <v>526</v>
      </c>
    </row>
    <row r="45" spans="1:3">
      <c r="A45" s="3" t="s">
        <v>501</v>
      </c>
    </row>
    <row r="46" spans="1:3">
      <c r="A46" s="4" t="s">
        <v>517</v>
      </c>
      <c r="B46" s="5" t="n">
        <v>52343</v>
      </c>
    </row>
    <row r="47" spans="1:3">
      <c r="A47" s="3" t="s">
        <v>334</v>
      </c>
    </row>
    <row r="48" spans="1:3">
      <c r="A48" s="4" t="s">
        <v>518</v>
      </c>
      <c r="B48" s="7" t="n">
        <v>12877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7</v>
      </c>
      <c r="B1" s="2" t="s">
        <v>1</v>
      </c>
      <c r="C1" s="2" t="s">
        <v>137</v>
      </c>
    </row>
    <row r="2" spans="1:3">
      <c r="B2" s="2" t="s">
        <v>2</v>
      </c>
      <c r="C2" s="2" t="s">
        <v>25</v>
      </c>
    </row>
    <row r="3" spans="1:3">
      <c r="A3" s="3" t="s">
        <v>528</v>
      </c>
    </row>
    <row r="4" spans="1:3">
      <c r="A4" s="4" t="s">
        <v>529</v>
      </c>
      <c r="B4" s="4" t="s">
        <v>530</v>
      </c>
      <c r="C4" s="4" t="s">
        <v>531</v>
      </c>
    </row>
    <row r="5" spans="1:3">
      <c r="A5" s="4" t="s">
        <v>532</v>
      </c>
      <c r="B5" s="4" t="s">
        <v>533</v>
      </c>
      <c r="C5" s="4" t="s">
        <v>534</v>
      </c>
    </row>
    <row r="6" spans="1:3">
      <c r="A6" s="4" t="s">
        <v>535</v>
      </c>
      <c r="B6" s="7" t="n">
        <v>7088</v>
      </c>
      <c r="C6" s="7" t="n">
        <v>6572</v>
      </c>
    </row>
    <row r="7" spans="1:3">
      <c r="A7" s="4" t="s">
        <v>536</v>
      </c>
      <c r="B7" s="4" t="s">
        <v>537</v>
      </c>
      <c r="C7" s="4" t="s">
        <v>5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137</v>
      </c>
    </row>
    <row r="2" spans="1:3">
      <c r="B2" s="2" t="s">
        <v>2</v>
      </c>
      <c r="C2" s="2" t="s">
        <v>25</v>
      </c>
    </row>
    <row r="3" spans="1:3">
      <c r="A3" s="3" t="s">
        <v>528</v>
      </c>
    </row>
    <row r="4" spans="1:3">
      <c r="A4" s="4" t="s">
        <v>539</v>
      </c>
      <c r="B4" s="7" t="n">
        <v>30268</v>
      </c>
      <c r="C4" s="7" t="n">
        <v>44207</v>
      </c>
    </row>
    <row r="5" spans="1:3">
      <c r="A5" s="4" t="s">
        <v>540</v>
      </c>
      <c r="B5" s="5" t="n">
        <v>28432</v>
      </c>
      <c r="C5" s="5" t="n">
        <v>43492</v>
      </c>
    </row>
    <row r="6" spans="1:3">
      <c r="A6" s="4" t="s">
        <v>541</v>
      </c>
      <c r="B6" s="5" t="n">
        <v>20130</v>
      </c>
      <c r="C6" s="5" t="n">
        <v>29881</v>
      </c>
    </row>
    <row r="7" spans="1:3">
      <c r="A7" s="4" t="s">
        <v>542</v>
      </c>
      <c r="B7" s="7" t="n">
        <v>22121</v>
      </c>
      <c r="C7" s="7" t="n">
        <v>331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3</v>
      </c>
      <c r="B1" s="2" t="s">
        <v>544</v>
      </c>
      <c r="C1" s="2" t="s">
        <v>545</v>
      </c>
      <c r="D1" s="2" t="s">
        <v>2</v>
      </c>
      <c r="E1" s="2" t="s">
        <v>25</v>
      </c>
      <c r="F1" s="2" t="s">
        <v>546</v>
      </c>
      <c r="G1" s="2" t="s">
        <v>547</v>
      </c>
    </row>
    <row r="2" spans="1:7">
      <c r="A2" s="3" t="s">
        <v>501</v>
      </c>
    </row>
    <row r="3" spans="1:7">
      <c r="A3" s="4" t="s">
        <v>548</v>
      </c>
      <c r="D3" s="7" t="n">
        <v>35818</v>
      </c>
    </row>
    <row r="4" spans="1:7">
      <c r="A4" s="4" t="s">
        <v>549</v>
      </c>
      <c r="F4" s="4" t="s">
        <v>550</v>
      </c>
      <c r="G4" s="4" t="s">
        <v>551</v>
      </c>
    </row>
    <row r="5" spans="1:7">
      <c r="A5" s="4" t="s">
        <v>536</v>
      </c>
      <c r="D5" s="4" t="s">
        <v>537</v>
      </c>
      <c r="E5" s="4" t="s">
        <v>537</v>
      </c>
    </row>
    <row r="6" spans="1:7">
      <c r="A6" s="4" t="s">
        <v>552</v>
      </c>
    </row>
    <row r="7" spans="1:7">
      <c r="A7" s="3" t="s">
        <v>501</v>
      </c>
    </row>
    <row r="8" spans="1:7">
      <c r="A8" s="4" t="s">
        <v>549</v>
      </c>
      <c r="D8" s="4" t="s">
        <v>553</v>
      </c>
    </row>
    <row r="9" spans="1:7">
      <c r="A9" s="4" t="s">
        <v>510</v>
      </c>
    </row>
    <row r="10" spans="1:7">
      <c r="A10" s="3" t="s">
        <v>501</v>
      </c>
    </row>
    <row r="11" spans="1:7">
      <c r="A11" s="4" t="s">
        <v>549</v>
      </c>
      <c r="D11" s="4" t="s">
        <v>554</v>
      </c>
    </row>
    <row r="12" spans="1:7">
      <c r="A12" s="4" t="s">
        <v>555</v>
      </c>
    </row>
    <row r="13" spans="1:7">
      <c r="A13" s="3" t="s">
        <v>501</v>
      </c>
    </row>
    <row r="14" spans="1:7">
      <c r="A14" s="4" t="s">
        <v>549</v>
      </c>
      <c r="D14" s="4" t="s">
        <v>556</v>
      </c>
    </row>
    <row r="15" spans="1:7">
      <c r="A15" s="4" t="s">
        <v>557</v>
      </c>
    </row>
    <row r="16" spans="1:7">
      <c r="A16" s="3" t="s">
        <v>501</v>
      </c>
    </row>
    <row r="17" spans="1:7">
      <c r="A17" s="4" t="s">
        <v>549</v>
      </c>
      <c r="D17" s="4" t="s">
        <v>558</v>
      </c>
    </row>
    <row r="18" spans="1:7">
      <c r="A18" s="4" t="s">
        <v>404</v>
      </c>
    </row>
    <row r="19" spans="1:7">
      <c r="A19" s="3" t="s">
        <v>501</v>
      </c>
    </row>
    <row r="20" spans="1:7">
      <c r="A20" s="4" t="s">
        <v>536</v>
      </c>
      <c r="D20" s="4" t="s">
        <v>559</v>
      </c>
    </row>
    <row r="21" spans="1:7">
      <c r="A21" s="4" t="s">
        <v>407</v>
      </c>
    </row>
    <row r="22" spans="1:7">
      <c r="A22" s="3" t="s">
        <v>501</v>
      </c>
    </row>
    <row r="23" spans="1:7">
      <c r="A23" s="4" t="s">
        <v>536</v>
      </c>
      <c r="D23" s="4" t="s">
        <v>560</v>
      </c>
    </row>
    <row r="24" spans="1:7">
      <c r="A24" s="4" t="s">
        <v>334</v>
      </c>
    </row>
    <row r="25" spans="1:7">
      <c r="A25" s="3" t="s">
        <v>501</v>
      </c>
    </row>
    <row r="26" spans="1:7">
      <c r="A26" s="4" t="s">
        <v>561</v>
      </c>
      <c r="D26" s="7" t="n">
        <v>32667</v>
      </c>
    </row>
    <row r="27" spans="1:7">
      <c r="A27" s="4" t="s">
        <v>562</v>
      </c>
    </row>
    <row r="28" spans="1:7">
      <c r="A28" s="3" t="s">
        <v>501</v>
      </c>
    </row>
    <row r="29" spans="1:7">
      <c r="A29" s="4" t="s">
        <v>563</v>
      </c>
      <c r="D29" s="4" t="s">
        <v>564</v>
      </c>
    </row>
    <row r="30" spans="1:7">
      <c r="A30" s="4" t="s">
        <v>565</v>
      </c>
    </row>
    <row r="31" spans="1:7">
      <c r="A31" s="3" t="s">
        <v>501</v>
      </c>
    </row>
    <row r="32" spans="1:7">
      <c r="A32" s="4" t="s">
        <v>563</v>
      </c>
      <c r="D32" s="4" t="s">
        <v>566</v>
      </c>
    </row>
    <row r="33" spans="1:7">
      <c r="A33" s="4" t="s">
        <v>409</v>
      </c>
    </row>
    <row r="34" spans="1:7">
      <c r="A34" s="3" t="s">
        <v>501</v>
      </c>
    </row>
    <row r="35" spans="1:7">
      <c r="A35" s="4" t="s">
        <v>567</v>
      </c>
      <c r="B35" s="5" t="n">
        <v>10586000</v>
      </c>
      <c r="C35" s="5" t="n">
        <v>10586000</v>
      </c>
    </row>
    <row r="36" spans="1:7">
      <c r="A36" s="4" t="s">
        <v>561</v>
      </c>
      <c r="D36" s="7" t="n">
        <v>17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35"/>
    <col customWidth="1" max="8" min="8" width="20"/>
    <col customWidth="1" max="9" min="9" width="22"/>
    <col customWidth="1" max="10" min="10" width="20"/>
    <col customWidth="1" max="11" min="11" width="14"/>
  </cols>
  <sheetData>
    <row r="1" spans="1:11">
      <c r="A1" s="1" t="s">
        <v>568</v>
      </c>
      <c r="B1" s="2" t="s">
        <v>569</v>
      </c>
      <c r="C1" s="2" t="s">
        <v>570</v>
      </c>
      <c r="D1" s="2" t="s">
        <v>395</v>
      </c>
      <c r="E1" s="2" t="s">
        <v>570</v>
      </c>
      <c r="F1" s="2" t="s">
        <v>395</v>
      </c>
      <c r="G1" s="2" t="s">
        <v>571</v>
      </c>
      <c r="H1" s="2" t="s">
        <v>572</v>
      </c>
      <c r="I1" s="2" t="s">
        <v>573</v>
      </c>
      <c r="J1" s="2" t="s">
        <v>574</v>
      </c>
      <c r="K1" s="2" t="s">
        <v>575</v>
      </c>
    </row>
    <row r="2" spans="1:11">
      <c r="A2" s="3" t="s">
        <v>576</v>
      </c>
    </row>
    <row r="3" spans="1:11">
      <c r="A3" s="4" t="s">
        <v>577</v>
      </c>
      <c r="D3" s="7" t="n">
        <v>29366000</v>
      </c>
      <c r="E3" s="7" t="n">
        <v>27000000</v>
      </c>
      <c r="F3" s="7" t="n">
        <v>40366000</v>
      </c>
    </row>
    <row r="4" spans="1:11">
      <c r="A4" s="4" t="s">
        <v>578</v>
      </c>
      <c r="C4" s="4" t="s">
        <v>579</v>
      </c>
      <c r="E4" s="4" t="s">
        <v>579</v>
      </c>
    </row>
    <row r="5" spans="1:11">
      <c r="A5" s="4" t="s">
        <v>580</v>
      </c>
      <c r="G5" s="5" t="n">
        <v>254</v>
      </c>
      <c r="I5" s="5" t="n">
        <v>142</v>
      </c>
    </row>
    <row r="6" spans="1:11">
      <c r="A6" s="4" t="s">
        <v>581</v>
      </c>
      <c r="B6" s="7" t="n">
        <v>100000</v>
      </c>
    </row>
    <row r="7" spans="1:11">
      <c r="A7" s="4" t="s">
        <v>582</v>
      </c>
      <c r="B7" s="5" t="n">
        <v>90000</v>
      </c>
    </row>
    <row r="8" spans="1:11">
      <c r="A8" s="4" t="s">
        <v>583</v>
      </c>
      <c r="B8" s="7" t="n">
        <v>5000</v>
      </c>
    </row>
    <row r="9" spans="1:11">
      <c r="A9" s="4" t="s">
        <v>116</v>
      </c>
      <c r="C9" s="7" t="n">
        <v>-924000</v>
      </c>
      <c r="D9" s="7" t="n">
        <v>5485000</v>
      </c>
      <c r="E9" s="7" t="n">
        <v>6425000</v>
      </c>
      <c r="F9" s="7" t="n">
        <v>28891000</v>
      </c>
    </row>
    <row r="10" spans="1:11">
      <c r="A10" s="4" t="s">
        <v>584</v>
      </c>
      <c r="G10" s="5" t="n">
        <v>18</v>
      </c>
      <c r="I10" s="5" t="n">
        <v>4</v>
      </c>
      <c r="J10" s="5" t="n">
        <v>4</v>
      </c>
    </row>
    <row r="11" spans="1:11">
      <c r="A11" s="4" t="s">
        <v>585</v>
      </c>
      <c r="E11" s="5" t="n">
        <v>394000</v>
      </c>
      <c r="G11" s="7" t="n">
        <v>2640000</v>
      </c>
    </row>
    <row r="12" spans="1:11">
      <c r="A12" s="4" t="s">
        <v>586</v>
      </c>
      <c r="E12" s="7" t="n">
        <v>0</v>
      </c>
      <c r="G12" s="7" t="n">
        <v>0</v>
      </c>
    </row>
    <row r="13" spans="1:11">
      <c r="A13" s="4" t="s">
        <v>587</v>
      </c>
    </row>
    <row r="14" spans="1:11">
      <c r="A14" s="3" t="s">
        <v>576</v>
      </c>
    </row>
    <row r="15" spans="1:11">
      <c r="A15" s="4" t="s">
        <v>580</v>
      </c>
      <c r="B15" s="5" t="n">
        <v>114</v>
      </c>
    </row>
    <row r="16" spans="1:11">
      <c r="A16" s="4" t="s">
        <v>409</v>
      </c>
    </row>
    <row r="17" spans="1:11">
      <c r="A17" s="3" t="s">
        <v>576</v>
      </c>
    </row>
    <row r="18" spans="1:11">
      <c r="A18" s="4" t="s">
        <v>578</v>
      </c>
      <c r="C18" s="4" t="s">
        <v>588</v>
      </c>
      <c r="E18" s="4" t="s">
        <v>588</v>
      </c>
      <c r="K18" s="4" t="s">
        <v>589</v>
      </c>
    </row>
    <row r="19" spans="1:11">
      <c r="A19" s="4" t="s">
        <v>590</v>
      </c>
    </row>
    <row r="20" spans="1:11">
      <c r="A20" s="3" t="s">
        <v>576</v>
      </c>
    </row>
    <row r="21" spans="1:11">
      <c r="A21" s="4" t="s">
        <v>591</v>
      </c>
      <c r="C21" s="4" t="s">
        <v>579</v>
      </c>
      <c r="E21" s="4" t="s">
        <v>579</v>
      </c>
    </row>
    <row r="22" spans="1:11">
      <c r="A22" s="4" t="s">
        <v>592</v>
      </c>
      <c r="H22" s="5" t="n">
        <v>2</v>
      </c>
    </row>
    <row r="23" spans="1:11">
      <c r="A23" s="4" t="s">
        <v>593</v>
      </c>
      <c r="C23" s="7" t="n">
        <v>90000</v>
      </c>
    </row>
    <row r="24" spans="1:11">
      <c r="A24" s="4" t="s">
        <v>594</v>
      </c>
    </row>
    <row r="25" spans="1:11">
      <c r="A25" s="3" t="s">
        <v>576</v>
      </c>
    </row>
    <row r="26" spans="1:11">
      <c r="A26" s="4" t="s">
        <v>591</v>
      </c>
      <c r="C26" s="4" t="s">
        <v>579</v>
      </c>
      <c r="E26" s="4" t="s">
        <v>579</v>
      </c>
    </row>
    <row r="27" spans="1:11">
      <c r="A27" s="4" t="s">
        <v>424</v>
      </c>
    </row>
    <row r="28" spans="1:11">
      <c r="A28" s="3" t="s">
        <v>576</v>
      </c>
    </row>
    <row r="29" spans="1:11">
      <c r="A29" s="4" t="s">
        <v>577</v>
      </c>
      <c r="C29" s="7" t="n">
        <v>1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36</v>
      </c>
      <c r="B1" s="2" t="s">
        <v>98</v>
      </c>
      <c r="C1" s="2" t="s">
        <v>1</v>
      </c>
      <c r="E1" s="2" t="s">
        <v>137</v>
      </c>
    </row>
    <row r="2" spans="1:5">
      <c r="B2" s="2" t="s">
        <v>2</v>
      </c>
      <c r="C2" s="2" t="s">
        <v>2</v>
      </c>
      <c r="D2" s="2" t="s">
        <v>99</v>
      </c>
      <c r="E2" s="2" t="s">
        <v>25</v>
      </c>
    </row>
    <row r="3" spans="1:5">
      <c r="A3" s="4" t="s">
        <v>138</v>
      </c>
      <c r="B3" s="7" t="n">
        <v>180505</v>
      </c>
      <c r="C3" s="7" t="n">
        <v>486447</v>
      </c>
      <c r="D3" s="7" t="n">
        <v>386968</v>
      </c>
    </row>
    <row r="4" spans="1:5">
      <c r="A4" s="4" t="s">
        <v>139</v>
      </c>
      <c r="B4" s="5" t="n">
        <v>1169</v>
      </c>
      <c r="C4" s="5" t="n">
        <v>3487</v>
      </c>
      <c r="D4" s="5" t="n">
        <v>2061</v>
      </c>
      <c r="E4" s="7" t="n">
        <v>6436</v>
      </c>
    </row>
    <row r="5" spans="1:5">
      <c r="A5" s="4" t="s">
        <v>96</v>
      </c>
    </row>
    <row r="6" spans="1:5">
      <c r="A6" s="4" t="s">
        <v>138</v>
      </c>
      <c r="B6" s="5" t="n">
        <v>55931</v>
      </c>
      <c r="C6" s="5" t="n">
        <v>81221</v>
      </c>
      <c r="D6" s="5" t="n">
        <v>19367</v>
      </c>
      <c r="E6" s="5" t="n">
        <v>61137</v>
      </c>
    </row>
    <row r="7" spans="1:5">
      <c r="A7" s="4" t="s">
        <v>140</v>
      </c>
      <c r="B7" s="7" t="n">
        <v>136316</v>
      </c>
      <c r="C7" s="7" t="n">
        <v>448249</v>
      </c>
      <c r="D7" s="7" t="n">
        <v>158216</v>
      </c>
      <c r="E7" s="7" t="n">
        <v>44056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5</v>
      </c>
      <c r="B1" s="2" t="s">
        <v>596</v>
      </c>
      <c r="C1" s="2" t="s">
        <v>597</v>
      </c>
    </row>
    <row r="2" spans="1:3">
      <c r="A2" s="3" t="s">
        <v>598</v>
      </c>
    </row>
    <row r="3" spans="1:3">
      <c r="A3" s="4" t="s">
        <v>599</v>
      </c>
      <c r="B3" s="5" t="n">
        <v>0</v>
      </c>
      <c r="C3" s="5" t="n">
        <v>0</v>
      </c>
    </row>
    <row r="4" spans="1:3">
      <c r="A4" s="4" t="s">
        <v>600</v>
      </c>
      <c r="B4" s="5" t="n">
        <v>6</v>
      </c>
      <c r="C4" s="5" t="n">
        <v>2</v>
      </c>
    </row>
    <row r="5" spans="1:3">
      <c r="A5" s="4" t="s">
        <v>601</v>
      </c>
      <c r="B5" s="5" t="n">
        <v>3</v>
      </c>
      <c r="C5" s="5" t="n">
        <v>7</v>
      </c>
    </row>
    <row r="6" spans="1:3">
      <c r="A6" s="4" t="s">
        <v>602</v>
      </c>
      <c r="B6" s="5" t="n">
        <v>13</v>
      </c>
      <c r="C6" s="5" t="n">
        <v>10</v>
      </c>
    </row>
    <row r="7" spans="1:3">
      <c r="A7" s="4" t="s">
        <v>603</v>
      </c>
      <c r="B7" s="5" t="n">
        <v>13</v>
      </c>
      <c r="C7" s="5" t="n">
        <v>10</v>
      </c>
    </row>
    <row r="8" spans="1:3">
      <c r="A8" s="4" t="s">
        <v>604</v>
      </c>
      <c r="B8" s="5" t="n">
        <v>107</v>
      </c>
      <c r="C8" s="5" t="n">
        <v>225</v>
      </c>
    </row>
    <row r="9" spans="1:3">
      <c r="A9" s="4" t="s">
        <v>605</v>
      </c>
      <c r="B9" s="5" t="n">
        <v>142</v>
      </c>
      <c r="C9" s="5" t="n">
        <v>254</v>
      </c>
    </row>
    <row r="10" spans="1:3">
      <c r="A10" s="3" t="s">
        <v>334</v>
      </c>
    </row>
    <row r="11" spans="1:3">
      <c r="A11" s="4" t="s">
        <v>606</v>
      </c>
      <c r="B11" s="7" t="n">
        <v>0</v>
      </c>
      <c r="C11" s="7" t="n">
        <v>0</v>
      </c>
    </row>
    <row r="12" spans="1:3">
      <c r="A12" s="4" t="s">
        <v>607</v>
      </c>
      <c r="B12" s="5" t="n">
        <v>41011</v>
      </c>
      <c r="C12" s="5" t="n">
        <v>8873</v>
      </c>
    </row>
    <row r="13" spans="1:3">
      <c r="A13" s="4" t="s">
        <v>608</v>
      </c>
      <c r="B13" s="5" t="n">
        <v>22994</v>
      </c>
      <c r="C13" s="5" t="n">
        <v>39495</v>
      </c>
    </row>
    <row r="14" spans="1:3">
      <c r="A14" s="4" t="s">
        <v>609</v>
      </c>
      <c r="B14" s="5" t="n">
        <v>45357</v>
      </c>
      <c r="C14" s="5" t="n">
        <v>37436</v>
      </c>
    </row>
    <row r="15" spans="1:3">
      <c r="A15" s="4" t="s">
        <v>610</v>
      </c>
      <c r="B15" s="5" t="n">
        <v>25426</v>
      </c>
      <c r="C15" s="5" t="n">
        <v>34003</v>
      </c>
    </row>
    <row r="16" spans="1:3">
      <c r="A16" s="4" t="s">
        <v>611</v>
      </c>
      <c r="B16" s="5" t="n">
        <v>163913</v>
      </c>
      <c r="C16" s="5" t="n">
        <v>237049</v>
      </c>
    </row>
    <row r="17" spans="1:3">
      <c r="A17" s="4" t="s">
        <v>612</v>
      </c>
      <c r="B17" s="5" t="n">
        <v>298701</v>
      </c>
      <c r="C17" s="5" t="n">
        <v>356856</v>
      </c>
    </row>
    <row r="18" spans="1:3">
      <c r="A18" s="3" t="s">
        <v>613</v>
      </c>
    </row>
    <row r="19" spans="1:3">
      <c r="A19" s="4" t="s">
        <v>606</v>
      </c>
      <c r="B19" s="5" t="n">
        <v>0</v>
      </c>
      <c r="C19" s="5" t="n">
        <v>0</v>
      </c>
    </row>
    <row r="20" spans="1:3">
      <c r="A20" s="4" t="s">
        <v>607</v>
      </c>
      <c r="B20" s="5" t="n">
        <v>58000</v>
      </c>
      <c r="C20" s="5" t="n">
        <v>12500</v>
      </c>
    </row>
    <row r="21" spans="1:3">
      <c r="A21" s="4" t="s">
        <v>608</v>
      </c>
      <c r="B21" s="5" t="n">
        <v>32422</v>
      </c>
      <c r="C21" s="5" t="n">
        <v>63000</v>
      </c>
    </row>
    <row r="22" spans="1:3">
      <c r="A22" s="4" t="s">
        <v>609</v>
      </c>
      <c r="B22" s="5" t="n">
        <v>101000</v>
      </c>
      <c r="C22" s="5" t="n">
        <v>75422</v>
      </c>
    </row>
    <row r="23" spans="1:3">
      <c r="A23" s="4" t="s">
        <v>610</v>
      </c>
      <c r="B23" s="5" t="n">
        <v>60400</v>
      </c>
      <c r="C23" s="5" t="n">
        <v>82900</v>
      </c>
    </row>
    <row r="24" spans="1:3">
      <c r="A24" s="4" t="s">
        <v>611</v>
      </c>
      <c r="B24" s="5" t="n">
        <v>744880</v>
      </c>
      <c r="C24" s="5" t="n">
        <v>1405414</v>
      </c>
    </row>
    <row r="25" spans="1:3">
      <c r="A25" s="4" t="s">
        <v>612</v>
      </c>
      <c r="B25" s="7" t="n">
        <v>996702</v>
      </c>
      <c r="C25" s="7" t="n">
        <v>16392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70</v>
      </c>
    </row>
    <row r="2" spans="1:2">
      <c r="A2" s="3" t="s">
        <v>615</v>
      </c>
    </row>
    <row r="3" spans="1:2">
      <c r="A3" s="5" t="n">
        <v>2017</v>
      </c>
      <c r="B3" s="7" t="n">
        <v>35423</v>
      </c>
    </row>
    <row r="4" spans="1:2">
      <c r="A4" s="5" t="n">
        <v>2018</v>
      </c>
      <c r="B4" s="5" t="n">
        <v>36568</v>
      </c>
    </row>
    <row r="5" spans="1:2">
      <c r="A5" s="5" t="n">
        <v>2019</v>
      </c>
      <c r="B5" s="5" t="n">
        <v>35922</v>
      </c>
    </row>
    <row r="6" spans="1:2">
      <c r="A6" s="5" t="n">
        <v>2020</v>
      </c>
      <c r="B6" s="5" t="n">
        <v>34781</v>
      </c>
    </row>
    <row r="7" spans="1:2">
      <c r="A7" s="5" t="n">
        <v>2021</v>
      </c>
      <c r="B7" s="5" t="n">
        <v>32544</v>
      </c>
    </row>
    <row r="8" spans="1:2">
      <c r="A8" s="4" t="s">
        <v>611</v>
      </c>
      <c r="B8" s="5" t="n">
        <v>215213</v>
      </c>
    </row>
    <row r="9" spans="1:2">
      <c r="A9" s="4" t="s">
        <v>612</v>
      </c>
      <c r="B9" s="7" t="n">
        <v>390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6</v>
      </c>
      <c r="B1" s="2" t="s">
        <v>98</v>
      </c>
      <c r="D1" s="2" t="s">
        <v>1</v>
      </c>
    </row>
    <row r="2" spans="1:9">
      <c r="B2" s="2" t="s">
        <v>2</v>
      </c>
      <c r="C2" s="2" t="s">
        <v>99</v>
      </c>
      <c r="D2" s="2" t="s">
        <v>2</v>
      </c>
      <c r="E2" s="2" t="s">
        <v>99</v>
      </c>
      <c r="F2" s="2" t="s">
        <v>545</v>
      </c>
      <c r="G2" s="2" t="s">
        <v>25</v>
      </c>
      <c r="H2" s="2" t="s">
        <v>617</v>
      </c>
      <c r="I2" s="2" t="s">
        <v>618</v>
      </c>
    </row>
    <row r="3" spans="1:9">
      <c r="A3" s="3" t="s">
        <v>619</v>
      </c>
    </row>
    <row r="4" spans="1:9">
      <c r="A4" s="4" t="s">
        <v>620</v>
      </c>
      <c r="B4" s="7" t="n">
        <v>11149511</v>
      </c>
      <c r="C4" s="7" t="n">
        <v>9097408</v>
      </c>
      <c r="D4" s="7" t="n">
        <v>10140716</v>
      </c>
      <c r="E4" s="7" t="n">
        <v>7208367</v>
      </c>
    </row>
    <row r="5" spans="1:9">
      <c r="A5" s="4" t="s">
        <v>621</v>
      </c>
      <c r="B5" s="5" t="n">
        <v>5667553</v>
      </c>
      <c r="C5" s="5" t="n">
        <v>3677448</v>
      </c>
      <c r="D5" s="5" t="n">
        <v>5667553</v>
      </c>
      <c r="E5" s="5" t="n">
        <v>3677448</v>
      </c>
      <c r="F5" s="7" t="n">
        <v>4942144</v>
      </c>
      <c r="G5" s="7" t="n">
        <v>3873786</v>
      </c>
      <c r="H5" s="7" t="n">
        <v>3568863</v>
      </c>
      <c r="I5" s="7" t="n">
        <v>2665187</v>
      </c>
    </row>
    <row r="6" spans="1:9">
      <c r="A6" s="4" t="s">
        <v>622</v>
      </c>
      <c r="F6" s="5" t="n">
        <v>6207367</v>
      </c>
      <c r="G6" s="5" t="n">
        <v>6266930</v>
      </c>
      <c r="H6" s="5" t="n">
        <v>5528545</v>
      </c>
      <c r="I6" s="5" t="n">
        <v>4543180</v>
      </c>
    </row>
    <row r="7" spans="1:9">
      <c r="A7" s="3" t="s">
        <v>623</v>
      </c>
    </row>
    <row r="8" spans="1:9">
      <c r="A8" s="4" t="s">
        <v>624</v>
      </c>
      <c r="B8" s="5" t="n">
        <v>939187</v>
      </c>
      <c r="C8" s="5" t="n">
        <v>720440</v>
      </c>
      <c r="D8" s="5" t="n">
        <v>2712079</v>
      </c>
      <c r="E8" s="5" t="n">
        <v>2117774</v>
      </c>
    </row>
    <row r="9" spans="1:9">
      <c r="A9" s="4" t="s">
        <v>625</v>
      </c>
      <c r="B9" s="5" t="n">
        <v>326931</v>
      </c>
      <c r="C9" s="5" t="n">
        <v>90608</v>
      </c>
      <c r="D9" s="5" t="n">
        <v>418851</v>
      </c>
      <c r="E9" s="5" t="n">
        <v>192740</v>
      </c>
    </row>
    <row r="10" spans="1:9">
      <c r="A10" s="4" t="s">
        <v>626</v>
      </c>
      <c r="B10" s="5" t="n">
        <v>1266118</v>
      </c>
      <c r="C10" s="5" t="n">
        <v>811048</v>
      </c>
      <c r="D10" s="5" t="n">
        <v>3130930</v>
      </c>
      <c r="E10" s="5" t="n">
        <v>2310514</v>
      </c>
    </row>
    <row r="11" spans="1:9">
      <c r="A11" s="3" t="s">
        <v>627</v>
      </c>
    </row>
    <row r="12" spans="1:9">
      <c r="A12" s="4" t="s">
        <v>624</v>
      </c>
      <c r="B12" s="5" t="n">
        <v>-333098</v>
      </c>
      <c r="C12" s="5" t="n">
        <v>-262738</v>
      </c>
      <c r="D12" s="5" t="n">
        <v>-699340</v>
      </c>
      <c r="E12" s="5" t="n">
        <v>-531517</v>
      </c>
    </row>
    <row r="13" spans="1:9">
      <c r="A13" s="4" t="s">
        <v>625</v>
      </c>
      <c r="B13" s="5" t="n">
        <v>-445247</v>
      </c>
      <c r="C13" s="5" t="n">
        <v>-387735</v>
      </c>
      <c r="D13" s="5" t="n">
        <v>-1593524</v>
      </c>
      <c r="E13" s="5" t="n">
        <v>-1335069</v>
      </c>
    </row>
    <row r="14" spans="1:9">
      <c r="A14" s="4" t="s">
        <v>628</v>
      </c>
      <c r="B14" s="5" t="n">
        <v>-778345</v>
      </c>
      <c r="C14" s="5" t="n">
        <v>-650473</v>
      </c>
      <c r="D14" s="5" t="n">
        <v>-2292864</v>
      </c>
      <c r="E14" s="5" t="n">
        <v>-1866586</v>
      </c>
    </row>
    <row r="15" spans="1:9">
      <c r="A15" s="4" t="s">
        <v>629</v>
      </c>
      <c r="D15" s="5" t="n">
        <v>0</v>
      </c>
      <c r="E15" s="5" t="n">
        <v>312049</v>
      </c>
    </row>
    <row r="16" spans="1:9">
      <c r="A16" s="4" t="s">
        <v>630</v>
      </c>
      <c r="D16" s="5" t="n">
        <v>200802</v>
      </c>
      <c r="E16" s="5" t="n">
        <v>463115</v>
      </c>
    </row>
    <row r="17" spans="1:9">
      <c r="A17" s="4" t="s">
        <v>631</v>
      </c>
      <c r="B17" s="5" t="n">
        <v>-326931</v>
      </c>
      <c r="C17" s="5" t="n">
        <v>0</v>
      </c>
      <c r="D17" s="5" t="n">
        <v>-1025000</v>
      </c>
      <c r="E17" s="5" t="n">
        <v>0</v>
      </c>
    </row>
    <row r="18" spans="1:9">
      <c r="A18" s="4" t="s">
        <v>632</v>
      </c>
      <c r="B18" s="5" t="n">
        <v>-50882</v>
      </c>
      <c r="C18" s="5" t="n">
        <v>-61202</v>
      </c>
      <c r="D18" s="5" t="n">
        <v>-138293</v>
      </c>
      <c r="E18" s="5" t="n">
        <v>11950</v>
      </c>
    </row>
    <row r="19" spans="1:9">
      <c r="A19" s="4" t="s">
        <v>633</v>
      </c>
      <c r="B19" s="5" t="n">
        <v>6419091</v>
      </c>
      <c r="C19" s="5" t="n">
        <v>5750322</v>
      </c>
      <c r="D19" s="5" t="n">
        <v>6419091</v>
      </c>
      <c r="E19" s="5" t="n">
        <v>5750322</v>
      </c>
    </row>
    <row r="20" spans="1:9">
      <c r="A20" s="4" t="s">
        <v>634</v>
      </c>
      <c r="B20" s="5" t="n">
        <v>5667553</v>
      </c>
      <c r="C20" s="5" t="n">
        <v>3677448</v>
      </c>
      <c r="D20" s="5" t="n">
        <v>5667553</v>
      </c>
      <c r="E20" s="5" t="n">
        <v>3677448</v>
      </c>
      <c r="F20" s="7" t="n">
        <v>4942144</v>
      </c>
      <c r="G20" s="7" t="n">
        <v>3873786</v>
      </c>
      <c r="H20" s="7" t="n">
        <v>3568863</v>
      </c>
      <c r="I20" s="7" t="n">
        <v>2665187</v>
      </c>
    </row>
    <row r="21" spans="1:9">
      <c r="A21" s="4" t="s">
        <v>635</v>
      </c>
      <c r="B21" s="5" t="n">
        <v>12086644</v>
      </c>
      <c r="C21" s="5" t="n">
        <v>9427770</v>
      </c>
      <c r="D21" s="5" t="n">
        <v>12086644</v>
      </c>
      <c r="E21" s="5" t="n">
        <v>9427770</v>
      </c>
    </row>
    <row r="22" spans="1:9">
      <c r="A22" s="4" t="s">
        <v>635</v>
      </c>
      <c r="B22" s="7" t="n">
        <v>937133</v>
      </c>
      <c r="C22" s="7" t="n">
        <v>330362</v>
      </c>
      <c r="D22" s="7" t="n">
        <v>1945928</v>
      </c>
      <c r="E22" s="7" t="n">
        <v>22194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6</v>
      </c>
      <c r="B1" s="2" t="s">
        <v>2</v>
      </c>
      <c r="C1" s="2" t="s">
        <v>25</v>
      </c>
    </row>
    <row r="2" spans="1:3">
      <c r="A2" s="3" t="s">
        <v>637</v>
      </c>
    </row>
    <row r="3" spans="1:3">
      <c r="A3" s="4" t="s">
        <v>506</v>
      </c>
      <c r="B3" s="7" t="n">
        <v>248390</v>
      </c>
      <c r="C3" s="7" t="n">
        <v>248185</v>
      </c>
    </row>
    <row r="4" spans="1:3">
      <c r="A4" s="4" t="s">
        <v>638</v>
      </c>
      <c r="B4" s="5" t="n">
        <v>175345</v>
      </c>
      <c r="C4" s="5" t="n">
        <v>75762</v>
      </c>
    </row>
    <row r="5" spans="1:3">
      <c r="A5" s="4" t="s">
        <v>507</v>
      </c>
      <c r="B5" s="5" t="n">
        <v>130000</v>
      </c>
      <c r="C5" s="5" t="n">
        <v>130000</v>
      </c>
    </row>
    <row r="6" spans="1:3">
      <c r="A6" s="4" t="s">
        <v>639</v>
      </c>
      <c r="B6" s="5" t="n">
        <v>66453</v>
      </c>
      <c r="C6" s="5" t="n">
        <v>118643</v>
      </c>
    </row>
    <row r="7" spans="1:3">
      <c r="A7" s="4" t="s">
        <v>640</v>
      </c>
      <c r="B7" s="5" t="n">
        <v>1287744</v>
      </c>
      <c r="C7" s="5" t="n">
        <v>1234900</v>
      </c>
    </row>
    <row r="8" spans="1:3">
      <c r="A8" s="4" t="s">
        <v>511</v>
      </c>
    </row>
    <row r="9" spans="1:3">
      <c r="A9" s="3" t="s">
        <v>637</v>
      </c>
    </row>
    <row r="10" spans="1:3">
      <c r="A10" s="4" t="s">
        <v>512</v>
      </c>
      <c r="B10" s="5" t="n">
        <v>171286</v>
      </c>
      <c r="C10" s="5" t="n">
        <v>166387</v>
      </c>
    </row>
    <row r="11" spans="1:3">
      <c r="A11" s="4" t="s">
        <v>508</v>
      </c>
    </row>
    <row r="12" spans="1:3">
      <c r="A12" s="3" t="s">
        <v>637</v>
      </c>
    </row>
    <row r="13" spans="1:3">
      <c r="A13" s="4" t="s">
        <v>641</v>
      </c>
      <c r="B13" s="5" t="n">
        <v>145296</v>
      </c>
      <c r="C13" s="5" t="n">
        <v>145202</v>
      </c>
    </row>
    <row r="14" spans="1:3">
      <c r="A14" s="4" t="s">
        <v>510</v>
      </c>
    </row>
    <row r="15" spans="1:3">
      <c r="A15" s="3" t="s">
        <v>637</v>
      </c>
    </row>
    <row r="16" spans="1:3">
      <c r="A16" s="4" t="s">
        <v>641</v>
      </c>
      <c r="B16" s="5" t="n">
        <v>130767</v>
      </c>
      <c r="C16" s="5" t="n">
        <v>130684</v>
      </c>
    </row>
    <row r="17" spans="1:3">
      <c r="A17" s="4" t="s">
        <v>513</v>
      </c>
    </row>
    <row r="18" spans="1:3">
      <c r="A18" s="3" t="s">
        <v>637</v>
      </c>
    </row>
    <row r="19" spans="1:3">
      <c r="A19" s="4" t="s">
        <v>513</v>
      </c>
      <c r="B19" s="5" t="n">
        <v>122094</v>
      </c>
      <c r="C19" s="5" t="n">
        <v>122028</v>
      </c>
    </row>
    <row r="20" spans="1:3">
      <c r="A20" s="4" t="s">
        <v>515</v>
      </c>
    </row>
    <row r="21" spans="1:3">
      <c r="A21" s="3" t="s">
        <v>637</v>
      </c>
    </row>
    <row r="22" spans="1:3">
      <c r="A22" s="4" t="s">
        <v>513</v>
      </c>
      <c r="B22" s="5" t="n">
        <v>92786</v>
      </c>
      <c r="C22" s="5" t="n">
        <v>92786</v>
      </c>
    </row>
    <row r="23" spans="1:3">
      <c r="A23" s="4" t="s">
        <v>642</v>
      </c>
    </row>
    <row r="24" spans="1:3">
      <c r="A24" s="3" t="s">
        <v>637</v>
      </c>
    </row>
    <row r="25" spans="1:3">
      <c r="A25" s="4" t="s">
        <v>512</v>
      </c>
      <c r="B25" s="7" t="n">
        <v>5327</v>
      </c>
      <c r="C25" s="7" t="n">
        <v>5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70</v>
      </c>
    </row>
    <row r="2" spans="1:2">
      <c r="A2" s="4" t="s">
        <v>507</v>
      </c>
    </row>
    <row r="3" spans="1:2">
      <c r="A3" s="3" t="s">
        <v>644</v>
      </c>
    </row>
    <row r="4" spans="1:2">
      <c r="A4" s="4" t="s">
        <v>645</v>
      </c>
      <c r="B4" s="7" t="n">
        <v>175000000</v>
      </c>
    </row>
    <row r="5" spans="1:2">
      <c r="A5" s="4" t="s">
        <v>646</v>
      </c>
      <c r="B5" s="5" t="n">
        <v>174662000</v>
      </c>
    </row>
    <row r="6" spans="1:2">
      <c r="A6" s="4" t="s">
        <v>647</v>
      </c>
      <c r="B6" s="5" t="n">
        <v>338000</v>
      </c>
    </row>
    <row r="7" spans="1:2">
      <c r="A7" s="4" t="s">
        <v>648</v>
      </c>
    </row>
    <row r="8" spans="1:2">
      <c r="A8" s="3" t="s">
        <v>644</v>
      </c>
    </row>
    <row r="9" spans="1:2">
      <c r="A9" s="4" t="s">
        <v>645</v>
      </c>
      <c r="B9" s="5" t="n">
        <v>689997000</v>
      </c>
    </row>
    <row r="10" spans="1:2">
      <c r="A10" s="4" t="s">
        <v>646</v>
      </c>
      <c r="B10" s="5" t="n">
        <v>657306000</v>
      </c>
    </row>
    <row r="11" spans="1:2">
      <c r="A11" s="4" t="s">
        <v>647</v>
      </c>
      <c r="B11" s="5" t="n">
        <v>32691000</v>
      </c>
    </row>
    <row r="12" spans="1:2">
      <c r="A12" s="4" t="s">
        <v>649</v>
      </c>
    </row>
    <row r="13" spans="1:2">
      <c r="A13" s="3" t="s">
        <v>644</v>
      </c>
    </row>
    <row r="14" spans="1:2">
      <c r="A14" s="4" t="s">
        <v>645</v>
      </c>
      <c r="B14" s="5" t="n">
        <v>90615000</v>
      </c>
    </row>
    <row r="15" spans="1:2">
      <c r="A15" s="4" t="s">
        <v>646</v>
      </c>
      <c r="B15" s="5" t="n">
        <v>73180000</v>
      </c>
    </row>
    <row r="16" spans="1:2">
      <c r="A16" s="4" t="s">
        <v>647</v>
      </c>
      <c r="B16" s="5" t="n">
        <v>17435000</v>
      </c>
    </row>
    <row r="17" spans="1:2">
      <c r="A17" s="4" t="s">
        <v>650</v>
      </c>
    </row>
    <row r="18" spans="1:2">
      <c r="A18" s="3" t="s">
        <v>644</v>
      </c>
    </row>
    <row r="19" spans="1:2">
      <c r="A19" s="4" t="s">
        <v>645</v>
      </c>
      <c r="B19" s="5" t="n">
        <v>75000000</v>
      </c>
    </row>
    <row r="20" spans="1:2">
      <c r="A20" s="4" t="s">
        <v>646</v>
      </c>
      <c r="B20" s="5" t="n">
        <v>43067000</v>
      </c>
    </row>
    <row r="21" spans="1:2">
      <c r="A21" s="4" t="s">
        <v>647</v>
      </c>
      <c r="B21" s="5" t="n">
        <v>31933000</v>
      </c>
    </row>
    <row r="22" spans="1:2">
      <c r="A22" s="4" t="s">
        <v>651</v>
      </c>
    </row>
    <row r="23" spans="1:2">
      <c r="A23" s="3" t="s">
        <v>644</v>
      </c>
    </row>
    <row r="24" spans="1:2">
      <c r="A24" s="4" t="s">
        <v>645</v>
      </c>
      <c r="B24" s="5" t="n">
        <v>100000000</v>
      </c>
    </row>
    <row r="25" spans="1:2">
      <c r="A25" s="4" t="s">
        <v>646</v>
      </c>
      <c r="B25" s="5" t="n">
        <v>100000000</v>
      </c>
    </row>
    <row r="26" spans="1:2">
      <c r="A26" s="4" t="s">
        <v>647</v>
      </c>
      <c r="B26" s="5" t="n">
        <v>0</v>
      </c>
    </row>
    <row r="27" spans="1:2">
      <c r="A27" s="4" t="s">
        <v>652</v>
      </c>
    </row>
    <row r="28" spans="1:2">
      <c r="A28" s="3" t="s">
        <v>644</v>
      </c>
    </row>
    <row r="29" spans="1:2">
      <c r="A29" s="4" t="s">
        <v>645</v>
      </c>
      <c r="B29" s="5" t="n">
        <v>139052000</v>
      </c>
    </row>
    <row r="30" spans="1:2">
      <c r="A30" s="4" t="s">
        <v>646</v>
      </c>
      <c r="B30" s="5" t="n">
        <v>139052000</v>
      </c>
    </row>
    <row r="31" spans="1:2">
      <c r="A31" s="4" t="s">
        <v>647</v>
      </c>
      <c r="B3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3</v>
      </c>
      <c r="B1" s="2" t="s">
        <v>98</v>
      </c>
      <c r="D1" s="2" t="s">
        <v>1</v>
      </c>
    </row>
    <row r="2" spans="1:5">
      <c r="B2" s="2" t="s">
        <v>2</v>
      </c>
      <c r="C2" s="2" t="s">
        <v>99</v>
      </c>
      <c r="D2" s="2" t="s">
        <v>2</v>
      </c>
      <c r="E2" s="2" t="s">
        <v>99</v>
      </c>
    </row>
    <row r="3" spans="1:5">
      <c r="A3" s="3" t="s">
        <v>637</v>
      </c>
    </row>
    <row r="4" spans="1:5">
      <c r="A4" s="4" t="s">
        <v>654</v>
      </c>
      <c r="B4" s="7" t="n">
        <v>22873</v>
      </c>
      <c r="C4" s="7" t="n">
        <v>22124</v>
      </c>
      <c r="D4" s="7" t="n">
        <v>70703</v>
      </c>
      <c r="E4" s="7" t="n">
        <v>55910</v>
      </c>
    </row>
    <row r="5" spans="1:5">
      <c r="A5" s="4" t="s">
        <v>655</v>
      </c>
    </row>
    <row r="6" spans="1:5">
      <c r="A6" s="3" t="s">
        <v>637</v>
      </c>
    </row>
    <row r="7" spans="1:5">
      <c r="A7" s="4" t="s">
        <v>654</v>
      </c>
      <c r="B7" s="5" t="n">
        <v>3282</v>
      </c>
      <c r="C7" s="5" t="n">
        <v>3170</v>
      </c>
      <c r="D7" s="5" t="n">
        <v>9731</v>
      </c>
      <c r="E7" s="5" t="n">
        <v>9402</v>
      </c>
    </row>
    <row r="8" spans="1:5">
      <c r="A8" s="4" t="s">
        <v>656</v>
      </c>
    </row>
    <row r="9" spans="1:5">
      <c r="A9" s="3" t="s">
        <v>637</v>
      </c>
    </row>
    <row r="10" spans="1:5">
      <c r="A10" s="4" t="s">
        <v>654</v>
      </c>
      <c r="B10" s="5" t="n">
        <v>118</v>
      </c>
      <c r="C10" s="5" t="n">
        <v>116</v>
      </c>
      <c r="D10" s="5" t="n">
        <v>352</v>
      </c>
      <c r="E10" s="5" t="n">
        <v>345</v>
      </c>
    </row>
    <row r="11" spans="1:5">
      <c r="A11" s="4" t="s">
        <v>657</v>
      </c>
    </row>
    <row r="12" spans="1:5">
      <c r="A12" s="3" t="s">
        <v>637</v>
      </c>
    </row>
    <row r="13" spans="1:5">
      <c r="A13" s="4" t="s">
        <v>654</v>
      </c>
      <c r="B13" s="5" t="n">
        <v>3897</v>
      </c>
      <c r="C13" s="5" t="n">
        <v>3897</v>
      </c>
      <c r="D13" s="5" t="n">
        <v>11690</v>
      </c>
      <c r="E13" s="5" t="n">
        <v>11690</v>
      </c>
    </row>
    <row r="14" spans="1:5">
      <c r="A14" s="4" t="s">
        <v>658</v>
      </c>
    </row>
    <row r="15" spans="1:5">
      <c r="A15" s="3" t="s">
        <v>637</v>
      </c>
    </row>
    <row r="16" spans="1:5">
      <c r="A16" s="4" t="s">
        <v>654</v>
      </c>
      <c r="D16" s="5" t="n">
        <v>4333</v>
      </c>
      <c r="E16" s="5" t="n">
        <v>4609</v>
      </c>
    </row>
    <row r="17" spans="1:5">
      <c r="A17" s="4" t="s">
        <v>659</v>
      </c>
    </row>
    <row r="18" spans="1:5">
      <c r="A18" s="3" t="s">
        <v>637</v>
      </c>
    </row>
    <row r="19" spans="1:5">
      <c r="A19" s="4" t="s">
        <v>654</v>
      </c>
      <c r="B19" s="5" t="n">
        <v>1445</v>
      </c>
      <c r="C19" s="5" t="n">
        <v>1548</v>
      </c>
    </row>
    <row r="20" spans="1:5">
      <c r="A20" s="4" t="s">
        <v>660</v>
      </c>
    </row>
    <row r="21" spans="1:5">
      <c r="A21" s="3" t="s">
        <v>637</v>
      </c>
    </row>
    <row r="22" spans="1:5">
      <c r="A22" s="4" t="s">
        <v>654</v>
      </c>
      <c r="B22" s="5" t="n">
        <v>1118</v>
      </c>
      <c r="C22" s="5" t="n">
        <v>981</v>
      </c>
      <c r="D22" s="5" t="n">
        <v>3227</v>
      </c>
      <c r="E22" s="5" t="n">
        <v>1750</v>
      </c>
    </row>
    <row r="23" spans="1:5">
      <c r="A23" s="4" t="s">
        <v>661</v>
      </c>
    </row>
    <row r="24" spans="1:5">
      <c r="A24" s="3" t="s">
        <v>637</v>
      </c>
    </row>
    <row r="25" spans="1:5">
      <c r="A25" s="4" t="s">
        <v>654</v>
      </c>
      <c r="B25" s="5" t="n">
        <v>2750</v>
      </c>
      <c r="C25" s="5" t="n">
        <v>2750</v>
      </c>
      <c r="D25" s="5" t="n">
        <v>8250</v>
      </c>
      <c r="E25" s="5" t="n">
        <v>8250</v>
      </c>
    </row>
    <row r="26" spans="1:5">
      <c r="A26" s="4" t="s">
        <v>662</v>
      </c>
    </row>
    <row r="27" spans="1:5">
      <c r="A27" s="3" t="s">
        <v>637</v>
      </c>
    </row>
    <row r="28" spans="1:5">
      <c r="A28" s="4" t="s">
        <v>654</v>
      </c>
      <c r="B28" s="5" t="n">
        <v>2559</v>
      </c>
      <c r="C28" s="5" t="n">
        <v>2559</v>
      </c>
      <c r="D28" s="5" t="n">
        <v>7677</v>
      </c>
      <c r="E28" s="5" t="n">
        <v>7677</v>
      </c>
    </row>
    <row r="29" spans="1:5">
      <c r="A29" s="4" t="s">
        <v>638</v>
      </c>
    </row>
    <row r="30" spans="1:5">
      <c r="A30" s="3" t="s">
        <v>637</v>
      </c>
    </row>
    <row r="31" spans="1:5">
      <c r="A31" s="4" t="s">
        <v>654</v>
      </c>
      <c r="B31" s="5" t="n">
        <v>1701</v>
      </c>
      <c r="C31" s="5" t="n">
        <v>756</v>
      </c>
      <c r="D31" s="5" t="n">
        <v>4528</v>
      </c>
      <c r="E31" s="5" t="n">
        <v>1768</v>
      </c>
    </row>
    <row r="32" spans="1:5">
      <c r="A32" s="4" t="s">
        <v>639</v>
      </c>
    </row>
    <row r="33" spans="1:5">
      <c r="A33" s="3" t="s">
        <v>637</v>
      </c>
    </row>
    <row r="34" spans="1:5">
      <c r="A34" s="4" t="s">
        <v>654</v>
      </c>
      <c r="B34" s="5" t="n">
        <v>938</v>
      </c>
      <c r="C34" s="5" t="n">
        <v>1698</v>
      </c>
      <c r="D34" s="5" t="n">
        <v>3646</v>
      </c>
      <c r="E34" s="5" t="n">
        <v>3253</v>
      </c>
    </row>
    <row r="35" spans="1:5">
      <c r="A35" s="4" t="s">
        <v>111</v>
      </c>
    </row>
    <row r="36" spans="1:5">
      <c r="A36" s="3" t="s">
        <v>637</v>
      </c>
    </row>
    <row r="37" spans="1:5">
      <c r="A37" s="4" t="s">
        <v>654</v>
      </c>
      <c r="B37" s="5" t="n">
        <v>2152</v>
      </c>
      <c r="C37" s="5" t="n">
        <v>2450</v>
      </c>
      <c r="D37" s="5" t="n">
        <v>8602</v>
      </c>
      <c r="E37" s="5" t="n">
        <v>391</v>
      </c>
    </row>
    <row r="38" spans="1:5">
      <c r="A38" s="4" t="s">
        <v>663</v>
      </c>
    </row>
    <row r="39" spans="1:5">
      <c r="A39" s="3" t="s">
        <v>637</v>
      </c>
    </row>
    <row r="40" spans="1:5">
      <c r="A40" s="4" t="s">
        <v>654</v>
      </c>
      <c r="B40" s="5" t="n">
        <v>1571</v>
      </c>
      <c r="C40" s="5" t="n">
        <v>1134</v>
      </c>
      <c r="D40" s="5" t="n">
        <v>4610</v>
      </c>
      <c r="E40" s="5" t="n">
        <v>3388</v>
      </c>
    </row>
    <row r="41" spans="1:5">
      <c r="A41" s="4" t="s">
        <v>664</v>
      </c>
    </row>
    <row r="42" spans="1:5">
      <c r="A42" s="3" t="s">
        <v>637</v>
      </c>
    </row>
    <row r="43" spans="1:5">
      <c r="A43" s="4" t="s">
        <v>654</v>
      </c>
      <c r="B43" s="7" t="n">
        <v>1342</v>
      </c>
      <c r="C43" s="7" t="n">
        <v>1065</v>
      </c>
      <c r="D43" s="7" t="n">
        <v>4057</v>
      </c>
      <c r="E43" s="7" t="n">
        <v>33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21"/>
    <col customWidth="1" max="3" min="3" width="24"/>
    <col customWidth="1" max="4" min="4" width="21"/>
    <col customWidth="1" max="5" min="5" width="21"/>
  </cols>
  <sheetData>
    <row r="1" spans="1:5">
      <c r="A1" s="1" t="s">
        <v>665</v>
      </c>
      <c r="B1" s="2" t="s">
        <v>666</v>
      </c>
      <c r="C1" s="2" t="s">
        <v>667</v>
      </c>
      <c r="D1" s="2" t="s">
        <v>570</v>
      </c>
      <c r="E1" s="2" t="s">
        <v>668</v>
      </c>
    </row>
    <row r="2" spans="1:5">
      <c r="A2" s="3" t="s">
        <v>637</v>
      </c>
    </row>
    <row r="3" spans="1:5">
      <c r="A3" s="4" t="s">
        <v>669</v>
      </c>
      <c r="C3" s="5" t="n">
        <v>3</v>
      </c>
    </row>
    <row r="4" spans="1:5">
      <c r="A4" s="4" t="s">
        <v>670</v>
      </c>
      <c r="B4" s="4" t="s">
        <v>671</v>
      </c>
      <c r="C4" s="4" t="s">
        <v>671</v>
      </c>
    </row>
    <row r="5" spans="1:5">
      <c r="A5" s="4" t="s">
        <v>672</v>
      </c>
      <c r="B5" s="7" t="n">
        <v>11350000</v>
      </c>
      <c r="D5" s="7" t="n">
        <v>98475000</v>
      </c>
      <c r="E5" s="11" t="n">
        <v>73500000</v>
      </c>
    </row>
    <row r="6" spans="1:5">
      <c r="A6" s="4" t="s">
        <v>549</v>
      </c>
      <c r="B6" s="4" t="s">
        <v>550</v>
      </c>
      <c r="C6" s="4" t="s">
        <v>551</v>
      </c>
    </row>
    <row r="7" spans="1:5">
      <c r="A7" s="4" t="s">
        <v>673</v>
      </c>
      <c r="D7" s="7" t="n">
        <v>6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32"/>
    <col customWidth="1" max="5" min="5" width="21"/>
    <col customWidth="1" max="6" min="6" width="21"/>
  </cols>
  <sheetData>
    <row r="1" spans="1:6">
      <c r="A1" s="1" t="s">
        <v>674</v>
      </c>
      <c r="B1" s="2" t="s">
        <v>675</v>
      </c>
      <c r="C1" s="2" t="s">
        <v>676</v>
      </c>
      <c r="D1" s="2" t="s">
        <v>677</v>
      </c>
      <c r="E1" s="2" t="s">
        <v>570</v>
      </c>
      <c r="F1" s="2" t="s">
        <v>678</v>
      </c>
    </row>
    <row r="2" spans="1:6">
      <c r="A2" s="3" t="s">
        <v>637</v>
      </c>
    </row>
    <row r="3" spans="1:6">
      <c r="A3" s="4" t="s">
        <v>639</v>
      </c>
      <c r="E3" s="7" t="n">
        <v>66453</v>
      </c>
      <c r="F3" s="7" t="n">
        <v>118643</v>
      </c>
    </row>
    <row r="4" spans="1:6">
      <c r="A4" s="4" t="s">
        <v>679</v>
      </c>
    </row>
    <row r="5" spans="1:6">
      <c r="A5" s="3" t="s">
        <v>637</v>
      </c>
    </row>
    <row r="6" spans="1:6">
      <c r="A6" s="4" t="s">
        <v>639</v>
      </c>
      <c r="D6" s="7" t="n">
        <v>104685</v>
      </c>
    </row>
    <row r="7" spans="1:6">
      <c r="A7" s="4" t="s">
        <v>680</v>
      </c>
      <c r="D7" s="5" t="n">
        <v>4</v>
      </c>
    </row>
    <row r="8" spans="1:6">
      <c r="A8" s="4" t="s">
        <v>681</v>
      </c>
      <c r="B8" s="7" t="n">
        <v>25910</v>
      </c>
      <c r="C8" s="7" t="n">
        <v>26171</v>
      </c>
    </row>
    <row r="9" spans="1:6">
      <c r="A9" s="4" t="s">
        <v>682</v>
      </c>
      <c r="B9" s="4" t="s">
        <v>6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98</v>
      </c>
      <c r="D1" s="2" t="s">
        <v>1</v>
      </c>
    </row>
    <row r="2" spans="1:5">
      <c r="B2" s="2" t="s">
        <v>2</v>
      </c>
      <c r="C2" s="2" t="s">
        <v>99</v>
      </c>
      <c r="D2" s="2" t="s">
        <v>2</v>
      </c>
      <c r="E2" s="2" t="s">
        <v>99</v>
      </c>
    </row>
    <row r="3" spans="1:5">
      <c r="A3" s="3" t="s">
        <v>685</v>
      </c>
    </row>
    <row r="4" spans="1:5">
      <c r="A4" s="4" t="s">
        <v>130</v>
      </c>
      <c r="B4" s="7" t="n">
        <v>-174675</v>
      </c>
      <c r="C4" s="7" t="n">
        <v>80650</v>
      </c>
      <c r="D4" s="7" t="n">
        <v>-146214</v>
      </c>
      <c r="E4" s="7" t="n">
        <v>291784</v>
      </c>
    </row>
    <row r="5" spans="1:5">
      <c r="A5" s="4" t="s">
        <v>686</v>
      </c>
      <c r="B5" s="5" t="n">
        <v>195891</v>
      </c>
      <c r="C5" s="5" t="n">
        <v>170928</v>
      </c>
      <c r="D5" s="5" t="n">
        <v>182570</v>
      </c>
      <c r="E5" s="5" t="n">
        <v>173173</v>
      </c>
    </row>
    <row r="6" spans="1:5">
      <c r="A6" s="4" t="s">
        <v>687</v>
      </c>
      <c r="B6" s="8" t="n">
        <v>-0.89</v>
      </c>
      <c r="C6" s="8" t="n">
        <v>0.47</v>
      </c>
      <c r="D6" s="8" t="n">
        <v>-0.8</v>
      </c>
      <c r="E6" s="8" t="n">
        <v>1.68</v>
      </c>
    </row>
    <row r="7" spans="1:5">
      <c r="A7" s="3" t="s">
        <v>688</v>
      </c>
    </row>
    <row r="8" spans="1:5">
      <c r="A8" s="4" t="s">
        <v>686</v>
      </c>
      <c r="B8" s="5" t="n">
        <v>195891</v>
      </c>
      <c r="C8" s="5" t="n">
        <v>170928</v>
      </c>
      <c r="D8" s="5" t="n">
        <v>182570</v>
      </c>
      <c r="E8" s="5" t="n">
        <v>173173</v>
      </c>
    </row>
    <row r="9" spans="1:5">
      <c r="A9" s="4" t="s">
        <v>689</v>
      </c>
      <c r="B9" s="5" t="n">
        <v>0</v>
      </c>
      <c r="C9" s="5" t="n">
        <v>2193</v>
      </c>
      <c r="D9" s="5" t="n">
        <v>0</v>
      </c>
      <c r="E9" s="5" t="n">
        <v>1978</v>
      </c>
    </row>
    <row r="10" spans="1:5">
      <c r="A10" s="4" t="s">
        <v>690</v>
      </c>
      <c r="B10" s="5" t="n">
        <v>195891</v>
      </c>
      <c r="C10" s="5" t="n">
        <v>173121</v>
      </c>
      <c r="D10" s="5" t="n">
        <v>182570</v>
      </c>
      <c r="E10" s="5" t="n">
        <v>175151</v>
      </c>
    </row>
    <row r="11" spans="1:5">
      <c r="A11" s="4" t="s">
        <v>691</v>
      </c>
      <c r="B11" s="8" t="n">
        <v>-0.89</v>
      </c>
      <c r="C11" s="8" t="n">
        <v>0.47</v>
      </c>
      <c r="D11" s="8" t="n">
        <v>-0.8</v>
      </c>
      <c r="E11" s="8" t="n">
        <v>1.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2</v>
      </c>
      <c r="B1" s="2" t="s">
        <v>2</v>
      </c>
      <c r="C1" s="2" t="s">
        <v>25</v>
      </c>
    </row>
    <row r="2" spans="1:3">
      <c r="A2" s="3" t="s">
        <v>693</v>
      </c>
    </row>
    <row r="3" spans="1:3">
      <c r="A3" s="4" t="s">
        <v>694</v>
      </c>
      <c r="B3" s="7" t="n">
        <v>9084000</v>
      </c>
    </row>
    <row r="4" spans="1:3">
      <c r="A4" s="4" t="s">
        <v>695</v>
      </c>
      <c r="B4" s="5" t="n">
        <v>164814000</v>
      </c>
      <c r="C4" s="7" t="n">
        <v>142462000</v>
      </c>
    </row>
    <row r="5" spans="1:3">
      <c r="A5" s="4" t="s">
        <v>696</v>
      </c>
    </row>
    <row r="6" spans="1:3">
      <c r="A6" s="3" t="s">
        <v>693</v>
      </c>
    </row>
    <row r="7" spans="1:3">
      <c r="A7" s="4" t="s">
        <v>697</v>
      </c>
      <c r="B7" s="7" t="n">
        <v>23476000</v>
      </c>
    </row>
    <row r="8" spans="1:3">
      <c r="A8" s="4" t="s">
        <v>698</v>
      </c>
    </row>
    <row r="9" spans="1:3">
      <c r="A9" s="3" t="s">
        <v>693</v>
      </c>
    </row>
    <row r="10" spans="1:3">
      <c r="A10" s="4" t="s">
        <v>697</v>
      </c>
      <c r="C10" s="7" t="n">
        <v>9451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98</v>
      </c>
      <c r="D1" s="2" t="s">
        <v>1</v>
      </c>
    </row>
    <row r="2" spans="1:5">
      <c r="B2" s="2" t="s">
        <v>2</v>
      </c>
      <c r="C2" s="2" t="s">
        <v>99</v>
      </c>
      <c r="D2" s="2" t="s">
        <v>2</v>
      </c>
      <c r="E2" s="2" t="s">
        <v>99</v>
      </c>
    </row>
    <row r="3" spans="1:5">
      <c r="A3" s="3" t="s">
        <v>142</v>
      </c>
    </row>
    <row r="4" spans="1:5">
      <c r="A4" s="4" t="s">
        <v>143</v>
      </c>
      <c r="B4" s="7" t="n">
        <v>-158822</v>
      </c>
      <c r="C4" s="7" t="n">
        <v>95201</v>
      </c>
      <c r="D4" s="7" t="n">
        <v>-79491</v>
      </c>
      <c r="E4" s="7" t="n">
        <v>336536</v>
      </c>
    </row>
    <row r="5" spans="1:5">
      <c r="A5" s="3" t="s">
        <v>144</v>
      </c>
    </row>
    <row r="6" spans="1:5">
      <c r="A6" s="4" t="s">
        <v>145</v>
      </c>
      <c r="B6" s="5" t="n">
        <v>50709</v>
      </c>
      <c r="C6" s="5" t="n">
        <v>-30145</v>
      </c>
      <c r="D6" s="5" t="n">
        <v>127235</v>
      </c>
      <c r="E6" s="5" t="n">
        <v>-110148</v>
      </c>
    </row>
    <row r="7" spans="1:5">
      <c r="A7" s="4" t="s">
        <v>146</v>
      </c>
      <c r="B7" s="5" t="n">
        <v>25</v>
      </c>
      <c r="C7" s="5" t="n">
        <v>253</v>
      </c>
      <c r="D7" s="5" t="n">
        <v>145</v>
      </c>
      <c r="E7" s="5" t="n">
        <v>540</v>
      </c>
    </row>
    <row r="8" spans="1:5">
      <c r="A8" s="3" t="s">
        <v>147</v>
      </c>
    </row>
    <row r="9" spans="1:5">
      <c r="A9" s="4" t="s">
        <v>148</v>
      </c>
      <c r="B9" s="5" t="n">
        <v>17175</v>
      </c>
      <c r="C9" s="5" t="n">
        <v>23741</v>
      </c>
      <c r="D9" s="5" t="n">
        <v>115235</v>
      </c>
      <c r="E9" s="5" t="n">
        <v>328409</v>
      </c>
    </row>
    <row r="10" spans="1:5">
      <c r="A10" s="4" t="s">
        <v>149</v>
      </c>
      <c r="B10" s="5" t="n">
        <v>-2615</v>
      </c>
      <c r="C10" s="5" t="n">
        <v>7118</v>
      </c>
      <c r="D10" s="5" t="n">
        <v>20346</v>
      </c>
      <c r="E10" s="5" t="n">
        <v>113890</v>
      </c>
    </row>
    <row r="11" spans="1:5">
      <c r="A11" s="4" t="s">
        <v>150</v>
      </c>
      <c r="B11" s="5" t="n">
        <v>19790</v>
      </c>
      <c r="C11" s="5" t="n">
        <v>16623</v>
      </c>
      <c r="D11" s="5" t="n">
        <v>94889</v>
      </c>
      <c r="E11" s="5" t="n">
        <v>214519</v>
      </c>
    </row>
    <row r="12" spans="1:5">
      <c r="A12" s="4" t="s">
        <v>151</v>
      </c>
      <c r="B12" s="5" t="n">
        <v>0</v>
      </c>
      <c r="C12" s="5" t="n">
        <v>5989</v>
      </c>
      <c r="D12" s="5" t="n">
        <v>0</v>
      </c>
      <c r="E12" s="5" t="n">
        <v>16526</v>
      </c>
    </row>
    <row r="13" spans="1:5">
      <c r="A13" s="4" t="s">
        <v>152</v>
      </c>
      <c r="B13" s="5" t="n">
        <v>-23272</v>
      </c>
      <c r="C13" s="5" t="n">
        <v>-9388</v>
      </c>
      <c r="D13" s="5" t="n">
        <v>-54130</v>
      </c>
      <c r="E13" s="5" t="n">
        <v>-34519</v>
      </c>
    </row>
    <row r="14" spans="1:5">
      <c r="A14" s="4" t="s">
        <v>153</v>
      </c>
      <c r="B14" s="5" t="n">
        <v>-23272</v>
      </c>
      <c r="C14" s="5" t="n">
        <v>-3399</v>
      </c>
      <c r="D14" s="5" t="n">
        <v>-54130</v>
      </c>
      <c r="E14" s="5" t="n">
        <v>-17993</v>
      </c>
    </row>
    <row r="15" spans="1:5">
      <c r="A15" s="4" t="s">
        <v>154</v>
      </c>
      <c r="B15" s="5" t="n">
        <v>47252</v>
      </c>
      <c r="C15" s="5" t="n">
        <v>-16668</v>
      </c>
      <c r="D15" s="5" t="n">
        <v>168139</v>
      </c>
      <c r="E15" s="5" t="n">
        <v>86918</v>
      </c>
    </row>
    <row r="16" spans="1:5">
      <c r="A16" s="4" t="s">
        <v>155</v>
      </c>
      <c r="B16" s="5" t="n">
        <v>-111570</v>
      </c>
      <c r="C16" s="5" t="n">
        <v>78533</v>
      </c>
      <c r="D16" s="5" t="n">
        <v>88648</v>
      </c>
      <c r="E16" s="5" t="n">
        <v>423454</v>
      </c>
    </row>
    <row r="17" spans="1:5">
      <c r="A17" s="4" t="s">
        <v>156</v>
      </c>
      <c r="B17" s="5" t="n">
        <v>-718</v>
      </c>
      <c r="C17" s="5" t="n">
        <v>2975</v>
      </c>
      <c r="D17" s="5" t="n">
        <v>17010</v>
      </c>
      <c r="E17" s="5" t="n">
        <v>12809</v>
      </c>
    </row>
    <row r="18" spans="1:5">
      <c r="A18" s="4" t="s">
        <v>157</v>
      </c>
      <c r="B18" s="7" t="n">
        <v>-110852</v>
      </c>
      <c r="C18" s="7" t="n">
        <v>75558</v>
      </c>
      <c r="D18" s="7" t="n">
        <v>71638</v>
      </c>
      <c r="E18" s="7" t="n">
        <v>4106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37"/>
    <col customWidth="1" max="5" min="5" width="36"/>
    <col customWidth="1" max="6" min="6" width="14"/>
    <col customWidth="1" max="7" min="7" width="20"/>
    <col customWidth="1" max="8" min="8" width="39"/>
    <col customWidth="1" max="9" min="9" width="21"/>
    <col customWidth="1" max="10" min="10" width="39"/>
    <col customWidth="1" max="11" min="11" width="21"/>
    <col customWidth="1" max="12" min="12" width="14"/>
  </cols>
  <sheetData>
    <row r="1" spans="1:12">
      <c r="A1" s="1" t="s">
        <v>699</v>
      </c>
      <c r="C1" s="2" t="s">
        <v>700</v>
      </c>
      <c r="D1" s="2" t="s">
        <v>392</v>
      </c>
      <c r="E1" s="2" t="s">
        <v>701</v>
      </c>
      <c r="F1" s="2" t="s">
        <v>702</v>
      </c>
      <c r="G1" s="2" t="s">
        <v>393</v>
      </c>
      <c r="H1" s="2" t="s">
        <v>703</v>
      </c>
      <c r="I1" s="2" t="s">
        <v>395</v>
      </c>
      <c r="J1" s="2" t="s">
        <v>703</v>
      </c>
      <c r="K1" s="2" t="s">
        <v>395</v>
      </c>
      <c r="L1" s="2" t="s">
        <v>575</v>
      </c>
    </row>
    <row r="2" spans="1:12">
      <c r="A2" s="3" t="s">
        <v>704</v>
      </c>
    </row>
    <row r="3" spans="1:12">
      <c r="A3" s="4" t="s">
        <v>705</v>
      </c>
      <c r="H3" s="5" t="n">
        <v>22</v>
      </c>
      <c r="J3" s="5" t="n">
        <v>22</v>
      </c>
    </row>
    <row r="4" spans="1:12">
      <c r="A4" s="4" t="s">
        <v>706</v>
      </c>
      <c r="H4" s="5" t="n">
        <v>2</v>
      </c>
      <c r="J4" s="5" t="n">
        <v>2</v>
      </c>
    </row>
    <row r="5" spans="1:12">
      <c r="A5" s="4" t="s">
        <v>399</v>
      </c>
      <c r="H5" s="7" t="n">
        <v>24520000</v>
      </c>
      <c r="I5" s="7" t="n">
        <v>8230000</v>
      </c>
      <c r="J5" s="7" t="n">
        <v>56590000</v>
      </c>
      <c r="K5" s="7" t="n">
        <v>31304000</v>
      </c>
    </row>
    <row r="6" spans="1:12">
      <c r="A6" s="4" t="s">
        <v>707</v>
      </c>
      <c r="H6" s="4" t="s">
        <v>579</v>
      </c>
      <c r="J6" s="4" t="s">
        <v>579</v>
      </c>
    </row>
    <row r="7" spans="1:12">
      <c r="A7" s="4" t="s">
        <v>708</v>
      </c>
      <c r="B7" s="4" t="s">
        <v>120</v>
      </c>
      <c r="J7" s="7" t="n">
        <v>73488000</v>
      </c>
      <c r="K7" s="5" t="n">
        <v>12532000</v>
      </c>
    </row>
    <row r="8" spans="1:12">
      <c r="A8" s="4" t="s">
        <v>409</v>
      </c>
    </row>
    <row r="9" spans="1:12">
      <c r="A9" s="3" t="s">
        <v>704</v>
      </c>
    </row>
    <row r="10" spans="1:12">
      <c r="A10" s="4" t="s">
        <v>410</v>
      </c>
      <c r="D10" s="5" t="n">
        <v>10586000</v>
      </c>
      <c r="G10" s="5" t="n">
        <v>10586000</v>
      </c>
    </row>
    <row r="11" spans="1:12">
      <c r="A11" s="4" t="s">
        <v>411</v>
      </c>
      <c r="D11" s="7" t="n">
        <v>20</v>
      </c>
    </row>
    <row r="12" spans="1:12">
      <c r="A12" s="4" t="s">
        <v>412</v>
      </c>
      <c r="D12" s="4" t="s">
        <v>413</v>
      </c>
    </row>
    <row r="13" spans="1:12">
      <c r="A13" s="4" t="s">
        <v>399</v>
      </c>
      <c r="D13" s="7" t="n">
        <v>68425000</v>
      </c>
    </row>
    <row r="14" spans="1:12">
      <c r="A14" s="4" t="s">
        <v>707</v>
      </c>
      <c r="H14" s="4" t="s">
        <v>588</v>
      </c>
      <c r="J14" s="4" t="s">
        <v>588</v>
      </c>
      <c r="L14" s="4" t="s">
        <v>589</v>
      </c>
    </row>
    <row r="15" spans="1:12">
      <c r="A15" s="4" t="s">
        <v>561</v>
      </c>
      <c r="H15" s="7" t="n">
        <v>1709000</v>
      </c>
      <c r="J15" s="7" t="n">
        <v>1709000</v>
      </c>
    </row>
    <row r="16" spans="1:12">
      <c r="A16" s="4" t="s">
        <v>708</v>
      </c>
      <c r="I16" s="7" t="n">
        <v>1954000</v>
      </c>
      <c r="J16" s="5" t="n">
        <v>5063000</v>
      </c>
      <c r="K16" s="7" t="n">
        <v>12532000</v>
      </c>
    </row>
    <row r="17" spans="1:12">
      <c r="A17" s="4" t="s">
        <v>709</v>
      </c>
      <c r="F17" s="4" t="s">
        <v>710</v>
      </c>
    </row>
    <row r="18" spans="1:12">
      <c r="A18" s="4" t="s">
        <v>711</v>
      </c>
      <c r="F18" s="4" t="s">
        <v>712</v>
      </c>
    </row>
    <row r="19" spans="1:12">
      <c r="A19" s="4" t="s">
        <v>713</v>
      </c>
    </row>
    <row r="20" spans="1:12">
      <c r="A20" s="3" t="s">
        <v>704</v>
      </c>
    </row>
    <row r="21" spans="1:12">
      <c r="A21" s="4" t="s">
        <v>714</v>
      </c>
      <c r="E21" s="5" t="n">
        <v>24096384</v>
      </c>
    </row>
    <row r="22" spans="1:12">
      <c r="A22" s="4" t="s">
        <v>715</v>
      </c>
      <c r="E22" s="8" t="n">
        <v>12.45</v>
      </c>
    </row>
    <row r="23" spans="1:12">
      <c r="A23" s="4" t="s">
        <v>716</v>
      </c>
      <c r="E23" s="7" t="n">
        <v>300000000</v>
      </c>
    </row>
    <row r="24" spans="1:12">
      <c r="A24" s="4" t="s">
        <v>717</v>
      </c>
    </row>
    <row r="25" spans="1:12">
      <c r="A25" s="3" t="s">
        <v>704</v>
      </c>
    </row>
    <row r="26" spans="1:12">
      <c r="A26" s="4" t="s">
        <v>718</v>
      </c>
      <c r="C26" s="7" t="n">
        <v>200000000</v>
      </c>
    </row>
    <row r="27" spans="1:12">
      <c r="A27" s="4" t="s">
        <v>680</v>
      </c>
      <c r="C27" s="5" t="n">
        <v>3</v>
      </c>
    </row>
    <row r="28" spans="1:12">
      <c r="A28" s="4" t="s">
        <v>719</v>
      </c>
      <c r="C28" s="7" t="n">
        <v>9267000</v>
      </c>
    </row>
    <row r="29" spans="1:12">
      <c r="A29" s="4" t="s">
        <v>720</v>
      </c>
      <c r="C29" s="7" t="n">
        <v>5000000</v>
      </c>
    </row>
    <row r="30" spans="1:12">
      <c r="A30" s="4" t="s">
        <v>721</v>
      </c>
      <c r="C30" s="5" t="n">
        <v>100</v>
      </c>
    </row>
    <row r="31" spans="1:12">
      <c r="A31" s="4" t="s">
        <v>722</v>
      </c>
      <c r="J31" s="5" t="n">
        <v>186755000</v>
      </c>
    </row>
    <row r="32" spans="1:12">
      <c r="A32" s="4" t="s">
        <v>723</v>
      </c>
      <c r="H32" s="7" t="n">
        <v>129715</v>
      </c>
      <c r="J32" s="7" t="n">
        <v>129715</v>
      </c>
    </row>
    <row r="33" spans="1:12"/>
    <row r="34" spans="1:12">
      <c r="A34" s="4" t="s">
        <v>120</v>
      </c>
      <c r="B34" s="4" t="s">
        <v>220</v>
      </c>
    </row>
  </sheetData>
  <mergeCells count="3">
    <mergeCell ref="A1:B1"/>
    <mergeCell ref="A33:K33"/>
    <mergeCell ref="B34:K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24</v>
      </c>
      <c r="B1" s="2" t="s">
        <v>725</v>
      </c>
      <c r="C1" s="2" t="s">
        <v>726</v>
      </c>
      <c r="D1" s="2" t="s">
        <v>2</v>
      </c>
      <c r="E1" s="2" t="s">
        <v>99</v>
      </c>
      <c r="F1" s="2" t="s">
        <v>2</v>
      </c>
      <c r="G1" s="2" t="s">
        <v>99</v>
      </c>
    </row>
    <row r="2" spans="1:7">
      <c r="A2" s="3" t="s">
        <v>727</v>
      </c>
    </row>
    <row r="3" spans="1:7">
      <c r="A3" s="4" t="s">
        <v>728</v>
      </c>
      <c r="D3" s="7" t="n">
        <v>1990775</v>
      </c>
      <c r="E3" s="7" t="n">
        <v>2034098</v>
      </c>
      <c r="F3" s="7" t="n">
        <v>6456802</v>
      </c>
      <c r="G3" s="7" t="n">
        <v>6040284</v>
      </c>
    </row>
    <row r="4" spans="1:7">
      <c r="A4" s="4" t="s">
        <v>138</v>
      </c>
      <c r="D4" s="5" t="n">
        <v>180505</v>
      </c>
      <c r="E4" s="7" t="n">
        <v>133857</v>
      </c>
      <c r="F4" s="5" t="n">
        <v>486447</v>
      </c>
      <c r="G4" s="7" t="n">
        <v>386968</v>
      </c>
    </row>
    <row r="5" spans="1:7">
      <c r="A5" s="4" t="s">
        <v>729</v>
      </c>
    </row>
    <row r="6" spans="1:7">
      <c r="A6" s="3" t="s">
        <v>727</v>
      </c>
    </row>
    <row r="7" spans="1:7">
      <c r="A7" s="4" t="s">
        <v>730</v>
      </c>
      <c r="C7" s="4" t="s">
        <v>731</v>
      </c>
    </row>
    <row r="8" spans="1:7">
      <c r="A8" s="4" t="s">
        <v>732</v>
      </c>
      <c r="C8" s="7" t="n">
        <v>92786</v>
      </c>
    </row>
    <row r="9" spans="1:7">
      <c r="A9" s="4" t="s">
        <v>733</v>
      </c>
      <c r="C9" s="7" t="n">
        <v>40000</v>
      </c>
      <c r="D9" s="5" t="n">
        <v>37900</v>
      </c>
      <c r="F9" s="5" t="n">
        <v>37900</v>
      </c>
    </row>
    <row r="10" spans="1:7">
      <c r="A10" s="4" t="s">
        <v>734</v>
      </c>
      <c r="C10" s="4" t="s">
        <v>559</v>
      </c>
    </row>
    <row r="11" spans="1:7">
      <c r="A11" s="4" t="s">
        <v>735</v>
      </c>
      <c r="C11" s="4" t="s">
        <v>736</v>
      </c>
    </row>
    <row r="12" spans="1:7">
      <c r="A12" s="4" t="s">
        <v>728</v>
      </c>
      <c r="F12" s="5" t="n">
        <v>84933</v>
      </c>
    </row>
    <row r="13" spans="1:7">
      <c r="A13" s="4" t="s">
        <v>737</v>
      </c>
    </row>
    <row r="14" spans="1:7">
      <c r="A14" s="3" t="s">
        <v>727</v>
      </c>
    </row>
    <row r="15" spans="1:7">
      <c r="A15" s="4" t="s">
        <v>732</v>
      </c>
      <c r="F15" s="5" t="n">
        <v>36936</v>
      </c>
    </row>
    <row r="16" spans="1:7">
      <c r="A16" s="4" t="s">
        <v>738</v>
      </c>
      <c r="D16" s="5" t="n">
        <v>8129</v>
      </c>
      <c r="F16" s="5" t="n">
        <v>8129</v>
      </c>
    </row>
    <row r="17" spans="1:7">
      <c r="A17" s="4" t="s">
        <v>739</v>
      </c>
    </row>
    <row r="18" spans="1:7">
      <c r="A18" s="3" t="s">
        <v>727</v>
      </c>
    </row>
    <row r="19" spans="1:7">
      <c r="A19" s="4" t="s">
        <v>730</v>
      </c>
      <c r="B19" s="4" t="s">
        <v>731</v>
      </c>
    </row>
    <row r="20" spans="1:7">
      <c r="A20" s="4" t="s">
        <v>732</v>
      </c>
      <c r="B20" s="7" t="n">
        <v>62422</v>
      </c>
    </row>
    <row r="21" spans="1:7">
      <c r="A21" s="4" t="s">
        <v>740</v>
      </c>
      <c r="B21" s="5" t="n">
        <v>49801</v>
      </c>
    </row>
    <row r="22" spans="1:7">
      <c r="A22" s="4" t="s">
        <v>138</v>
      </c>
      <c r="D22" s="7" t="n">
        <v>11468</v>
      </c>
      <c r="F22" s="7" t="n">
        <v>19120</v>
      </c>
    </row>
    <row r="23" spans="1:7">
      <c r="A23" s="4" t="s">
        <v>738</v>
      </c>
      <c r="B23" s="7" t="n">
        <v>12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741</v>
      </c>
      <c r="B1" s="2" t="s">
        <v>725</v>
      </c>
      <c r="C1" s="2" t="s">
        <v>726</v>
      </c>
    </row>
    <row r="2" spans="1:3">
      <c r="A2" s="4" t="s">
        <v>739</v>
      </c>
    </row>
    <row r="3" spans="1:3">
      <c r="A3" s="3" t="s">
        <v>727</v>
      </c>
    </row>
    <row r="4" spans="1:3">
      <c r="A4" s="4" t="s">
        <v>742</v>
      </c>
      <c r="B4" s="7" t="n">
        <v>11826</v>
      </c>
    </row>
    <row r="5" spans="1:3">
      <c r="A5" s="4" t="s">
        <v>743</v>
      </c>
      <c r="B5" s="5" t="n">
        <v>29188</v>
      </c>
    </row>
    <row r="6" spans="1:3">
      <c r="A6" s="4" t="s">
        <v>82</v>
      </c>
      <c r="B6" s="5" t="n">
        <v>705</v>
      </c>
    </row>
    <row r="7" spans="1:3">
      <c r="A7" s="4" t="s">
        <v>43</v>
      </c>
      <c r="B7" s="5" t="n">
        <v>776</v>
      </c>
    </row>
    <row r="8" spans="1:3">
      <c r="A8" s="4" t="s">
        <v>744</v>
      </c>
      <c r="B8" s="5" t="n">
        <v>55586</v>
      </c>
    </row>
    <row r="9" spans="1:3">
      <c r="A9" s="4" t="s">
        <v>46</v>
      </c>
      <c r="B9" s="5" t="n">
        <v>98081</v>
      </c>
    </row>
    <row r="10" spans="1:3">
      <c r="A10" s="4" t="s">
        <v>176</v>
      </c>
      <c r="B10" s="5" t="n">
        <v>35659</v>
      </c>
    </row>
    <row r="11" spans="1:3">
      <c r="A11" s="4" t="s">
        <v>732</v>
      </c>
      <c r="B11" s="7" t="n">
        <v>62422</v>
      </c>
    </row>
    <row r="12" spans="1:3">
      <c r="A12" s="4" t="s">
        <v>729</v>
      </c>
    </row>
    <row r="13" spans="1:3">
      <c r="A13" s="3" t="s">
        <v>727</v>
      </c>
    </row>
    <row r="14" spans="1:3">
      <c r="A14" s="4" t="s">
        <v>742</v>
      </c>
      <c r="C14" s="7" t="n">
        <v>275351</v>
      </c>
    </row>
    <row r="15" spans="1:3">
      <c r="A15" s="4" t="s">
        <v>743</v>
      </c>
      <c r="C15" s="5" t="n">
        <v>45288</v>
      </c>
    </row>
    <row r="16" spans="1:3">
      <c r="A16" s="4" t="s">
        <v>37</v>
      </c>
      <c r="C16" s="5" t="n">
        <v>1162</v>
      </c>
    </row>
    <row r="17" spans="1:3">
      <c r="A17" s="4" t="s">
        <v>79</v>
      </c>
      <c r="C17" s="5" t="n">
        <v>14512</v>
      </c>
    </row>
    <row r="18" spans="1:3">
      <c r="A18" s="4" t="s">
        <v>82</v>
      </c>
      <c r="C18" s="5" t="n">
        <v>43696</v>
      </c>
    </row>
    <row r="19" spans="1:3">
      <c r="A19" s="4" t="s">
        <v>744</v>
      </c>
      <c r="C19" s="5" t="n">
        <v>17509</v>
      </c>
    </row>
    <row r="20" spans="1:3">
      <c r="A20" s="4" t="s">
        <v>46</v>
      </c>
      <c r="C20" s="5" t="n">
        <v>397518</v>
      </c>
    </row>
    <row r="21" spans="1:3">
      <c r="A21" s="4" t="s">
        <v>745</v>
      </c>
      <c r="C21" s="5" t="n">
        <v>227865</v>
      </c>
    </row>
    <row r="22" spans="1:3">
      <c r="A22" s="4" t="s">
        <v>49</v>
      </c>
      <c r="C22" s="5" t="n">
        <v>49284</v>
      </c>
    </row>
    <row r="23" spans="1:3">
      <c r="A23" s="4" t="s">
        <v>176</v>
      </c>
      <c r="C23" s="5" t="n">
        <v>27583</v>
      </c>
    </row>
    <row r="24" spans="1:3">
      <c r="A24" s="4" t="s">
        <v>58</v>
      </c>
      <c r="C24" s="5" t="n">
        <v>304732</v>
      </c>
    </row>
    <row r="25" spans="1:3">
      <c r="A25" s="4" t="s">
        <v>732</v>
      </c>
      <c r="C25" s="7" t="n">
        <v>927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98</v>
      </c>
      <c r="D1" s="2" t="s">
        <v>1</v>
      </c>
    </row>
    <row r="2" spans="1:5">
      <c r="B2" s="2" t="s">
        <v>2</v>
      </c>
      <c r="C2" s="2" t="s">
        <v>99</v>
      </c>
      <c r="D2" s="2" t="s">
        <v>2</v>
      </c>
      <c r="E2" s="2" t="s">
        <v>99</v>
      </c>
    </row>
    <row r="3" spans="1:5">
      <c r="A3" s="3" t="s">
        <v>747</v>
      </c>
    </row>
    <row r="4" spans="1:5">
      <c r="A4" s="4" t="s">
        <v>126</v>
      </c>
      <c r="D4" s="7" t="n">
        <v>-80374</v>
      </c>
      <c r="E4" s="7" t="n">
        <v>335949</v>
      </c>
    </row>
    <row r="5" spans="1:5">
      <c r="A5" s="4" t="s">
        <v>127</v>
      </c>
      <c r="B5" s="7" t="n">
        <v>718</v>
      </c>
      <c r="C5" s="7" t="n">
        <v>-2975</v>
      </c>
      <c r="D5" s="5" t="n">
        <v>-17010</v>
      </c>
      <c r="E5" s="5" t="n">
        <v>-12809</v>
      </c>
    </row>
    <row r="6" spans="1:5">
      <c r="A6" s="4" t="s">
        <v>748</v>
      </c>
    </row>
    <row r="7" spans="1:5">
      <c r="A7" s="3" t="s">
        <v>747</v>
      </c>
    </row>
    <row r="8" spans="1:5">
      <c r="A8" s="4" t="s">
        <v>126</v>
      </c>
      <c r="D8" s="7" t="n">
        <v>16127</v>
      </c>
      <c r="E8" s="7" t="n">
        <v>122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9</v>
      </c>
      <c r="B1" s="2" t="s">
        <v>98</v>
      </c>
      <c r="D1" s="2" t="s">
        <v>1</v>
      </c>
      <c r="F1" s="2" t="s">
        <v>137</v>
      </c>
    </row>
    <row r="2" spans="1:6">
      <c r="B2" s="2" t="s">
        <v>2</v>
      </c>
      <c r="C2" s="2" t="s">
        <v>99</v>
      </c>
      <c r="D2" s="2" t="s">
        <v>2</v>
      </c>
      <c r="E2" s="2" t="s">
        <v>99</v>
      </c>
      <c r="F2" s="2" t="s">
        <v>25</v>
      </c>
    </row>
    <row r="3" spans="1:6">
      <c r="A3" s="3" t="s">
        <v>750</v>
      </c>
    </row>
    <row r="4" spans="1:6">
      <c r="A4" s="4" t="s">
        <v>491</v>
      </c>
      <c r="D4" s="7" t="n">
        <v>3465613</v>
      </c>
      <c r="E4" s="7" t="n">
        <v>2900235</v>
      </c>
      <c r="F4" s="7" t="n">
        <v>2900235</v>
      </c>
    </row>
    <row r="5" spans="1:6">
      <c r="A5" s="4" t="s">
        <v>126</v>
      </c>
      <c r="D5" s="5" t="n">
        <v>-80374</v>
      </c>
      <c r="E5" s="5" t="n">
        <v>335949</v>
      </c>
    </row>
    <row r="6" spans="1:6">
      <c r="A6" s="4" t="s">
        <v>751</v>
      </c>
      <c r="B6" s="7" t="n">
        <v>19790</v>
      </c>
      <c r="C6" s="7" t="n">
        <v>16623</v>
      </c>
      <c r="D6" s="5" t="n">
        <v>94889</v>
      </c>
      <c r="E6" s="5" t="n">
        <v>214519</v>
      </c>
    </row>
    <row r="7" spans="1:6">
      <c r="A7" s="4" t="s">
        <v>752</v>
      </c>
      <c r="B7" s="5" t="n">
        <v>-23272</v>
      </c>
      <c r="C7" s="5" t="n">
        <v>-3399</v>
      </c>
      <c r="D7" s="5" t="n">
        <v>-54130</v>
      </c>
      <c r="E7" s="5" t="n">
        <v>-17993</v>
      </c>
    </row>
    <row r="8" spans="1:6">
      <c r="A8" s="4" t="s">
        <v>753</v>
      </c>
      <c r="D8" s="5" t="n">
        <v>127235</v>
      </c>
      <c r="E8" s="5" t="n">
        <v>-110148</v>
      </c>
    </row>
    <row r="9" spans="1:6">
      <c r="A9" s="4" t="s">
        <v>754</v>
      </c>
      <c r="B9" s="5" t="n">
        <v>25</v>
      </c>
      <c r="C9" s="5" t="n">
        <v>253</v>
      </c>
      <c r="D9" s="5" t="n">
        <v>145</v>
      </c>
      <c r="E9" s="5" t="n">
        <v>540</v>
      </c>
    </row>
    <row r="10" spans="1:6">
      <c r="A10" s="4" t="s">
        <v>755</v>
      </c>
      <c r="D10" s="5" t="n">
        <v>0</v>
      </c>
      <c r="F10" s="5" t="n">
        <v>1</v>
      </c>
    </row>
    <row r="11" spans="1:6">
      <c r="A11" s="4" t="s">
        <v>756</v>
      </c>
      <c r="D11" s="5" t="n">
        <v>19066</v>
      </c>
      <c r="E11" s="5" t="n">
        <v>10568</v>
      </c>
    </row>
    <row r="12" spans="1:6">
      <c r="A12" s="4" t="s">
        <v>757</v>
      </c>
      <c r="D12" s="5" t="n">
        <v>0</v>
      </c>
      <c r="E12" s="5" t="n">
        <v>-152047</v>
      </c>
    </row>
    <row r="13" spans="1:6">
      <c r="A13" s="4" t="s">
        <v>758</v>
      </c>
      <c r="D13" s="5" t="n">
        <v>-95681</v>
      </c>
      <c r="E13" s="5" t="n">
        <v>-81167</v>
      </c>
    </row>
    <row r="14" spans="1:6">
      <c r="A14" s="4" t="s">
        <v>759</v>
      </c>
      <c r="D14" s="5" t="n">
        <v>298747</v>
      </c>
    </row>
    <row r="15" spans="1:6">
      <c r="A15" s="4" t="s">
        <v>760</v>
      </c>
      <c r="B15" s="5" t="n">
        <v>-16571</v>
      </c>
      <c r="C15" s="5" t="n">
        <v>-11576</v>
      </c>
      <c r="D15" s="5" t="n">
        <v>-49713</v>
      </c>
      <c r="E15" s="5" t="n">
        <v>-31943</v>
      </c>
    </row>
    <row r="16" spans="1:6">
      <c r="A16" s="4" t="s">
        <v>761</v>
      </c>
      <c r="D16" s="5" t="n">
        <v>-31336</v>
      </c>
      <c r="E16" s="5" t="n">
        <v>-5413</v>
      </c>
    </row>
    <row r="17" spans="1:6">
      <c r="A17" s="4" t="s">
        <v>496</v>
      </c>
      <c r="B17" s="5" t="n">
        <v>3694461</v>
      </c>
      <c r="C17" s="5" t="n">
        <v>3480363</v>
      </c>
      <c r="D17" s="5" t="n">
        <v>3694461</v>
      </c>
      <c r="E17" s="5" t="n">
        <v>3480363</v>
      </c>
      <c r="F17" s="5" t="n">
        <v>3465613</v>
      </c>
    </row>
    <row r="18" spans="1:6">
      <c r="A18" s="4" t="s">
        <v>748</v>
      </c>
    </row>
    <row r="19" spans="1:6">
      <c r="A19" s="3" t="s">
        <v>750</v>
      </c>
    </row>
    <row r="20" spans="1:6">
      <c r="A20" s="4" t="s">
        <v>491</v>
      </c>
      <c r="D20" s="5" t="n">
        <v>196510</v>
      </c>
      <c r="E20" s="5" t="n">
        <v>176455</v>
      </c>
      <c r="F20" s="5" t="n">
        <v>176455</v>
      </c>
    </row>
    <row r="21" spans="1:6">
      <c r="A21" s="4" t="s">
        <v>126</v>
      </c>
      <c r="D21" s="5" t="n">
        <v>16127</v>
      </c>
      <c r="E21" s="5" t="n">
        <v>12222</v>
      </c>
    </row>
    <row r="22" spans="1:6">
      <c r="A22" s="4" t="s">
        <v>761</v>
      </c>
      <c r="D22" s="5" t="n">
        <v>-31336</v>
      </c>
      <c r="E22" s="5" t="n">
        <v>-5413</v>
      </c>
    </row>
    <row r="23" spans="1:6">
      <c r="A23" s="4" t="s">
        <v>496</v>
      </c>
      <c r="B23" s="5" t="n">
        <v>181301</v>
      </c>
      <c r="C23" s="5" t="n">
        <v>183264</v>
      </c>
      <c r="D23" s="5" t="n">
        <v>181301</v>
      </c>
      <c r="E23" s="5" t="n">
        <v>183264</v>
      </c>
      <c r="F23" s="5" t="n">
        <v>196510</v>
      </c>
    </row>
    <row r="24" spans="1:6">
      <c r="A24" s="4" t="s">
        <v>762</v>
      </c>
    </row>
    <row r="25" spans="1:6">
      <c r="A25" s="3" t="s">
        <v>750</v>
      </c>
    </row>
    <row r="26" spans="1:6">
      <c r="A26" s="4" t="s">
        <v>491</v>
      </c>
      <c r="D26" s="5" t="n">
        <v>3269103</v>
      </c>
      <c r="E26" s="5" t="n">
        <v>2723780</v>
      </c>
      <c r="F26" s="5" t="n">
        <v>2723780</v>
      </c>
    </row>
    <row r="27" spans="1:6">
      <c r="A27" s="4" t="s">
        <v>126</v>
      </c>
      <c r="D27" s="5" t="n">
        <v>-96501</v>
      </c>
      <c r="E27" s="5" t="n">
        <v>323727</v>
      </c>
    </row>
    <row r="28" spans="1:6">
      <c r="A28" s="4" t="s">
        <v>751</v>
      </c>
      <c r="D28" s="5" t="n">
        <v>94889</v>
      </c>
      <c r="E28" s="5" t="n">
        <v>214519</v>
      </c>
    </row>
    <row r="29" spans="1:6">
      <c r="A29" s="4" t="s">
        <v>752</v>
      </c>
      <c r="D29" s="5" t="n">
        <v>-54130</v>
      </c>
      <c r="E29" s="5" t="n">
        <v>-17993</v>
      </c>
    </row>
    <row r="30" spans="1:6">
      <c r="A30" s="4" t="s">
        <v>753</v>
      </c>
      <c r="D30" s="5" t="n">
        <v>127235</v>
      </c>
      <c r="E30" s="5" t="n">
        <v>-110148</v>
      </c>
    </row>
    <row r="31" spans="1:6">
      <c r="A31" s="4" t="s">
        <v>754</v>
      </c>
      <c r="D31" s="5" t="n">
        <v>145</v>
      </c>
      <c r="E31" s="5" t="n">
        <v>540</v>
      </c>
    </row>
    <row r="32" spans="1:6">
      <c r="A32" s="4" t="s">
        <v>755</v>
      </c>
      <c r="D32" s="5" t="n">
        <v>0</v>
      </c>
      <c r="F32" s="5" t="n">
        <v>-1</v>
      </c>
    </row>
    <row r="33" spans="1:6">
      <c r="A33" s="4" t="s">
        <v>756</v>
      </c>
      <c r="E33" s="5" t="n">
        <v>0</v>
      </c>
    </row>
    <row r="34" spans="1:6">
      <c r="A34" s="4" t="s">
        <v>757</v>
      </c>
      <c r="E34" s="5" t="n">
        <v>-152047</v>
      </c>
    </row>
    <row r="35" spans="1:6">
      <c r="A35" s="4" t="s">
        <v>758</v>
      </c>
      <c r="E35" s="5" t="n">
        <v>-31943</v>
      </c>
    </row>
    <row r="36" spans="1:6">
      <c r="A36" s="4" t="s">
        <v>759</v>
      </c>
      <c r="D36" s="5" t="n">
        <v>19066</v>
      </c>
      <c r="E36" s="5" t="n">
        <v>10568</v>
      </c>
    </row>
    <row r="37" spans="1:6">
      <c r="A37" s="4" t="s">
        <v>496</v>
      </c>
      <c r="B37" s="7" t="n">
        <v>3513160</v>
      </c>
      <c r="C37" s="7" t="n">
        <v>3297099</v>
      </c>
      <c r="D37" s="5" t="n">
        <v>3513160</v>
      </c>
      <c r="E37" s="5" t="n">
        <v>3297099</v>
      </c>
      <c r="F37" s="7" t="n">
        <v>3269103</v>
      </c>
    </row>
    <row r="38" spans="1:6">
      <c r="A38" s="4" t="s">
        <v>346</v>
      </c>
    </row>
    <row r="39" spans="1:6">
      <c r="A39" s="3" t="s">
        <v>750</v>
      </c>
    </row>
    <row r="40" spans="1:6">
      <c r="A40" s="4" t="s">
        <v>759</v>
      </c>
      <c r="D40" s="7" t="n">
        <v>0</v>
      </c>
      <c r="E40" s="5" t="n">
        <v>417264</v>
      </c>
    </row>
    <row r="41" spans="1:6">
      <c r="A41" s="4" t="s">
        <v>763</v>
      </c>
    </row>
    <row r="42" spans="1:6">
      <c r="A42" s="3" t="s">
        <v>750</v>
      </c>
    </row>
    <row r="43" spans="1:6">
      <c r="A43" s="4" t="s">
        <v>759</v>
      </c>
      <c r="E43" s="5" t="n">
        <v>417264</v>
      </c>
    </row>
    <row r="44" spans="1:6">
      <c r="A44" s="4" t="s">
        <v>764</v>
      </c>
    </row>
    <row r="45" spans="1:6">
      <c r="A45" s="3" t="s">
        <v>750</v>
      </c>
    </row>
    <row r="46" spans="1:6">
      <c r="A46" s="4" t="s">
        <v>758</v>
      </c>
      <c r="E46" s="5" t="n">
        <v>0</v>
      </c>
    </row>
    <row r="47" spans="1:6">
      <c r="A47" s="4" t="s">
        <v>765</v>
      </c>
    </row>
    <row r="48" spans="1:6">
      <c r="A48" s="3" t="s">
        <v>750</v>
      </c>
    </row>
    <row r="49" spans="1:6">
      <c r="A49" s="4" t="s">
        <v>758</v>
      </c>
      <c r="E49" s="7" t="n">
        <v>-811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98</v>
      </c>
      <c r="D1" s="2" t="s">
        <v>1</v>
      </c>
    </row>
    <row r="2" spans="1:5">
      <c r="B2" s="2" t="s">
        <v>2</v>
      </c>
      <c r="C2" s="2" t="s">
        <v>99</v>
      </c>
      <c r="D2" s="2" t="s">
        <v>2</v>
      </c>
      <c r="E2" s="2" t="s">
        <v>99</v>
      </c>
    </row>
    <row r="3" spans="1:5">
      <c r="A3" s="3" t="s">
        <v>767</v>
      </c>
    </row>
    <row r="4" spans="1:5">
      <c r="A4" s="4" t="s">
        <v>491</v>
      </c>
      <c r="D4" s="7" t="n">
        <v>3465613</v>
      </c>
      <c r="E4" s="7" t="n">
        <v>2900235</v>
      </c>
    </row>
    <row r="5" spans="1:5">
      <c r="A5" s="4" t="s">
        <v>768</v>
      </c>
      <c r="B5" s="7" t="n">
        <v>67948</v>
      </c>
      <c r="C5" s="7" t="n">
        <v>-6014</v>
      </c>
      <c r="D5" s="5" t="n">
        <v>242682</v>
      </c>
      <c r="E5" s="5" t="n">
        <v>219092</v>
      </c>
    </row>
    <row r="6" spans="1:5">
      <c r="A6" s="4" t="s">
        <v>769</v>
      </c>
      <c r="B6" s="5" t="n">
        <v>-23272</v>
      </c>
      <c r="C6" s="5" t="n">
        <v>-3399</v>
      </c>
      <c r="D6" s="5" t="n">
        <v>-54130</v>
      </c>
      <c r="E6" s="5" t="n">
        <v>-17993</v>
      </c>
    </row>
    <row r="7" spans="1:5">
      <c r="A7" s="4" t="s">
        <v>770</v>
      </c>
      <c r="B7" s="5" t="n">
        <v>2576</v>
      </c>
      <c r="C7" s="5" t="n">
        <v>-7255</v>
      </c>
      <c r="D7" s="5" t="n">
        <v>-20413</v>
      </c>
      <c r="E7" s="5" t="n">
        <v>-114181</v>
      </c>
    </row>
    <row r="8" spans="1:5">
      <c r="A8" s="4" t="s">
        <v>154</v>
      </c>
      <c r="B8" s="5" t="n">
        <v>47252</v>
      </c>
      <c r="C8" s="5" t="n">
        <v>-16668</v>
      </c>
      <c r="D8" s="5" t="n">
        <v>168139</v>
      </c>
      <c r="E8" s="5" t="n">
        <v>86918</v>
      </c>
    </row>
    <row r="9" spans="1:5">
      <c r="A9" s="4" t="s">
        <v>496</v>
      </c>
      <c r="B9" s="5" t="n">
        <v>3694461</v>
      </c>
      <c r="C9" s="5" t="n">
        <v>3480363</v>
      </c>
      <c r="D9" s="5" t="n">
        <v>3694461</v>
      </c>
      <c r="E9" s="5" t="n">
        <v>3480363</v>
      </c>
    </row>
    <row r="10" spans="1:5">
      <c r="A10" s="4" t="s">
        <v>771</v>
      </c>
    </row>
    <row r="11" spans="1:5">
      <c r="A11" s="3" t="s">
        <v>767</v>
      </c>
    </row>
    <row r="12" spans="1:5">
      <c r="A12" s="4" t="s">
        <v>491</v>
      </c>
      <c r="B12" s="5" t="n">
        <v>-4835</v>
      </c>
      <c r="C12" s="5" t="n">
        <v>-29806</v>
      </c>
      <c r="D12" s="5" t="n">
        <v>-125722</v>
      </c>
      <c r="E12" s="5" t="n">
        <v>-133392</v>
      </c>
    </row>
    <row r="13" spans="1:5">
      <c r="A13" s="4" t="s">
        <v>496</v>
      </c>
      <c r="B13" s="5" t="n">
        <v>42417</v>
      </c>
      <c r="C13" s="5" t="n">
        <v>-46474</v>
      </c>
      <c r="D13" s="5" t="n">
        <v>42417</v>
      </c>
      <c r="E13" s="5" t="n">
        <v>-46474</v>
      </c>
    </row>
    <row r="14" spans="1:5">
      <c r="A14" s="4" t="s">
        <v>772</v>
      </c>
    </row>
    <row r="15" spans="1:5">
      <c r="A15" s="3" t="s">
        <v>767</v>
      </c>
    </row>
    <row r="16" spans="1:5">
      <c r="A16" s="4" t="s">
        <v>491</v>
      </c>
      <c r="B16" s="5" t="n">
        <v>-111677</v>
      </c>
      <c r="C16" s="5" t="n">
        <v>-178077</v>
      </c>
      <c r="D16" s="5" t="n">
        <v>-188203</v>
      </c>
      <c r="E16" s="5" t="n">
        <v>-98074</v>
      </c>
    </row>
    <row r="17" spans="1:5">
      <c r="A17" s="4" t="s">
        <v>768</v>
      </c>
      <c r="B17" s="5" t="n">
        <v>50709</v>
      </c>
      <c r="C17" s="5" t="n">
        <v>-30145</v>
      </c>
      <c r="D17" s="5" t="n">
        <v>127235</v>
      </c>
      <c r="E17" s="5" t="n">
        <v>-110148</v>
      </c>
    </row>
    <row r="18" spans="1:5">
      <c r="A18" s="4" t="s">
        <v>769</v>
      </c>
      <c r="B18" s="5" t="n">
        <v>0</v>
      </c>
      <c r="C18" s="5" t="n">
        <v>0</v>
      </c>
      <c r="D18" s="5" t="n">
        <v>0</v>
      </c>
      <c r="E18" s="5" t="n">
        <v>0</v>
      </c>
    </row>
    <row r="19" spans="1:5">
      <c r="A19" s="4" t="s">
        <v>770</v>
      </c>
      <c r="B19" s="5" t="n">
        <v>0</v>
      </c>
      <c r="C19" s="5" t="n">
        <v>0</v>
      </c>
      <c r="D19" s="5" t="n">
        <v>0</v>
      </c>
      <c r="E19" s="5" t="n">
        <v>0</v>
      </c>
    </row>
    <row r="20" spans="1:5">
      <c r="A20" s="4" t="s">
        <v>154</v>
      </c>
      <c r="B20" s="5" t="n">
        <v>50709</v>
      </c>
      <c r="C20" s="5" t="n">
        <v>-30145</v>
      </c>
      <c r="D20" s="5" t="n">
        <v>127235</v>
      </c>
      <c r="E20" s="5" t="n">
        <v>-110148</v>
      </c>
    </row>
    <row r="21" spans="1:5">
      <c r="A21" s="4" t="s">
        <v>496</v>
      </c>
      <c r="B21" s="5" t="n">
        <v>-60968</v>
      </c>
      <c r="C21" s="5" t="n">
        <v>-208222</v>
      </c>
      <c r="D21" s="5" t="n">
        <v>-60968</v>
      </c>
      <c r="E21" s="5" t="n">
        <v>-208222</v>
      </c>
    </row>
    <row r="22" spans="1:5">
      <c r="A22" s="4" t="s">
        <v>773</v>
      </c>
    </row>
    <row r="23" spans="1:5">
      <c r="A23" s="3" t="s">
        <v>767</v>
      </c>
    </row>
    <row r="24" spans="1:5">
      <c r="A24" s="4" t="s">
        <v>491</v>
      </c>
      <c r="B24" s="5" t="n">
        <v>110071</v>
      </c>
      <c r="C24" s="5" t="n">
        <v>148791</v>
      </c>
      <c r="D24" s="5" t="n">
        <v>65830</v>
      </c>
      <c r="E24" s="5" t="n">
        <v>-34511</v>
      </c>
    </row>
    <row r="25" spans="1:5">
      <c r="A25" s="4" t="s">
        <v>768</v>
      </c>
      <c r="B25" s="5" t="n">
        <v>17175</v>
      </c>
      <c r="C25" s="5" t="n">
        <v>23741</v>
      </c>
      <c r="D25" s="5" t="n">
        <v>115235</v>
      </c>
      <c r="E25" s="5" t="n">
        <v>328409</v>
      </c>
    </row>
    <row r="26" spans="1:5">
      <c r="A26" s="4" t="s">
        <v>769</v>
      </c>
      <c r="B26" s="5" t="n">
        <v>-23272</v>
      </c>
      <c r="C26" s="5" t="n">
        <v>-3399</v>
      </c>
      <c r="D26" s="5" t="n">
        <v>-54130</v>
      </c>
      <c r="E26" s="5" t="n">
        <v>-17993</v>
      </c>
    </row>
    <row r="27" spans="1:5">
      <c r="A27" s="4" t="s">
        <v>770</v>
      </c>
      <c r="B27" s="5" t="n">
        <v>2615</v>
      </c>
      <c r="C27" s="5" t="n">
        <v>-7118</v>
      </c>
      <c r="D27" s="5" t="n">
        <v>-20346</v>
      </c>
      <c r="E27" s="5" t="n">
        <v>-113890</v>
      </c>
    </row>
    <row r="28" spans="1:5">
      <c r="A28" s="4" t="s">
        <v>154</v>
      </c>
      <c r="B28" s="5" t="n">
        <v>-3482</v>
      </c>
      <c r="C28" s="5" t="n">
        <v>13224</v>
      </c>
      <c r="D28" s="5" t="n">
        <v>40759</v>
      </c>
      <c r="E28" s="5" t="n">
        <v>196526</v>
      </c>
    </row>
    <row r="29" spans="1:5">
      <c r="A29" s="4" t="s">
        <v>496</v>
      </c>
      <c r="B29" s="5" t="n">
        <v>106589</v>
      </c>
      <c r="C29" s="5" t="n">
        <v>162015</v>
      </c>
      <c r="D29" s="5" t="n">
        <v>106589</v>
      </c>
      <c r="E29" s="5" t="n">
        <v>162015</v>
      </c>
    </row>
    <row r="30" spans="1:5">
      <c r="A30" s="4" t="s">
        <v>774</v>
      </c>
    </row>
    <row r="31" spans="1:5">
      <c r="A31" s="3" t="s">
        <v>767</v>
      </c>
    </row>
    <row r="32" spans="1:5">
      <c r="A32" s="4" t="s">
        <v>491</v>
      </c>
      <c r="B32" s="5" t="n">
        <v>-52</v>
      </c>
      <c r="C32" s="5" t="n">
        <v>-413</v>
      </c>
      <c r="D32" s="5" t="n">
        <v>-172</v>
      </c>
      <c r="E32" s="5" t="n">
        <v>-700</v>
      </c>
    </row>
    <row r="33" spans="1:5">
      <c r="A33" s="4" t="s">
        <v>768</v>
      </c>
      <c r="B33" s="5" t="n">
        <v>64</v>
      </c>
      <c r="C33" s="5" t="n">
        <v>390</v>
      </c>
      <c r="D33" s="5" t="n">
        <v>212</v>
      </c>
      <c r="E33" s="5" t="n">
        <v>831</v>
      </c>
    </row>
    <row r="34" spans="1:5">
      <c r="A34" s="4" t="s">
        <v>769</v>
      </c>
      <c r="B34" s="5" t="n">
        <v>0</v>
      </c>
      <c r="C34" s="5" t="n">
        <v>0</v>
      </c>
      <c r="D34" s="5" t="n">
        <v>0</v>
      </c>
      <c r="E34" s="5" t="n">
        <v>0</v>
      </c>
    </row>
    <row r="35" spans="1:5">
      <c r="A35" s="4" t="s">
        <v>770</v>
      </c>
      <c r="B35" s="5" t="n">
        <v>-39</v>
      </c>
      <c r="C35" s="5" t="n">
        <v>-137</v>
      </c>
      <c r="D35" s="5" t="n">
        <v>-67</v>
      </c>
      <c r="E35" s="5" t="n">
        <v>-291</v>
      </c>
    </row>
    <row r="36" spans="1:5">
      <c r="A36" s="4" t="s">
        <v>154</v>
      </c>
      <c r="B36" s="5" t="n">
        <v>25</v>
      </c>
      <c r="C36" s="5" t="n">
        <v>253</v>
      </c>
      <c r="D36" s="5" t="n">
        <v>145</v>
      </c>
      <c r="E36" s="5" t="n">
        <v>540</v>
      </c>
    </row>
    <row r="37" spans="1:5">
      <c r="A37" s="4" t="s">
        <v>496</v>
      </c>
      <c r="B37" s="5" t="n">
        <v>-27</v>
      </c>
      <c r="C37" s="5" t="n">
        <v>-160</v>
      </c>
      <c r="D37" s="5" t="n">
        <v>-27</v>
      </c>
      <c r="E37" s="5" t="n">
        <v>-160</v>
      </c>
    </row>
    <row r="38" spans="1:5">
      <c r="A38" s="4" t="s">
        <v>775</v>
      </c>
    </row>
    <row r="39" spans="1:5">
      <c r="A39" s="3" t="s">
        <v>767</v>
      </c>
    </row>
    <row r="40" spans="1:5">
      <c r="A40" s="4" t="s">
        <v>491</v>
      </c>
      <c r="B40" s="5" t="n">
        <v>-3177</v>
      </c>
      <c r="C40" s="5" t="n">
        <v>-107</v>
      </c>
      <c r="D40" s="5" t="n">
        <v>-3177</v>
      </c>
      <c r="E40" s="5" t="n">
        <v>-107</v>
      </c>
    </row>
    <row r="41" spans="1:5">
      <c r="A41" s="4" t="s">
        <v>768</v>
      </c>
      <c r="B41" s="5" t="n">
        <v>0</v>
      </c>
      <c r="C41" s="5" t="n">
        <v>0</v>
      </c>
      <c r="D41" s="5" t="n">
        <v>0</v>
      </c>
      <c r="E41" s="5" t="n">
        <v>0</v>
      </c>
    </row>
    <row r="42" spans="1:5">
      <c r="A42" s="4" t="s">
        <v>769</v>
      </c>
      <c r="B42" s="5" t="n">
        <v>0</v>
      </c>
      <c r="C42" s="5" t="n">
        <v>0</v>
      </c>
      <c r="D42" s="5" t="n">
        <v>0</v>
      </c>
      <c r="E42" s="5" t="n">
        <v>0</v>
      </c>
    </row>
    <row r="43" spans="1:5">
      <c r="A43" s="4" t="s">
        <v>770</v>
      </c>
      <c r="B43" s="5" t="n">
        <v>0</v>
      </c>
      <c r="C43" s="5" t="n">
        <v>0</v>
      </c>
      <c r="D43" s="5" t="n">
        <v>0</v>
      </c>
      <c r="E43" s="5" t="n">
        <v>0</v>
      </c>
    </row>
    <row r="44" spans="1:5">
      <c r="A44" s="4" t="s">
        <v>154</v>
      </c>
      <c r="B44" s="5" t="n">
        <v>0</v>
      </c>
      <c r="C44" s="5" t="n">
        <v>0</v>
      </c>
      <c r="D44" s="5" t="n">
        <v>0</v>
      </c>
      <c r="E44" s="5" t="n">
        <v>0</v>
      </c>
    </row>
    <row r="45" spans="1:5">
      <c r="A45" s="4" t="s">
        <v>496</v>
      </c>
      <c r="B45" s="7" t="n">
        <v>-3177</v>
      </c>
      <c r="C45" s="7" t="n">
        <v>-107</v>
      </c>
      <c r="D45" s="7" t="n">
        <v>-3177</v>
      </c>
      <c r="E45" s="7" t="n">
        <v>-1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4"/>
    <col customWidth="1" max="6" min="6" width="21"/>
    <col customWidth="1" max="7" min="7" width="4"/>
  </cols>
  <sheetData>
    <row r="1" spans="1:7">
      <c r="A1" s="1" t="s">
        <v>776</v>
      </c>
      <c r="B1" s="2" t="s">
        <v>98</v>
      </c>
      <c r="D1" s="2" t="s">
        <v>1</v>
      </c>
    </row>
    <row r="2" spans="1:7">
      <c r="B2" s="2" t="s">
        <v>570</v>
      </c>
      <c r="C2" s="2" t="s">
        <v>395</v>
      </c>
      <c r="D2" s="2" t="s">
        <v>777</v>
      </c>
      <c r="F2" s="2" t="s">
        <v>395</v>
      </c>
    </row>
    <row r="3" spans="1:7">
      <c r="A3" s="3" t="s">
        <v>778</v>
      </c>
    </row>
    <row r="4" spans="1:7">
      <c r="A4" s="4" t="s">
        <v>779</v>
      </c>
      <c r="D4" s="5" t="n">
        <v>3</v>
      </c>
    </row>
    <row r="5" spans="1:7">
      <c r="A5" s="4" t="s">
        <v>728</v>
      </c>
      <c r="B5" s="7" t="n">
        <v>1990775</v>
      </c>
      <c r="C5" s="7" t="n">
        <v>2034098</v>
      </c>
      <c r="D5" s="7" t="n">
        <v>6456802</v>
      </c>
      <c r="F5" s="7" t="n">
        <v>6040284</v>
      </c>
    </row>
    <row r="6" spans="1:7">
      <c r="A6" s="4" t="s">
        <v>101</v>
      </c>
      <c r="B6" s="5" t="n">
        <v>1175757</v>
      </c>
      <c r="C6" s="5" t="n">
        <v>1216050</v>
      </c>
      <c r="D6" s="5" t="n">
        <v>3891725</v>
      </c>
      <c r="F6" s="5" t="n">
        <v>3705165</v>
      </c>
    </row>
    <row r="7" spans="1:7">
      <c r="A7" s="4" t="s">
        <v>102</v>
      </c>
      <c r="B7" s="5" t="n">
        <v>17120</v>
      </c>
      <c r="C7" s="5" t="n">
        <v>-19814</v>
      </c>
      <c r="D7" s="5" t="n">
        <v>-95607</v>
      </c>
      <c r="F7" s="5" t="n">
        <v>-252895</v>
      </c>
    </row>
    <row r="8" spans="1:7">
      <c r="A8" s="4" t="s">
        <v>103</v>
      </c>
      <c r="B8" s="5" t="n">
        <v>1192877</v>
      </c>
      <c r="C8" s="5" t="n">
        <v>1196236</v>
      </c>
      <c r="D8" s="5" t="n">
        <v>3796118</v>
      </c>
      <c r="F8" s="5" t="n">
        <v>3452270</v>
      </c>
    </row>
    <row r="9" spans="1:7">
      <c r="A9" s="4" t="s">
        <v>109</v>
      </c>
      <c r="B9" s="5" t="n">
        <v>-1266118</v>
      </c>
      <c r="C9" s="5" t="n">
        <v>-811048</v>
      </c>
      <c r="D9" s="5" t="n">
        <v>-3130930</v>
      </c>
      <c r="F9" s="5" t="n">
        <v>-2310514</v>
      </c>
    </row>
    <row r="10" spans="1:7">
      <c r="A10" s="4" t="s">
        <v>326</v>
      </c>
      <c r="B10" s="5" t="n">
        <v>-337086</v>
      </c>
      <c r="C10" s="5" t="n">
        <v>-303992</v>
      </c>
      <c r="D10" s="5" t="n">
        <v>-1038496</v>
      </c>
      <c r="F10" s="5" t="n">
        <v>-870937</v>
      </c>
    </row>
    <row r="11" spans="1:7">
      <c r="A11" s="4" t="s">
        <v>780</v>
      </c>
      <c r="B11" s="5" t="n">
        <v>1603204</v>
      </c>
      <c r="C11" s="5" t="n">
        <v>1115040</v>
      </c>
      <c r="D11" s="5" t="n">
        <v>4169426</v>
      </c>
      <c r="F11" s="5" t="n">
        <v>3181451</v>
      </c>
    </row>
    <row r="12" spans="1:7">
      <c r="A12" s="4" t="s">
        <v>781</v>
      </c>
      <c r="B12" s="5" t="n">
        <v>-410327</v>
      </c>
      <c r="C12" s="5" t="n">
        <v>81196</v>
      </c>
      <c r="D12" s="5" t="n">
        <v>-373308</v>
      </c>
      <c r="F12" s="5" t="n">
        <v>270819</v>
      </c>
    </row>
    <row r="13" spans="1:7">
      <c r="A13" s="4" t="s">
        <v>138</v>
      </c>
      <c r="B13" s="5" t="n">
        <v>180505</v>
      </c>
      <c r="C13" s="5" t="n">
        <v>133857</v>
      </c>
      <c r="D13" s="5" t="n">
        <v>486447</v>
      </c>
      <c r="F13" s="5" t="n">
        <v>386968</v>
      </c>
    </row>
    <row r="14" spans="1:7">
      <c r="A14" s="4" t="s">
        <v>782</v>
      </c>
      <c r="B14" s="5" t="n">
        <v>85623</v>
      </c>
      <c r="C14" s="5" t="n">
        <v>68149</v>
      </c>
      <c r="D14" s="5" t="n">
        <v>230244</v>
      </c>
      <c r="F14" s="5" t="n">
        <v>191383</v>
      </c>
    </row>
    <row r="15" spans="1:7">
      <c r="A15" s="4" t="s">
        <v>783</v>
      </c>
      <c r="B15" s="5" t="n">
        <v>-177350</v>
      </c>
      <c r="C15" s="5" t="n">
        <v>-139251</v>
      </c>
      <c r="D15" s="5" t="n">
        <v>-540063</v>
      </c>
      <c r="F15" s="5" t="n">
        <v>-402862</v>
      </c>
    </row>
    <row r="16" spans="1:7">
      <c r="A16" s="4" t="s">
        <v>784</v>
      </c>
      <c r="B16" s="5" t="n">
        <v>-22873</v>
      </c>
      <c r="C16" s="5" t="n">
        <v>-22124</v>
      </c>
      <c r="D16" s="5" t="n">
        <v>-70703</v>
      </c>
      <c r="F16" s="5" t="n">
        <v>-55910</v>
      </c>
    </row>
    <row r="17" spans="1:7">
      <c r="A17" s="4" t="s">
        <v>117</v>
      </c>
      <c r="B17" s="5" t="n">
        <v>62819</v>
      </c>
      <c r="C17" s="5" t="n">
        <v>-10880</v>
      </c>
      <c r="D17" s="5" t="n">
        <v>139735</v>
      </c>
      <c r="F17" s="5" t="n">
        <v>78108</v>
      </c>
    </row>
    <row r="18" spans="1:7">
      <c r="A18" s="4" t="s">
        <v>785</v>
      </c>
      <c r="B18" s="5" t="n">
        <v>-924</v>
      </c>
      <c r="C18" s="5" t="n">
        <v>5485</v>
      </c>
      <c r="D18" s="5" t="n">
        <v>6425</v>
      </c>
      <c r="F18" s="5" t="n">
        <v>28891</v>
      </c>
    </row>
    <row r="19" spans="1:7">
      <c r="A19" s="4" t="s">
        <v>119</v>
      </c>
      <c r="B19" s="5" t="n">
        <v>186755</v>
      </c>
      <c r="C19" s="5" t="n">
        <v>0</v>
      </c>
      <c r="D19" s="5" t="n">
        <v>186755</v>
      </c>
      <c r="E19" s="4" t="s">
        <v>120</v>
      </c>
      <c r="F19" s="5" t="n">
        <v>0</v>
      </c>
      <c r="G19" s="4" t="s">
        <v>120</v>
      </c>
    </row>
    <row r="20" spans="1:7">
      <c r="A20" s="4" t="s">
        <v>118</v>
      </c>
      <c r="B20" s="5" t="n">
        <v>0</v>
      </c>
      <c r="C20" s="5" t="n">
        <v>0</v>
      </c>
      <c r="D20" s="5" t="n">
        <v>0</v>
      </c>
      <c r="F20" s="5" t="n">
        <v>48775</v>
      </c>
    </row>
    <row r="21" spans="1:7">
      <c r="A21" s="4" t="s">
        <v>786</v>
      </c>
      <c r="B21" s="5" t="n">
        <v>62588</v>
      </c>
      <c r="C21" s="5" t="n">
        <v>-23185</v>
      </c>
      <c r="D21" s="5" t="n">
        <v>60959</v>
      </c>
      <c r="F21" s="5" t="n">
        <v>-65952</v>
      </c>
    </row>
    <row r="22" spans="1:7">
      <c r="A22" s="4" t="s">
        <v>787</v>
      </c>
      <c r="B22" s="5" t="n">
        <v>0</v>
      </c>
      <c r="C22" s="5" t="n">
        <v>1954</v>
      </c>
      <c r="D22" s="5" t="n">
        <v>73488</v>
      </c>
      <c r="F22" s="5" t="n">
        <v>12532</v>
      </c>
    </row>
    <row r="23" spans="1:7">
      <c r="A23" s="4" t="s">
        <v>126</v>
      </c>
      <c r="B23" s="5" t="n">
        <v>-158822</v>
      </c>
      <c r="C23" s="5" t="n">
        <v>95201</v>
      </c>
      <c r="D23" s="5" t="n">
        <v>-79491</v>
      </c>
      <c r="F23" s="5" t="n">
        <v>336536</v>
      </c>
    </row>
    <row r="24" spans="1:7">
      <c r="A24" s="4" t="s">
        <v>788</v>
      </c>
    </row>
    <row r="25" spans="1:7">
      <c r="A25" s="3" t="s">
        <v>778</v>
      </c>
    </row>
    <row r="26" spans="1:7">
      <c r="A26" s="4" t="s">
        <v>103</v>
      </c>
      <c r="B26" s="5" t="n">
        <v>1192877</v>
      </c>
      <c r="C26" s="5" t="n">
        <v>1196236</v>
      </c>
      <c r="D26" s="5" t="n">
        <v>3796118</v>
      </c>
      <c r="F26" s="5" t="n">
        <v>3452270</v>
      </c>
    </row>
    <row r="27" spans="1:7">
      <c r="A27" s="4" t="s">
        <v>789</v>
      </c>
    </row>
    <row r="28" spans="1:7">
      <c r="A28" s="3" t="s">
        <v>778</v>
      </c>
    </row>
    <row r="29" spans="1:7">
      <c r="A29" s="4" t="s">
        <v>728</v>
      </c>
      <c r="B29" s="5" t="n">
        <v>1012663</v>
      </c>
      <c r="C29" s="5" t="n">
        <v>998071</v>
      </c>
      <c r="D29" s="5" t="n">
        <v>3393240</v>
      </c>
      <c r="F29" s="5" t="n">
        <v>3124761</v>
      </c>
    </row>
    <row r="30" spans="1:7">
      <c r="A30" s="4" t="s">
        <v>101</v>
      </c>
      <c r="B30" s="5" t="n">
        <v>498514</v>
      </c>
      <c r="C30" s="5" t="n">
        <v>457871</v>
      </c>
      <c r="D30" s="5" t="n">
        <v>1796255</v>
      </c>
      <c r="F30" s="5" t="n">
        <v>1684037</v>
      </c>
    </row>
    <row r="31" spans="1:7">
      <c r="A31" s="4" t="s">
        <v>102</v>
      </c>
      <c r="B31" s="5" t="n">
        <v>30565</v>
      </c>
      <c r="C31" s="5" t="n">
        <v>59127</v>
      </c>
      <c r="D31" s="5" t="n">
        <v>-81687</v>
      </c>
      <c r="F31" s="5" t="n">
        <v>-89967</v>
      </c>
    </row>
    <row r="32" spans="1:7">
      <c r="A32" s="4" t="s">
        <v>103</v>
      </c>
      <c r="B32" s="5" t="n">
        <v>529079</v>
      </c>
      <c r="C32" s="5" t="n">
        <v>516998</v>
      </c>
      <c r="D32" s="5" t="n">
        <v>1714568</v>
      </c>
      <c r="F32" s="5" t="n">
        <v>1594070</v>
      </c>
    </row>
    <row r="33" spans="1:7">
      <c r="A33" s="4" t="s">
        <v>109</v>
      </c>
      <c r="B33" s="5" t="n">
        <v>-546219</v>
      </c>
      <c r="C33" s="5" t="n">
        <v>-344531</v>
      </c>
      <c r="D33" s="5" t="n">
        <v>-1390557</v>
      </c>
      <c r="F33" s="5" t="n">
        <v>-1060165</v>
      </c>
    </row>
    <row r="34" spans="1:7">
      <c r="A34" s="4" t="s">
        <v>326</v>
      </c>
      <c r="B34" s="5" t="n">
        <v>-154739</v>
      </c>
      <c r="C34" s="5" t="n">
        <v>-134520</v>
      </c>
      <c r="D34" s="5" t="n">
        <v>-479559</v>
      </c>
      <c r="F34" s="5" t="n">
        <v>-418201</v>
      </c>
    </row>
    <row r="35" spans="1:7">
      <c r="A35" s="4" t="s">
        <v>780</v>
      </c>
      <c r="B35" s="5" t="n">
        <v>700958</v>
      </c>
      <c r="C35" s="5" t="n">
        <v>479051</v>
      </c>
      <c r="D35" s="5" t="n">
        <v>1870116</v>
      </c>
      <c r="F35" s="5" t="n">
        <v>1478366</v>
      </c>
    </row>
    <row r="36" spans="1:7">
      <c r="A36" s="4" t="s">
        <v>781</v>
      </c>
      <c r="B36" s="5" t="n">
        <v>-171879</v>
      </c>
      <c r="C36" s="5" t="n">
        <v>37947</v>
      </c>
      <c r="D36" s="5" t="n">
        <v>-155548</v>
      </c>
      <c r="F36" s="5" t="n">
        <v>115704</v>
      </c>
    </row>
    <row r="37" spans="1:7">
      <c r="A37" s="4" t="s">
        <v>138</v>
      </c>
      <c r="B37" s="5" t="n">
        <v>27586</v>
      </c>
      <c r="C37" s="5" t="n">
        <v>26800</v>
      </c>
      <c r="D37" s="5" t="n">
        <v>87230</v>
      </c>
      <c r="F37" s="5" t="n">
        <v>85082</v>
      </c>
    </row>
    <row r="38" spans="1:7">
      <c r="A38" s="4" t="s">
        <v>782</v>
      </c>
      <c r="B38" s="5" t="n">
        <v>32936</v>
      </c>
      <c r="C38" s="5" t="n">
        <v>29218</v>
      </c>
      <c r="D38" s="5" t="n">
        <v>95145</v>
      </c>
      <c r="F38" s="5" t="n">
        <v>84265</v>
      </c>
    </row>
    <row r="39" spans="1:7">
      <c r="A39" s="4" t="s">
        <v>783</v>
      </c>
      <c r="B39" s="5" t="n">
        <v>-45239</v>
      </c>
      <c r="C39" s="5" t="n">
        <v>-34236</v>
      </c>
      <c r="D39" s="5" t="n">
        <v>-141909</v>
      </c>
      <c r="F39" s="5" t="n">
        <v>-104204</v>
      </c>
    </row>
    <row r="40" spans="1:7">
      <c r="A40" s="4" t="s">
        <v>784</v>
      </c>
      <c r="B40" s="5" t="n">
        <v>-11661</v>
      </c>
      <c r="C40" s="5" t="n">
        <v>-10988</v>
      </c>
      <c r="D40" s="5" t="n">
        <v>-37157</v>
      </c>
      <c r="F40" s="5" t="n">
        <v>-28923</v>
      </c>
    </row>
    <row r="41" spans="1:7">
      <c r="A41" s="4" t="s">
        <v>117</v>
      </c>
      <c r="B41" s="5" t="n">
        <v>0</v>
      </c>
      <c r="C41" s="5" t="n">
        <v>0</v>
      </c>
      <c r="D41" s="5" t="n">
        <v>0</v>
      </c>
      <c r="F41" s="5" t="n">
        <v>0</v>
      </c>
    </row>
    <row r="42" spans="1:7">
      <c r="A42" s="4" t="s">
        <v>785</v>
      </c>
      <c r="B42" s="5" t="n">
        <v>-541</v>
      </c>
      <c r="C42" s="5" t="n">
        <v>2521</v>
      </c>
      <c r="D42" s="5" t="n">
        <v>3376</v>
      </c>
      <c r="F42" s="5" t="n">
        <v>14946</v>
      </c>
    </row>
    <row r="43" spans="1:7">
      <c r="A43" s="4" t="s">
        <v>119</v>
      </c>
      <c r="B43" s="5" t="n">
        <v>0</v>
      </c>
      <c r="D43" s="5" t="n">
        <v>0</v>
      </c>
    </row>
    <row r="44" spans="1:7">
      <c r="A44" s="4" t="s">
        <v>118</v>
      </c>
      <c r="F44" s="5" t="n">
        <v>455</v>
      </c>
    </row>
    <row r="45" spans="1:7">
      <c r="A45" s="4" t="s">
        <v>786</v>
      </c>
      <c r="B45" s="5" t="n">
        <v>65012</v>
      </c>
      <c r="C45" s="5" t="n">
        <v>-9947</v>
      </c>
      <c r="D45" s="5" t="n">
        <v>64611</v>
      </c>
      <c r="F45" s="5" t="n">
        <v>-27418</v>
      </c>
    </row>
    <row r="46" spans="1:7">
      <c r="A46" s="4" t="s">
        <v>787</v>
      </c>
      <c r="C46" s="5" t="n">
        <v>0</v>
      </c>
      <c r="D46" s="5" t="n">
        <v>0</v>
      </c>
      <c r="F46" s="5" t="n">
        <v>0</v>
      </c>
    </row>
    <row r="47" spans="1:7">
      <c r="A47" s="4" t="s">
        <v>126</v>
      </c>
      <c r="B47" s="5" t="n">
        <v>-103786</v>
      </c>
      <c r="C47" s="5" t="n">
        <v>41315</v>
      </c>
      <c r="D47" s="5" t="n">
        <v>-84252</v>
      </c>
      <c r="F47" s="5" t="n">
        <v>139907</v>
      </c>
    </row>
    <row r="48" spans="1:7">
      <c r="A48" s="4" t="s">
        <v>790</v>
      </c>
    </row>
    <row r="49" spans="1:7">
      <c r="A49" s="3" t="s">
        <v>778</v>
      </c>
    </row>
    <row r="50" spans="1:7">
      <c r="A50" s="4" t="s">
        <v>728</v>
      </c>
      <c r="B50" s="5" t="n">
        <v>756714</v>
      </c>
      <c r="C50" s="5" t="n">
        <v>598977</v>
      </c>
      <c r="D50" s="5" t="n">
        <v>2285088</v>
      </c>
      <c r="F50" s="5" t="n">
        <v>1779984</v>
      </c>
    </row>
    <row r="51" spans="1:7">
      <c r="A51" s="4" t="s">
        <v>101</v>
      </c>
      <c r="B51" s="5" t="n">
        <v>525308</v>
      </c>
      <c r="C51" s="5" t="n">
        <v>448845</v>
      </c>
      <c r="D51" s="5" t="n">
        <v>1591002</v>
      </c>
      <c r="F51" s="5" t="n">
        <v>1233739</v>
      </c>
    </row>
    <row r="52" spans="1:7">
      <c r="A52" s="4" t="s">
        <v>102</v>
      </c>
      <c r="B52" s="5" t="n">
        <v>-42490</v>
      </c>
      <c r="C52" s="5" t="n">
        <v>-21526</v>
      </c>
      <c r="D52" s="5" t="n">
        <v>-95691</v>
      </c>
      <c r="F52" s="5" t="n">
        <v>-126695</v>
      </c>
    </row>
    <row r="53" spans="1:7">
      <c r="A53" s="4" t="s">
        <v>103</v>
      </c>
      <c r="B53" s="5" t="n">
        <v>482818</v>
      </c>
      <c r="C53" s="5" t="n">
        <v>427319</v>
      </c>
      <c r="D53" s="5" t="n">
        <v>1495311</v>
      </c>
      <c r="F53" s="5" t="n">
        <v>1107044</v>
      </c>
    </row>
    <row r="54" spans="1:7">
      <c r="A54" s="4" t="s">
        <v>109</v>
      </c>
      <c r="B54" s="5" t="n">
        <v>-458379</v>
      </c>
      <c r="C54" s="5" t="n">
        <v>-293956</v>
      </c>
      <c r="D54" s="5" t="n">
        <v>-1141823</v>
      </c>
      <c r="F54" s="5" t="n">
        <v>-736220</v>
      </c>
    </row>
    <row r="55" spans="1:7">
      <c r="A55" s="4" t="s">
        <v>326</v>
      </c>
      <c r="B55" s="5" t="n">
        <v>-126312</v>
      </c>
      <c r="C55" s="5" t="n">
        <v>-86240</v>
      </c>
      <c r="D55" s="5" t="n">
        <v>-385085</v>
      </c>
      <c r="F55" s="5" t="n">
        <v>-237864</v>
      </c>
    </row>
    <row r="56" spans="1:7">
      <c r="A56" s="4" t="s">
        <v>780</v>
      </c>
      <c r="B56" s="5" t="n">
        <v>584691</v>
      </c>
      <c r="C56" s="5" t="n">
        <v>380196</v>
      </c>
      <c r="D56" s="5" t="n">
        <v>1526908</v>
      </c>
      <c r="F56" s="5" t="n">
        <v>974084</v>
      </c>
    </row>
    <row r="57" spans="1:7">
      <c r="A57" s="4" t="s">
        <v>781</v>
      </c>
      <c r="B57" s="5" t="n">
        <v>-101873</v>
      </c>
      <c r="C57" s="5" t="n">
        <v>47123</v>
      </c>
      <c r="D57" s="5" t="n">
        <v>-31597</v>
      </c>
      <c r="F57" s="5" t="n">
        <v>132960</v>
      </c>
    </row>
    <row r="58" spans="1:7">
      <c r="A58" s="4" t="s">
        <v>138</v>
      </c>
      <c r="B58" s="5" t="n">
        <v>114549</v>
      </c>
      <c r="C58" s="5" t="n">
        <v>82475</v>
      </c>
      <c r="D58" s="5" t="n">
        <v>299668</v>
      </c>
      <c r="F58" s="5" t="n">
        <v>226014</v>
      </c>
    </row>
    <row r="59" spans="1:7">
      <c r="A59" s="4" t="s">
        <v>782</v>
      </c>
      <c r="B59" s="5" t="n">
        <v>33527</v>
      </c>
      <c r="C59" s="5" t="n">
        <v>24519</v>
      </c>
      <c r="D59" s="5" t="n">
        <v>87374</v>
      </c>
      <c r="F59" s="5" t="n">
        <v>63195</v>
      </c>
    </row>
    <row r="60" spans="1:7">
      <c r="A60" s="4" t="s">
        <v>783</v>
      </c>
      <c r="B60" s="5" t="n">
        <v>-33501</v>
      </c>
      <c r="C60" s="5" t="n">
        <v>-20503</v>
      </c>
      <c r="D60" s="5" t="n">
        <v>-95565</v>
      </c>
      <c r="F60" s="5" t="n">
        <v>-59359</v>
      </c>
    </row>
    <row r="61" spans="1:7">
      <c r="A61" s="4" t="s">
        <v>784</v>
      </c>
      <c r="B61" s="5" t="n">
        <v>-8654</v>
      </c>
      <c r="C61" s="5" t="n">
        <v>-6516</v>
      </c>
      <c r="D61" s="5" t="n">
        <v>-25022</v>
      </c>
      <c r="F61" s="5" t="n">
        <v>-16476</v>
      </c>
    </row>
    <row r="62" spans="1:7">
      <c r="A62" s="4" t="s">
        <v>117</v>
      </c>
      <c r="B62" s="5" t="n">
        <v>62819</v>
      </c>
      <c r="C62" s="5" t="n">
        <v>-10880</v>
      </c>
      <c r="D62" s="5" t="n">
        <v>139735</v>
      </c>
      <c r="F62" s="5" t="n">
        <v>78108</v>
      </c>
    </row>
    <row r="63" spans="1:7">
      <c r="A63" s="4" t="s">
        <v>785</v>
      </c>
      <c r="B63" s="5" t="n">
        <v>-241</v>
      </c>
      <c r="C63" s="5" t="n">
        <v>1614</v>
      </c>
      <c r="D63" s="5" t="n">
        <v>2274</v>
      </c>
      <c r="F63" s="5" t="n">
        <v>8514</v>
      </c>
    </row>
    <row r="64" spans="1:7">
      <c r="A64" s="4" t="s">
        <v>119</v>
      </c>
      <c r="B64" s="5" t="n">
        <v>0</v>
      </c>
      <c r="D64" s="5" t="n">
        <v>0</v>
      </c>
    </row>
    <row r="65" spans="1:7">
      <c r="A65" s="4" t="s">
        <v>118</v>
      </c>
      <c r="F65" s="5" t="n">
        <v>48320</v>
      </c>
    </row>
    <row r="66" spans="1:7">
      <c r="A66" s="4" t="s">
        <v>786</v>
      </c>
      <c r="B66" s="5" t="n">
        <v>-39126</v>
      </c>
      <c r="C66" s="5" t="n">
        <v>-22070</v>
      </c>
      <c r="D66" s="5" t="n">
        <v>-42273</v>
      </c>
      <c r="F66" s="5" t="n">
        <v>-53265</v>
      </c>
    </row>
    <row r="67" spans="1:7">
      <c r="A67" s="4" t="s">
        <v>787</v>
      </c>
      <c r="C67" s="5" t="n">
        <v>0</v>
      </c>
      <c r="D67" s="5" t="n">
        <v>0</v>
      </c>
      <c r="F67" s="5" t="n">
        <v>0</v>
      </c>
    </row>
    <row r="68" spans="1:7">
      <c r="A68" s="4" t="s">
        <v>126</v>
      </c>
      <c r="B68" s="5" t="n">
        <v>-98138</v>
      </c>
      <c r="C68" s="5" t="n">
        <v>95762</v>
      </c>
      <c r="D68" s="5" t="n">
        <v>55124</v>
      </c>
      <c r="F68" s="5" t="n">
        <v>271795</v>
      </c>
    </row>
    <row r="69" spans="1:7">
      <c r="A69" s="4" t="s">
        <v>791</v>
      </c>
    </row>
    <row r="70" spans="1:7">
      <c r="A70" s="3" t="s">
        <v>778</v>
      </c>
    </row>
    <row r="71" spans="1:7">
      <c r="A71" s="4" t="s">
        <v>728</v>
      </c>
      <c r="B71" s="5" t="n">
        <v>221398</v>
      </c>
      <c r="C71" s="5" t="n">
        <v>437050</v>
      </c>
      <c r="D71" s="5" t="n">
        <v>778474</v>
      </c>
      <c r="F71" s="5" t="n">
        <v>1135539</v>
      </c>
    </row>
    <row r="72" spans="1:7">
      <c r="A72" s="4" t="s">
        <v>101</v>
      </c>
      <c r="B72" s="5" t="n">
        <v>151935</v>
      </c>
      <c r="C72" s="5" t="n">
        <v>309334</v>
      </c>
      <c r="D72" s="5" t="n">
        <v>504468</v>
      </c>
      <c r="F72" s="5" t="n">
        <v>787389</v>
      </c>
    </row>
    <row r="73" spans="1:7">
      <c r="A73" s="4" t="s">
        <v>102</v>
      </c>
      <c r="B73" s="5" t="n">
        <v>29045</v>
      </c>
      <c r="C73" s="5" t="n">
        <v>-57415</v>
      </c>
      <c r="D73" s="5" t="n">
        <v>81771</v>
      </c>
      <c r="F73" s="5" t="n">
        <v>-36233</v>
      </c>
    </row>
    <row r="74" spans="1:7">
      <c r="A74" s="4" t="s">
        <v>103</v>
      </c>
      <c r="B74" s="5" t="n">
        <v>180980</v>
      </c>
      <c r="C74" s="5" t="n">
        <v>251919</v>
      </c>
      <c r="D74" s="5" t="n">
        <v>586239</v>
      </c>
      <c r="F74" s="5" t="n">
        <v>751156</v>
      </c>
    </row>
    <row r="75" spans="1:7">
      <c r="A75" s="4" t="s">
        <v>109</v>
      </c>
      <c r="B75" s="5" t="n">
        <v>-261520</v>
      </c>
      <c r="C75" s="5" t="n">
        <v>-172561</v>
      </c>
      <c r="D75" s="5" t="n">
        <v>-598550</v>
      </c>
      <c r="F75" s="5" t="n">
        <v>-514129</v>
      </c>
    </row>
    <row r="76" spans="1:7">
      <c r="A76" s="4" t="s">
        <v>326</v>
      </c>
      <c r="B76" s="5" t="n">
        <v>-56035</v>
      </c>
      <c r="C76" s="5" t="n">
        <v>-83232</v>
      </c>
      <c r="D76" s="5" t="n">
        <v>-173852</v>
      </c>
      <c r="F76" s="5" t="n">
        <v>-214872</v>
      </c>
    </row>
    <row r="77" spans="1:7">
      <c r="A77" s="4" t="s">
        <v>780</v>
      </c>
      <c r="B77" s="5" t="n">
        <v>317555</v>
      </c>
      <c r="C77" s="5" t="n">
        <v>255793</v>
      </c>
      <c r="D77" s="5" t="n">
        <v>772402</v>
      </c>
      <c r="F77" s="5" t="n">
        <v>729001</v>
      </c>
    </row>
    <row r="78" spans="1:7">
      <c r="A78" s="4" t="s">
        <v>781</v>
      </c>
      <c r="B78" s="5" t="n">
        <v>-136575</v>
      </c>
      <c r="C78" s="5" t="n">
        <v>-3874</v>
      </c>
      <c r="D78" s="5" t="n">
        <v>-186163</v>
      </c>
      <c r="F78" s="5" t="n">
        <v>22155</v>
      </c>
    </row>
    <row r="79" spans="1:7">
      <c r="A79" s="4" t="s">
        <v>138</v>
      </c>
      <c r="B79" s="5" t="n">
        <v>499</v>
      </c>
      <c r="C79" s="5" t="n">
        <v>106</v>
      </c>
      <c r="D79" s="5" t="n">
        <v>2479</v>
      </c>
      <c r="F79" s="5" t="n">
        <v>1623</v>
      </c>
    </row>
    <row r="80" spans="1:7">
      <c r="A80" s="4" t="s">
        <v>782</v>
      </c>
      <c r="B80" s="5" t="n">
        <v>19160</v>
      </c>
      <c r="C80" s="5" t="n">
        <v>14412</v>
      </c>
      <c r="D80" s="5" t="n">
        <v>47725</v>
      </c>
      <c r="F80" s="5" t="n">
        <v>43923</v>
      </c>
    </row>
    <row r="81" spans="1:7">
      <c r="A81" s="4" t="s">
        <v>783</v>
      </c>
      <c r="B81" s="5" t="n">
        <v>-9935</v>
      </c>
      <c r="C81" s="5" t="n">
        <v>-14887</v>
      </c>
      <c r="D81" s="5" t="n">
        <v>-32557</v>
      </c>
      <c r="F81" s="5" t="n">
        <v>-37868</v>
      </c>
    </row>
    <row r="82" spans="1:7">
      <c r="A82" s="4" t="s">
        <v>784</v>
      </c>
      <c r="B82" s="5" t="n">
        <v>-2558</v>
      </c>
      <c r="C82" s="5" t="n">
        <v>-4620</v>
      </c>
      <c r="D82" s="5" t="n">
        <v>-8524</v>
      </c>
      <c r="F82" s="5" t="n">
        <v>-10511</v>
      </c>
    </row>
    <row r="83" spans="1:7">
      <c r="A83" s="4" t="s">
        <v>117</v>
      </c>
      <c r="B83" s="5" t="n">
        <v>0</v>
      </c>
      <c r="C83" s="5" t="n">
        <v>0</v>
      </c>
      <c r="D83" s="5" t="n">
        <v>0</v>
      </c>
      <c r="F83" s="5" t="n">
        <v>0</v>
      </c>
    </row>
    <row r="84" spans="1:7">
      <c r="A84" s="4" t="s">
        <v>785</v>
      </c>
      <c r="B84" s="5" t="n">
        <v>-142</v>
      </c>
      <c r="C84" s="5" t="n">
        <v>1350</v>
      </c>
      <c r="D84" s="5" t="n">
        <v>775</v>
      </c>
      <c r="F84" s="5" t="n">
        <v>5431</v>
      </c>
    </row>
    <row r="85" spans="1:7">
      <c r="A85" s="4" t="s">
        <v>119</v>
      </c>
      <c r="B85" s="5" t="n">
        <v>0</v>
      </c>
      <c r="D85" s="5" t="n">
        <v>0</v>
      </c>
    </row>
    <row r="86" spans="1:7">
      <c r="A86" s="4" t="s">
        <v>118</v>
      </c>
      <c r="F86" s="5" t="n">
        <v>0</v>
      </c>
    </row>
    <row r="87" spans="1:7">
      <c r="A87" s="4" t="s">
        <v>786</v>
      </c>
      <c r="B87" s="5" t="n">
        <v>75564</v>
      </c>
      <c r="C87" s="5" t="n">
        <v>801</v>
      </c>
      <c r="D87" s="5" t="n">
        <v>76504</v>
      </c>
      <c r="F87" s="5" t="n">
        <v>-4056</v>
      </c>
    </row>
    <row r="88" spans="1:7">
      <c r="A88" s="4" t="s">
        <v>787</v>
      </c>
      <c r="C88" s="5" t="n">
        <v>0</v>
      </c>
      <c r="D88" s="5" t="n">
        <v>0</v>
      </c>
      <c r="F88" s="5" t="n">
        <v>0</v>
      </c>
    </row>
    <row r="89" spans="1:7">
      <c r="A89" s="4" t="s">
        <v>126</v>
      </c>
      <c r="B89" s="5" t="n">
        <v>-53987</v>
      </c>
      <c r="C89" s="5" t="n">
        <v>-6712</v>
      </c>
      <c r="D89" s="5" t="n">
        <v>-99761</v>
      </c>
      <c r="F89" s="5" t="n">
        <v>20697</v>
      </c>
    </row>
    <row r="90" spans="1:7">
      <c r="A90" s="4" t="s">
        <v>792</v>
      </c>
    </row>
    <row r="91" spans="1:7">
      <c r="A91" s="3" t="s">
        <v>778</v>
      </c>
    </row>
    <row r="92" spans="1:7">
      <c r="A92" s="4" t="s">
        <v>728</v>
      </c>
      <c r="B92" s="5" t="n">
        <v>0</v>
      </c>
      <c r="C92" s="5" t="n">
        <v>0</v>
      </c>
      <c r="D92" s="5" t="n">
        <v>0</v>
      </c>
      <c r="F92" s="5" t="n">
        <v>0</v>
      </c>
    </row>
    <row r="93" spans="1:7">
      <c r="A93" s="4" t="s">
        <v>101</v>
      </c>
      <c r="B93" s="5" t="n">
        <v>0</v>
      </c>
      <c r="C93" s="5" t="n">
        <v>0</v>
      </c>
      <c r="D93" s="5" t="n">
        <v>0</v>
      </c>
      <c r="F93" s="5" t="n">
        <v>0</v>
      </c>
    </row>
    <row r="94" spans="1:7">
      <c r="A94" s="4" t="s">
        <v>102</v>
      </c>
      <c r="B94" s="5" t="n">
        <v>0</v>
      </c>
      <c r="C94" s="5" t="n">
        <v>0</v>
      </c>
      <c r="D94" s="5" t="n">
        <v>0</v>
      </c>
      <c r="F94" s="5" t="n">
        <v>0</v>
      </c>
    </row>
    <row r="95" spans="1:7">
      <c r="A95" s="4" t="s">
        <v>103</v>
      </c>
      <c r="B95" s="5" t="n">
        <v>0</v>
      </c>
      <c r="C95" s="5" t="n">
        <v>0</v>
      </c>
      <c r="D95" s="5" t="n">
        <v>0</v>
      </c>
      <c r="F95" s="5" t="n">
        <v>0</v>
      </c>
    </row>
    <row r="96" spans="1:7">
      <c r="A96" s="4" t="s">
        <v>109</v>
      </c>
      <c r="B96" s="5" t="n">
        <v>0</v>
      </c>
      <c r="C96" s="5" t="n">
        <v>0</v>
      </c>
      <c r="D96" s="5" t="n">
        <v>0</v>
      </c>
      <c r="F96" s="5" t="n">
        <v>0</v>
      </c>
    </row>
    <row r="97" spans="1:7">
      <c r="A97" s="4" t="s">
        <v>326</v>
      </c>
      <c r="B97" s="5" t="n">
        <v>0</v>
      </c>
      <c r="C97" s="5" t="n">
        <v>0</v>
      </c>
      <c r="D97" s="5" t="n">
        <v>0</v>
      </c>
      <c r="F97" s="5" t="n">
        <v>0</v>
      </c>
    </row>
    <row r="98" spans="1:7">
      <c r="A98" s="4" t="s">
        <v>780</v>
      </c>
      <c r="B98" s="5" t="n">
        <v>0</v>
      </c>
      <c r="C98" s="5" t="n">
        <v>0</v>
      </c>
      <c r="D98" s="5" t="n">
        <v>0</v>
      </c>
      <c r="F98" s="5" t="n">
        <v>0</v>
      </c>
    </row>
    <row r="99" spans="1:7">
      <c r="A99" s="4" t="s">
        <v>781</v>
      </c>
      <c r="B99" s="5" t="n">
        <v>0</v>
      </c>
      <c r="C99" s="5" t="n">
        <v>0</v>
      </c>
      <c r="D99" s="5" t="n">
        <v>0</v>
      </c>
      <c r="F99" s="5" t="n">
        <v>0</v>
      </c>
    </row>
    <row r="100" spans="1:7">
      <c r="A100" s="4" t="s">
        <v>138</v>
      </c>
      <c r="B100" s="5" t="n">
        <v>37871</v>
      </c>
      <c r="C100" s="5" t="n">
        <v>24476</v>
      </c>
      <c r="D100" s="5" t="n">
        <v>97070</v>
      </c>
      <c r="F100" s="5" t="n">
        <v>74249</v>
      </c>
    </row>
    <row r="101" spans="1:7">
      <c r="A101" s="4" t="s">
        <v>782</v>
      </c>
      <c r="B101" s="5" t="n">
        <v>0</v>
      </c>
      <c r="C101" s="5" t="n">
        <v>0</v>
      </c>
      <c r="D101" s="5" t="n">
        <v>0</v>
      </c>
      <c r="F101" s="5" t="n">
        <v>0</v>
      </c>
    </row>
    <row r="102" spans="1:7">
      <c r="A102" s="4" t="s">
        <v>783</v>
      </c>
      <c r="B102" s="5" t="n">
        <v>-88675</v>
      </c>
      <c r="C102" s="5" t="n">
        <v>-69625</v>
      </c>
      <c r="D102" s="5" t="n">
        <v>-270032</v>
      </c>
      <c r="F102" s="5" t="n">
        <v>-201431</v>
      </c>
    </row>
    <row r="103" spans="1:7">
      <c r="A103" s="4" t="s">
        <v>784</v>
      </c>
      <c r="B103" s="5" t="n">
        <v>0</v>
      </c>
      <c r="C103" s="5" t="n">
        <v>0</v>
      </c>
      <c r="D103" s="5" t="n">
        <v>0</v>
      </c>
      <c r="F103" s="5" t="n">
        <v>0</v>
      </c>
    </row>
    <row r="104" spans="1:7">
      <c r="A104" s="4" t="s">
        <v>117</v>
      </c>
      <c r="B104" s="5" t="n">
        <v>0</v>
      </c>
      <c r="C104" s="5" t="n">
        <v>0</v>
      </c>
      <c r="D104" s="5" t="n">
        <v>0</v>
      </c>
      <c r="F104" s="5" t="n">
        <v>0</v>
      </c>
    </row>
    <row r="105" spans="1:7">
      <c r="A105" s="4" t="s">
        <v>785</v>
      </c>
      <c r="B105" s="5" t="n">
        <v>0</v>
      </c>
      <c r="C105" s="5" t="n">
        <v>0</v>
      </c>
      <c r="D105" s="5" t="n">
        <v>0</v>
      </c>
      <c r="F105" s="5" t="n">
        <v>0</v>
      </c>
    </row>
    <row r="106" spans="1:7">
      <c r="A106" s="4" t="s">
        <v>119</v>
      </c>
      <c r="B106" s="5" t="n">
        <v>186755</v>
      </c>
      <c r="D106" s="5" t="n">
        <v>186755</v>
      </c>
    </row>
    <row r="107" spans="1:7">
      <c r="A107" s="4" t="s">
        <v>118</v>
      </c>
      <c r="F107" s="5" t="n">
        <v>0</v>
      </c>
    </row>
    <row r="108" spans="1:7">
      <c r="A108" s="4" t="s">
        <v>786</v>
      </c>
      <c r="B108" s="5" t="n">
        <v>-38862</v>
      </c>
      <c r="C108" s="5" t="n">
        <v>8031</v>
      </c>
      <c r="D108" s="5" t="n">
        <v>-37883</v>
      </c>
      <c r="F108" s="5" t="n">
        <v>18787</v>
      </c>
    </row>
    <row r="109" spans="1:7">
      <c r="A109" s="4" t="s">
        <v>787</v>
      </c>
      <c r="C109" s="5" t="n">
        <v>1954</v>
      </c>
      <c r="D109" s="5" t="n">
        <v>73488</v>
      </c>
      <c r="F109" s="5" t="n">
        <v>12532</v>
      </c>
    </row>
    <row r="110" spans="1:7">
      <c r="A110" s="4" t="s">
        <v>126</v>
      </c>
      <c r="B110" s="5" t="n">
        <v>97089</v>
      </c>
      <c r="C110" s="5" t="n">
        <v>-35164</v>
      </c>
      <c r="D110" s="5" t="n">
        <v>49398</v>
      </c>
      <c r="F110" s="5" t="n">
        <v>-95863</v>
      </c>
    </row>
    <row r="111" spans="1:7">
      <c r="A111" s="4" t="s">
        <v>793</v>
      </c>
    </row>
    <row r="112" spans="1:7">
      <c r="A112" s="3" t="s">
        <v>778</v>
      </c>
    </row>
    <row r="113" spans="1:7">
      <c r="A113" s="4" t="s">
        <v>103</v>
      </c>
      <c r="B113" s="5" t="n">
        <v>432038</v>
      </c>
      <c r="C113" s="5" t="n">
        <v>498276</v>
      </c>
      <c r="D113" s="5" t="n">
        <v>1365090</v>
      </c>
      <c r="F113" s="5" t="n">
        <v>1510630</v>
      </c>
    </row>
    <row r="114" spans="1:7">
      <c r="A114" s="4" t="s">
        <v>794</v>
      </c>
    </row>
    <row r="115" spans="1:7">
      <c r="A115" s="3" t="s">
        <v>778</v>
      </c>
    </row>
    <row r="116" spans="1:7">
      <c r="A116" s="4" t="s">
        <v>103</v>
      </c>
      <c r="B116" s="5" t="n">
        <v>347770</v>
      </c>
      <c r="C116" s="5" t="n">
        <v>349030</v>
      </c>
      <c r="D116" s="5" t="n">
        <v>1057183</v>
      </c>
      <c r="F116" s="5" t="n">
        <v>1053967</v>
      </c>
    </row>
    <row r="117" spans="1:7">
      <c r="A117" s="4" t="s">
        <v>795</v>
      </c>
    </row>
    <row r="118" spans="1:7">
      <c r="A118" s="3" t="s">
        <v>778</v>
      </c>
    </row>
    <row r="119" spans="1:7">
      <c r="A119" s="4" t="s">
        <v>103</v>
      </c>
      <c r="B119" s="5" t="n">
        <v>0</v>
      </c>
      <c r="C119" s="5" t="n">
        <v>0</v>
      </c>
      <c r="D119" s="5" t="n">
        <v>0</v>
      </c>
      <c r="F119" s="5" t="n">
        <v>0</v>
      </c>
    </row>
    <row r="120" spans="1:7">
      <c r="A120" s="4" t="s">
        <v>796</v>
      </c>
    </row>
    <row r="121" spans="1:7">
      <c r="A121" s="3" t="s">
        <v>778</v>
      </c>
    </row>
    <row r="122" spans="1:7">
      <c r="A122" s="4" t="s">
        <v>103</v>
      </c>
      <c r="B122" s="5" t="n">
        <v>84268</v>
      </c>
      <c r="C122" s="5" t="n">
        <v>149246</v>
      </c>
      <c r="D122" s="5" t="n">
        <v>307907</v>
      </c>
      <c r="F122" s="5" t="n">
        <v>456663</v>
      </c>
    </row>
    <row r="123" spans="1:7">
      <c r="A123" s="4" t="s">
        <v>797</v>
      </c>
    </row>
    <row r="124" spans="1:7">
      <c r="A124" s="3" t="s">
        <v>778</v>
      </c>
    </row>
    <row r="125" spans="1:7">
      <c r="A125" s="4" t="s">
        <v>103</v>
      </c>
      <c r="B125" s="5" t="n">
        <v>238917</v>
      </c>
      <c r="C125" s="5" t="n">
        <v>180333</v>
      </c>
      <c r="D125" s="5" t="n">
        <v>709257</v>
      </c>
      <c r="F125" s="5" t="n">
        <v>527835</v>
      </c>
    </row>
    <row r="126" spans="1:7">
      <c r="A126" s="4" t="s">
        <v>798</v>
      </c>
    </row>
    <row r="127" spans="1:7">
      <c r="A127" s="3" t="s">
        <v>778</v>
      </c>
    </row>
    <row r="128" spans="1:7">
      <c r="A128" s="4" t="s">
        <v>103</v>
      </c>
      <c r="B128" s="5" t="n">
        <v>0</v>
      </c>
      <c r="C128" s="5" t="n">
        <v>0</v>
      </c>
      <c r="D128" s="5" t="n">
        <v>0</v>
      </c>
      <c r="F128" s="5" t="n">
        <v>0</v>
      </c>
    </row>
    <row r="129" spans="1:7">
      <c r="A129" s="4" t="s">
        <v>799</v>
      </c>
    </row>
    <row r="130" spans="1:7">
      <c r="A130" s="3" t="s">
        <v>778</v>
      </c>
    </row>
    <row r="131" spans="1:7">
      <c r="A131" s="4" t="s">
        <v>103</v>
      </c>
      <c r="B131" s="5" t="n">
        <v>238910</v>
      </c>
      <c r="C131" s="5" t="n">
        <v>180333</v>
      </c>
      <c r="D131" s="5" t="n">
        <v>709231</v>
      </c>
      <c r="F131" s="5" t="n">
        <v>527835</v>
      </c>
    </row>
    <row r="132" spans="1:7">
      <c r="A132" s="4" t="s">
        <v>800</v>
      </c>
    </row>
    <row r="133" spans="1:7">
      <c r="A133" s="3" t="s">
        <v>778</v>
      </c>
    </row>
    <row r="134" spans="1:7">
      <c r="A134" s="4" t="s">
        <v>103</v>
      </c>
      <c r="B134" s="5" t="n">
        <v>7</v>
      </c>
      <c r="C134" s="5" t="n">
        <v>0</v>
      </c>
      <c r="D134" s="5" t="n">
        <v>26</v>
      </c>
      <c r="F134" s="5" t="n">
        <v>0</v>
      </c>
    </row>
    <row r="135" spans="1:7">
      <c r="A135" s="4" t="s">
        <v>801</v>
      </c>
    </row>
    <row r="136" spans="1:7">
      <c r="A136" s="3" t="s">
        <v>778</v>
      </c>
    </row>
    <row r="137" spans="1:7">
      <c r="A137" s="4" t="s">
        <v>103</v>
      </c>
      <c r="B137" s="5" t="n">
        <v>84404</v>
      </c>
      <c r="C137" s="5" t="n">
        <v>84793</v>
      </c>
      <c r="D137" s="5" t="n">
        <v>280581</v>
      </c>
      <c r="F137" s="5" t="n">
        <v>247441</v>
      </c>
    </row>
    <row r="138" spans="1:7">
      <c r="A138" s="4" t="s">
        <v>802</v>
      </c>
    </row>
    <row r="139" spans="1:7">
      <c r="A139" s="3" t="s">
        <v>778</v>
      </c>
    </row>
    <row r="140" spans="1:7">
      <c r="A140" s="4" t="s">
        <v>103</v>
      </c>
      <c r="B140" s="5" t="n">
        <v>0</v>
      </c>
      <c r="C140" s="5" t="n">
        <v>11292</v>
      </c>
      <c r="D140" s="5" t="n">
        <v>0</v>
      </c>
      <c r="F140" s="5" t="n">
        <v>16541</v>
      </c>
    </row>
    <row r="141" spans="1:7">
      <c r="A141" s="4" t="s">
        <v>803</v>
      </c>
    </row>
    <row r="142" spans="1:7">
      <c r="A142" s="3" t="s">
        <v>778</v>
      </c>
    </row>
    <row r="143" spans="1:7">
      <c r="A143" s="4" t="s">
        <v>103</v>
      </c>
      <c r="B143" s="5" t="n">
        <v>35752</v>
      </c>
      <c r="C143" s="5" t="n">
        <v>26169</v>
      </c>
      <c r="D143" s="5" t="n">
        <v>125259</v>
      </c>
      <c r="F143" s="5" t="n">
        <v>100187</v>
      </c>
    </row>
    <row r="144" spans="1:7">
      <c r="A144" s="4" t="s">
        <v>804</v>
      </c>
    </row>
    <row r="145" spans="1:7">
      <c r="A145" s="3" t="s">
        <v>778</v>
      </c>
    </row>
    <row r="146" spans="1:7">
      <c r="A146" s="4" t="s">
        <v>103</v>
      </c>
      <c r="B146" s="5" t="n">
        <v>48652</v>
      </c>
      <c r="C146" s="5" t="n">
        <v>47332</v>
      </c>
      <c r="D146" s="5" t="n">
        <v>155322</v>
      </c>
      <c r="F146" s="5" t="n">
        <v>130713</v>
      </c>
    </row>
    <row r="147" spans="1:7">
      <c r="A147" s="4" t="s">
        <v>805</v>
      </c>
    </row>
    <row r="148" spans="1:7">
      <c r="A148" s="3" t="s">
        <v>778</v>
      </c>
    </row>
    <row r="149" spans="1:7">
      <c r="A149" s="4" t="s">
        <v>103</v>
      </c>
      <c r="B149" s="5" t="n">
        <v>113403</v>
      </c>
      <c r="C149" s="5" t="n">
        <v>89033</v>
      </c>
      <c r="D149" s="5" t="n">
        <v>364579</v>
      </c>
      <c r="F149" s="5" t="n">
        <v>369850</v>
      </c>
    </row>
    <row r="150" spans="1:7">
      <c r="A150" s="4" t="s">
        <v>806</v>
      </c>
    </row>
    <row r="151" spans="1:7">
      <c r="A151" s="3" t="s">
        <v>778</v>
      </c>
    </row>
    <row r="152" spans="1:7">
      <c r="A152" s="4" t="s">
        <v>103</v>
      </c>
      <c r="B152" s="5" t="n">
        <v>78955</v>
      </c>
      <c r="C152" s="5" t="n">
        <v>47751</v>
      </c>
      <c r="D152" s="5" t="n">
        <v>275657</v>
      </c>
      <c r="F152" s="5" t="n">
        <v>245647</v>
      </c>
    </row>
    <row r="153" spans="1:7">
      <c r="A153" s="4" t="s">
        <v>807</v>
      </c>
    </row>
    <row r="154" spans="1:7">
      <c r="A154" s="3" t="s">
        <v>778</v>
      </c>
    </row>
    <row r="155" spans="1:7">
      <c r="A155" s="4" t="s">
        <v>103</v>
      </c>
      <c r="B155" s="5" t="n">
        <v>0</v>
      </c>
      <c r="C155" s="5" t="n">
        <v>9164</v>
      </c>
      <c r="D155" s="5" t="n">
        <v>0</v>
      </c>
      <c r="F155" s="5" t="n">
        <v>26340</v>
      </c>
    </row>
    <row r="156" spans="1:7">
      <c r="A156" s="4" t="s">
        <v>808</v>
      </c>
    </row>
    <row r="157" spans="1:7">
      <c r="A157" s="3" t="s">
        <v>778</v>
      </c>
    </row>
    <row r="158" spans="1:7">
      <c r="A158" s="4" t="s">
        <v>103</v>
      </c>
      <c r="B158" s="5" t="n">
        <v>34448</v>
      </c>
      <c r="C158" s="5" t="n">
        <v>32118</v>
      </c>
      <c r="D158" s="5" t="n">
        <v>88922</v>
      </c>
      <c r="F158" s="5" t="n">
        <v>97863</v>
      </c>
    </row>
    <row r="159" spans="1:7">
      <c r="A159" s="4" t="s">
        <v>809</v>
      </c>
    </row>
    <row r="160" spans="1:7">
      <c r="A160" s="3" t="s">
        <v>778</v>
      </c>
    </row>
    <row r="161" spans="1:7">
      <c r="A161" s="4" t="s">
        <v>103</v>
      </c>
      <c r="B161" s="5" t="n">
        <v>60982</v>
      </c>
      <c r="C161" s="5" t="n">
        <v>59186</v>
      </c>
      <c r="D161" s="5" t="n">
        <v>167635</v>
      </c>
      <c r="F161" s="5" t="n">
        <v>106750</v>
      </c>
    </row>
    <row r="162" spans="1:7">
      <c r="A162" s="4" t="s">
        <v>810</v>
      </c>
    </row>
    <row r="163" spans="1:7">
      <c r="A163" s="3" t="s">
        <v>778</v>
      </c>
    </row>
    <row r="164" spans="1:7">
      <c r="A164" s="4" t="s">
        <v>103</v>
      </c>
      <c r="B164" s="5" t="n">
        <v>0</v>
      </c>
      <c r="C164" s="5" t="n">
        <v>0</v>
      </c>
      <c r="D164" s="5" t="n">
        <v>0</v>
      </c>
      <c r="F164" s="5" t="n">
        <v>0</v>
      </c>
    </row>
    <row r="165" spans="1:7">
      <c r="A165" s="4" t="s">
        <v>811</v>
      </c>
    </row>
    <row r="166" spans="1:7">
      <c r="A166" s="3" t="s">
        <v>778</v>
      </c>
    </row>
    <row r="167" spans="1:7">
      <c r="A167" s="4" t="s">
        <v>103</v>
      </c>
      <c r="B167" s="5" t="n">
        <v>60982</v>
      </c>
      <c r="C167" s="5" t="n">
        <v>59186</v>
      </c>
      <c r="D167" s="5" t="n">
        <v>167635</v>
      </c>
      <c r="F167" s="5" t="n">
        <v>106750</v>
      </c>
    </row>
    <row r="168" spans="1:7">
      <c r="A168" s="4" t="s">
        <v>812</v>
      </c>
    </row>
    <row r="169" spans="1:7">
      <c r="A169" s="3" t="s">
        <v>778</v>
      </c>
    </row>
    <row r="170" spans="1:7">
      <c r="A170" s="4" t="s">
        <v>103</v>
      </c>
      <c r="B170" s="5" t="n">
        <v>0</v>
      </c>
      <c r="C170" s="5" t="n">
        <v>0</v>
      </c>
      <c r="D170" s="5" t="n">
        <v>0</v>
      </c>
      <c r="F170" s="5" t="n">
        <v>0</v>
      </c>
    </row>
    <row r="171" spans="1:7">
      <c r="A171" s="4" t="s">
        <v>813</v>
      </c>
    </row>
    <row r="172" spans="1:7">
      <c r="A172" s="3" t="s">
        <v>778</v>
      </c>
    </row>
    <row r="173" spans="1:7">
      <c r="A173" s="4" t="s">
        <v>103</v>
      </c>
      <c r="D173" s="5" t="n">
        <v>381728</v>
      </c>
      <c r="F173" s="5" t="n">
        <v>277915</v>
      </c>
    </row>
    <row r="174" spans="1:7">
      <c r="A174" s="4" t="s">
        <v>814</v>
      </c>
    </row>
    <row r="175" spans="1:7">
      <c r="A175" s="3" t="s">
        <v>778</v>
      </c>
    </row>
    <row r="176" spans="1:7">
      <c r="A176" s="4" t="s">
        <v>103</v>
      </c>
      <c r="D176" s="5" t="n">
        <v>493186</v>
      </c>
      <c r="F176" s="5" t="n">
        <v>345932</v>
      </c>
    </row>
    <row r="177" spans="1:7">
      <c r="A177" s="4" t="s">
        <v>815</v>
      </c>
    </row>
    <row r="178" spans="1:7">
      <c r="A178" s="3" t="s">
        <v>778</v>
      </c>
    </row>
    <row r="179" spans="1:7">
      <c r="A179" s="4" t="s">
        <v>103</v>
      </c>
      <c r="D179" s="5" t="n">
        <v>34062</v>
      </c>
      <c r="F179" s="5" t="n">
        <v>65917</v>
      </c>
    </row>
    <row r="180" spans="1:7">
      <c r="A180" s="4" t="s">
        <v>816</v>
      </c>
    </row>
    <row r="181" spans="1:7">
      <c r="A181" s="3" t="s">
        <v>778</v>
      </c>
    </row>
    <row r="182" spans="1:7">
      <c r="A182" s="4" t="s">
        <v>103</v>
      </c>
      <c r="B182" s="5" t="n">
        <v>263133</v>
      </c>
      <c r="C182" s="5" t="n">
        <v>284615</v>
      </c>
      <c r="D182" s="7" t="n">
        <v>908976</v>
      </c>
      <c r="F182" s="7" t="n">
        <v>689764</v>
      </c>
    </row>
    <row r="183" spans="1:7">
      <c r="A183" s="4" t="s">
        <v>817</v>
      </c>
    </row>
    <row r="184" spans="1:7">
      <c r="A184" s="3" t="s">
        <v>778</v>
      </c>
    </row>
    <row r="185" spans="1:7">
      <c r="A185" s="4" t="s">
        <v>103</v>
      </c>
      <c r="B185" s="5" t="n">
        <v>102354</v>
      </c>
      <c r="C185" s="5" t="n">
        <v>108925</v>
      </c>
    </row>
    <row r="186" spans="1:7">
      <c r="A186" s="4" t="s">
        <v>818</v>
      </c>
    </row>
    <row r="187" spans="1:7">
      <c r="A187" s="3" t="s">
        <v>778</v>
      </c>
    </row>
    <row r="188" spans="1:7">
      <c r="A188" s="4" t="s">
        <v>103</v>
      </c>
      <c r="B188" s="5" t="n">
        <v>147174</v>
      </c>
      <c r="C188" s="5" t="n">
        <v>152467</v>
      </c>
    </row>
    <row r="189" spans="1:7">
      <c r="A189" s="4" t="s">
        <v>819</v>
      </c>
    </row>
    <row r="190" spans="1:7">
      <c r="A190" s="3" t="s">
        <v>778</v>
      </c>
    </row>
    <row r="191" spans="1:7">
      <c r="A191" s="4" t="s">
        <v>103</v>
      </c>
      <c r="B191" s="7" t="n">
        <v>13605</v>
      </c>
      <c r="C191" s="7" t="n">
        <v>23223</v>
      </c>
    </row>
    <row r="192" spans="1:7"/>
    <row r="193" spans="1:7">
      <c r="A193" s="4" t="s">
        <v>120</v>
      </c>
      <c r="B193" s="4" t="s">
        <v>135</v>
      </c>
    </row>
  </sheetData>
  <mergeCells count="7">
    <mergeCell ref="A1:A2"/>
    <mergeCell ref="B1:C1"/>
    <mergeCell ref="D1:G1"/>
    <mergeCell ref="D2:E2"/>
    <mergeCell ref="F2:G2"/>
    <mergeCell ref="A192:G192"/>
    <mergeCell ref="B193:G19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5</v>
      </c>
    </row>
    <row r="2" spans="1:3">
      <c r="A2" s="3" t="s">
        <v>778</v>
      </c>
    </row>
    <row r="3" spans="1:3">
      <c r="A3" s="4" t="s">
        <v>46</v>
      </c>
      <c r="B3" s="7" t="n">
        <v>25827359</v>
      </c>
      <c r="C3" s="7" t="n">
        <v>226146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821</v>
      </c>
      <c r="B1" s="2" t="s">
        <v>98</v>
      </c>
      <c r="D1" s="2" t="s">
        <v>822</v>
      </c>
      <c r="E1" s="2" t="s">
        <v>1</v>
      </c>
    </row>
    <row r="2" spans="1:10">
      <c r="B2" s="2" t="s">
        <v>2</v>
      </c>
      <c r="C2" s="2" t="s">
        <v>545</v>
      </c>
      <c r="D2" s="2" t="s">
        <v>545</v>
      </c>
      <c r="E2" s="2" t="s">
        <v>2</v>
      </c>
      <c r="F2" s="2" t="s">
        <v>575</v>
      </c>
      <c r="G2" s="2" t="s">
        <v>25</v>
      </c>
      <c r="H2" s="2" t="s">
        <v>99</v>
      </c>
      <c r="I2" s="2" t="s">
        <v>617</v>
      </c>
      <c r="J2" s="2" t="s">
        <v>618</v>
      </c>
    </row>
    <row r="3" spans="1:10">
      <c r="A3" s="3" t="s">
        <v>823</v>
      </c>
    </row>
    <row r="4" spans="1:10">
      <c r="A4" s="4" t="s">
        <v>48</v>
      </c>
      <c r="B4" s="7" t="n">
        <v>12086644</v>
      </c>
      <c r="C4" s="7" t="n">
        <v>11149511</v>
      </c>
      <c r="D4" s="7" t="n">
        <v>11149511</v>
      </c>
      <c r="E4" s="7" t="n">
        <v>12086644</v>
      </c>
      <c r="G4" s="7" t="n">
        <v>10140716</v>
      </c>
      <c r="H4" s="7" t="n">
        <v>9427770</v>
      </c>
      <c r="I4" s="7" t="n">
        <v>9097408</v>
      </c>
      <c r="J4" s="7" t="n">
        <v>7208367</v>
      </c>
    </row>
    <row r="5" spans="1:10">
      <c r="A5" s="4" t="s">
        <v>80</v>
      </c>
      <c r="B5" s="5" t="n">
        <v>2181851</v>
      </c>
      <c r="E5" s="5" t="n">
        <v>2181851</v>
      </c>
      <c r="G5" s="7" t="n">
        <v>1994092</v>
      </c>
    </row>
    <row r="6" spans="1:10">
      <c r="A6" s="4" t="s">
        <v>824</v>
      </c>
    </row>
    <row r="7" spans="1:10">
      <c r="A7" s="3" t="s">
        <v>823</v>
      </c>
    </row>
    <row r="8" spans="1:10">
      <c r="A8" s="4" t="s">
        <v>825</v>
      </c>
      <c r="E8" s="5" t="n">
        <v>400000</v>
      </c>
    </row>
    <row r="9" spans="1:10">
      <c r="A9" s="4" t="s">
        <v>48</v>
      </c>
      <c r="F9" s="7" t="n">
        <v>6590000</v>
      </c>
    </row>
    <row r="10" spans="1:10">
      <c r="A10" s="4" t="s">
        <v>826</v>
      </c>
      <c r="C10" s="5" t="n">
        <v>450</v>
      </c>
      <c r="D10" s="5" t="n">
        <v>675000</v>
      </c>
    </row>
    <row r="11" spans="1:10">
      <c r="A11" s="4" t="s">
        <v>80</v>
      </c>
      <c r="C11" s="5" t="n">
        <v>50000</v>
      </c>
      <c r="D11" s="5" t="n">
        <v>50000</v>
      </c>
    </row>
    <row r="12" spans="1:10">
      <c r="A12" s="4" t="s">
        <v>827</v>
      </c>
      <c r="C12" s="5" t="n">
        <v>58949</v>
      </c>
    </row>
    <row r="13" spans="1:10">
      <c r="A13" s="4" t="s">
        <v>828</v>
      </c>
      <c r="C13" s="5" t="n">
        <v>8949</v>
      </c>
    </row>
    <row r="14" spans="1:10">
      <c r="A14" s="4" t="s">
        <v>829</v>
      </c>
      <c r="C14" s="7" t="n">
        <v>1000</v>
      </c>
    </row>
    <row r="15" spans="1:10">
      <c r="A15" s="4" t="s">
        <v>830</v>
      </c>
      <c r="C15" s="4" t="s">
        <v>831</v>
      </c>
    </row>
    <row r="16" spans="1:10">
      <c r="A16" s="4" t="s">
        <v>832</v>
      </c>
      <c r="B16" s="5" t="n">
        <v>326931</v>
      </c>
      <c r="C16" s="7" t="n">
        <v>73069</v>
      </c>
      <c r="E16" s="5" t="n">
        <v>400000</v>
      </c>
    </row>
    <row r="17" spans="1:10">
      <c r="A17" s="4" t="s">
        <v>833</v>
      </c>
      <c r="B17" s="5" t="n">
        <v>337054</v>
      </c>
      <c r="C17" s="5" t="n">
        <v>14120</v>
      </c>
    </row>
    <row r="18" spans="1:10">
      <c r="A18" s="4" t="s">
        <v>834</v>
      </c>
      <c r="C18" s="7" t="n">
        <v>100000</v>
      </c>
      <c r="D18" s="7" t="n">
        <v>100000</v>
      </c>
    </row>
    <row r="19" spans="1:10">
      <c r="A19" s="4" t="s">
        <v>835</v>
      </c>
      <c r="D19" s="4" t="s">
        <v>836</v>
      </c>
    </row>
    <row r="20" spans="1:10">
      <c r="A20" s="4" t="s">
        <v>837</v>
      </c>
      <c r="D20" s="4" t="s">
        <v>838</v>
      </c>
    </row>
    <row r="21" spans="1:10">
      <c r="A21" s="4" t="s">
        <v>839</v>
      </c>
      <c r="B21" s="5" t="n">
        <v>225000</v>
      </c>
      <c r="E21" s="5" t="n">
        <v>225000</v>
      </c>
    </row>
    <row r="22" spans="1:10">
      <c r="A22" s="4" t="s">
        <v>840</v>
      </c>
      <c r="B22" s="7" t="n">
        <v>4531</v>
      </c>
    </row>
    <row r="23" spans="1:10">
      <c r="A23" s="4" t="s">
        <v>841</v>
      </c>
    </row>
    <row r="24" spans="1:10">
      <c r="A24" s="3" t="s">
        <v>823</v>
      </c>
    </row>
    <row r="25" spans="1:10">
      <c r="A25" s="4" t="s">
        <v>842</v>
      </c>
      <c r="E25" s="5" t="n">
        <v>1025000</v>
      </c>
    </row>
    <row r="26" spans="1:10">
      <c r="A26" s="4" t="s">
        <v>843</v>
      </c>
    </row>
    <row r="27" spans="1:10">
      <c r="A27" s="3" t="s">
        <v>823</v>
      </c>
    </row>
    <row r="28" spans="1:10">
      <c r="A28" s="4" t="s">
        <v>842</v>
      </c>
      <c r="E28" s="7" t="n">
        <v>596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845</v>
      </c>
    </row>
    <row r="2" spans="1:2">
      <c r="A2" s="3" t="s">
        <v>846</v>
      </c>
    </row>
    <row r="3" spans="1:2">
      <c r="A3" s="4" t="s">
        <v>730</v>
      </c>
      <c r="B3" s="4" t="s">
        <v>847</v>
      </c>
    </row>
    <row r="4" spans="1:2">
      <c r="A4" s="4" t="s">
        <v>848</v>
      </c>
      <c r="B4" s="7" t="n">
        <v>200000</v>
      </c>
    </row>
    <row r="5" spans="1:2">
      <c r="A5" s="4" t="s">
        <v>732</v>
      </c>
      <c r="B5" s="7" t="n">
        <v>950000</v>
      </c>
    </row>
    <row r="6" spans="1:2">
      <c r="A6" s="4" t="s">
        <v>849</v>
      </c>
    </row>
    <row r="7" spans="1:2">
      <c r="A7" s="3" t="s">
        <v>846</v>
      </c>
    </row>
    <row r="8" spans="1:2">
      <c r="A8" s="4" t="s">
        <v>730</v>
      </c>
      <c r="B8" s="4" t="s">
        <v>850</v>
      </c>
    </row>
    <row r="9" spans="1:2">
      <c r="A9" s="4" t="s">
        <v>740</v>
      </c>
      <c r="B9" s="7" t="n">
        <v>210000</v>
      </c>
    </row>
    <row r="10" spans="1:2">
      <c r="A10" s="4" t="s">
        <v>851</v>
      </c>
    </row>
    <row r="11" spans="1:2">
      <c r="A11" s="3" t="s">
        <v>846</v>
      </c>
    </row>
    <row r="12" spans="1:2">
      <c r="A12" s="4" t="s">
        <v>852</v>
      </c>
      <c r="B12" s="7" t="n">
        <v>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8</v>
      </c>
      <c r="C1" s="2" t="s">
        <v>1</v>
      </c>
    </row>
    <row r="2" spans="1:4">
      <c r="C2" s="2" t="s">
        <v>2</v>
      </c>
      <c r="D2" s="2" t="s">
        <v>99</v>
      </c>
    </row>
    <row r="3" spans="1:4">
      <c r="A3" s="3" t="s">
        <v>159</v>
      </c>
    </row>
    <row r="4" spans="1:4">
      <c r="A4" s="4" t="s">
        <v>143</v>
      </c>
      <c r="C4" s="7" t="n">
        <v>-79491</v>
      </c>
      <c r="D4" s="7" t="n">
        <v>336536</v>
      </c>
    </row>
    <row r="5" spans="1:4">
      <c r="A5" s="3" t="s">
        <v>160</v>
      </c>
    </row>
    <row r="6" spans="1:4">
      <c r="A6" s="4" t="s">
        <v>161</v>
      </c>
      <c r="C6" s="5" t="n">
        <v>118687</v>
      </c>
      <c r="D6" s="5" t="n">
        <v>97314</v>
      </c>
    </row>
    <row r="7" spans="1:4">
      <c r="A7" s="4" t="s">
        <v>162</v>
      </c>
      <c r="C7" s="5" t="n">
        <v>13296</v>
      </c>
      <c r="D7" s="5" t="n">
        <v>21983</v>
      </c>
    </row>
    <row r="8" spans="1:4">
      <c r="A8" s="4" t="s">
        <v>163</v>
      </c>
      <c r="B8" s="4" t="s">
        <v>120</v>
      </c>
      <c r="C8" s="5" t="n">
        <v>-73488</v>
      </c>
      <c r="D8" s="5" t="n">
        <v>-12532</v>
      </c>
    </row>
    <row r="9" spans="1:4">
      <c r="A9" s="4" t="s">
        <v>164</v>
      </c>
      <c r="C9" s="5" t="n">
        <v>-6425</v>
      </c>
      <c r="D9" s="5" t="n">
        <v>-28891</v>
      </c>
    </row>
    <row r="10" spans="1:4">
      <c r="A10" s="4" t="s">
        <v>106</v>
      </c>
      <c r="C10" s="5" t="n">
        <v>-56590</v>
      </c>
      <c r="D10" s="5" t="n">
        <v>-57721</v>
      </c>
    </row>
    <row r="11" spans="1:4">
      <c r="A11" s="4" t="s">
        <v>165</v>
      </c>
      <c r="C11" s="5" t="n">
        <v>19303</v>
      </c>
      <c r="D11" s="5" t="n">
        <v>26417</v>
      </c>
    </row>
    <row r="12" spans="1:4">
      <c r="A12" s="4" t="s">
        <v>166</v>
      </c>
      <c r="C12" s="5" t="n">
        <v>4776</v>
      </c>
      <c r="D12" s="5" t="n">
        <v>4420</v>
      </c>
    </row>
    <row r="13" spans="1:4">
      <c r="A13" s="4" t="s">
        <v>167</v>
      </c>
      <c r="C13" s="5" t="n">
        <v>18793</v>
      </c>
      <c r="D13" s="5" t="n">
        <v>17433</v>
      </c>
    </row>
    <row r="14" spans="1:4">
      <c r="A14" s="4" t="s">
        <v>168</v>
      </c>
      <c r="C14" s="5" t="n">
        <v>19739</v>
      </c>
      <c r="D14" s="5" t="n">
        <v>15199</v>
      </c>
    </row>
    <row r="15" spans="1:4">
      <c r="A15" s="4" t="s">
        <v>117</v>
      </c>
      <c r="C15" s="5" t="n">
        <v>139735</v>
      </c>
      <c r="D15" s="5" t="n">
        <v>78108</v>
      </c>
    </row>
    <row r="16" spans="1:4">
      <c r="A16" s="4" t="s">
        <v>119</v>
      </c>
      <c r="B16" s="4" t="s">
        <v>169</v>
      </c>
      <c r="C16" s="5" t="n">
        <v>186755</v>
      </c>
      <c r="D16" s="5" t="n">
        <v>0</v>
      </c>
    </row>
    <row r="17" spans="1:4">
      <c r="A17" s="4" t="s">
        <v>118</v>
      </c>
      <c r="C17" s="5" t="n">
        <v>0</v>
      </c>
      <c r="D17" s="5" t="n">
        <v>-48775</v>
      </c>
    </row>
    <row r="18" spans="1:4">
      <c r="A18" s="3" t="s">
        <v>170</v>
      </c>
    </row>
    <row r="19" spans="1:4">
      <c r="A19" s="4" t="s">
        <v>171</v>
      </c>
      <c r="C19" s="5" t="n">
        <v>-63888</v>
      </c>
      <c r="D19" s="5" t="n">
        <v>-299778</v>
      </c>
    </row>
    <row r="20" spans="1:4">
      <c r="A20" s="4" t="s">
        <v>79</v>
      </c>
      <c r="C20" s="5" t="n">
        <v>-1685050</v>
      </c>
      <c r="D20" s="5" t="n">
        <v>-363087</v>
      </c>
    </row>
    <row r="21" spans="1:4">
      <c r="A21" s="4" t="s">
        <v>42</v>
      </c>
      <c r="C21" s="5" t="n">
        <v>-248351</v>
      </c>
      <c r="D21" s="5" t="n">
        <v>-229289</v>
      </c>
    </row>
    <row r="22" spans="1:4">
      <c r="A22" s="4" t="s">
        <v>172</v>
      </c>
      <c r="C22" s="5" t="n">
        <v>-185368</v>
      </c>
      <c r="D22" s="5" t="n">
        <v>-486506</v>
      </c>
    </row>
    <row r="23" spans="1:4">
      <c r="A23" s="4" t="s">
        <v>82</v>
      </c>
      <c r="C23" s="5" t="n">
        <v>-166903</v>
      </c>
      <c r="D23" s="5" t="n">
        <v>307499</v>
      </c>
    </row>
    <row r="24" spans="1:4">
      <c r="A24" s="3" t="s">
        <v>173</v>
      </c>
    </row>
    <row r="25" spans="1:4">
      <c r="A25" s="4" t="s">
        <v>174</v>
      </c>
      <c r="C25" s="5" t="n">
        <v>93841</v>
      </c>
      <c r="D25" s="5" t="n">
        <v>316497</v>
      </c>
    </row>
    <row r="26" spans="1:4">
      <c r="A26" s="4" t="s">
        <v>175</v>
      </c>
      <c r="C26" s="5" t="n">
        <v>1564468</v>
      </c>
      <c r="D26" s="5" t="n">
        <v>1189411</v>
      </c>
    </row>
    <row r="27" spans="1:4">
      <c r="A27" s="4" t="s">
        <v>49</v>
      </c>
      <c r="C27" s="5" t="n">
        <v>283950</v>
      </c>
      <c r="D27" s="5" t="n">
        <v>513482</v>
      </c>
    </row>
    <row r="28" spans="1:4">
      <c r="A28" s="4" t="s">
        <v>51</v>
      </c>
      <c r="C28" s="5" t="n">
        <v>1101</v>
      </c>
      <c r="D28" s="5" t="n">
        <v>-7487</v>
      </c>
    </row>
    <row r="29" spans="1:4">
      <c r="A29" s="4" t="s">
        <v>176</v>
      </c>
      <c r="C29" s="5" t="n">
        <v>400378</v>
      </c>
      <c r="D29" s="5" t="n">
        <v>-509573</v>
      </c>
    </row>
    <row r="30" spans="1:4">
      <c r="A30" s="4" t="s">
        <v>177</v>
      </c>
      <c r="C30" s="5" t="n">
        <v>-74242</v>
      </c>
      <c r="D30" s="5" t="n">
        <v>880660</v>
      </c>
    </row>
    <row r="31" spans="1:4">
      <c r="A31" s="3" t="s">
        <v>178</v>
      </c>
    </row>
    <row r="32" spans="1:4">
      <c r="A32" s="4" t="s">
        <v>179</v>
      </c>
      <c r="C32" s="5" t="n">
        <v>-1603933</v>
      </c>
      <c r="D32" s="5" t="n">
        <v>-1839005</v>
      </c>
    </row>
    <row r="33" spans="1:4">
      <c r="A33" s="4" t="s">
        <v>180</v>
      </c>
      <c r="C33" s="5" t="n">
        <v>-51416</v>
      </c>
      <c r="D33" s="5" t="n">
        <v>-129716</v>
      </c>
    </row>
    <row r="34" spans="1:4">
      <c r="A34" s="4" t="s">
        <v>181</v>
      </c>
      <c r="C34" s="5" t="n">
        <v>-386561</v>
      </c>
      <c r="D34" s="5" t="n">
        <v>-150654</v>
      </c>
    </row>
    <row r="35" spans="1:4">
      <c r="A35" s="4" t="s">
        <v>182</v>
      </c>
      <c r="C35" s="5" t="n">
        <v>-18806</v>
      </c>
      <c r="D35" s="5" t="n">
        <v>-15391</v>
      </c>
    </row>
    <row r="36" spans="1:4">
      <c r="A36" s="4" t="s">
        <v>183</v>
      </c>
      <c r="C36" s="5" t="n">
        <v>1704224</v>
      </c>
      <c r="D36" s="5" t="n">
        <v>1537296</v>
      </c>
    </row>
    <row r="37" spans="1:4">
      <c r="A37" s="4" t="s">
        <v>184</v>
      </c>
      <c r="C37" s="5" t="n">
        <v>193466</v>
      </c>
      <c r="D37" s="5" t="n">
        <v>110895</v>
      </c>
    </row>
    <row r="38" spans="1:4">
      <c r="A38" s="4" t="s">
        <v>185</v>
      </c>
      <c r="C38" s="5" t="n">
        <v>379933</v>
      </c>
      <c r="D38" s="5" t="n">
        <v>155502</v>
      </c>
    </row>
    <row r="39" spans="1:4">
      <c r="A39" s="4" t="s">
        <v>186</v>
      </c>
      <c r="C39" s="5" t="n">
        <v>50793</v>
      </c>
      <c r="D39" s="5" t="n">
        <v>3371</v>
      </c>
    </row>
    <row r="40" spans="1:4">
      <c r="A40" s="4" t="s">
        <v>187</v>
      </c>
      <c r="C40" s="5" t="n">
        <v>-7336</v>
      </c>
      <c r="D40" s="5" t="n">
        <v>-125907</v>
      </c>
    </row>
    <row r="41" spans="1:4">
      <c r="A41" s="4" t="s">
        <v>188</v>
      </c>
      <c r="C41" s="5" t="n">
        <v>19787</v>
      </c>
      <c r="D41" s="5" t="n">
        <v>-14848</v>
      </c>
    </row>
    <row r="42" spans="1:4">
      <c r="A42" s="4" t="s">
        <v>189</v>
      </c>
      <c r="C42" s="5" t="n">
        <v>-16473</v>
      </c>
      <c r="D42" s="5" t="n">
        <v>-15880</v>
      </c>
    </row>
    <row r="43" spans="1:4">
      <c r="A43" s="4" t="s">
        <v>190</v>
      </c>
      <c r="C43" s="5" t="n">
        <v>48714</v>
      </c>
      <c r="D43" s="5" t="n">
        <v>38247</v>
      </c>
    </row>
    <row r="44" spans="1:4">
      <c r="A44" s="4" t="s">
        <v>191</v>
      </c>
      <c r="B44" s="4" t="s">
        <v>192</v>
      </c>
      <c r="C44" s="5" t="n">
        <v>-97786</v>
      </c>
      <c r="D44" s="5" t="n">
        <v>-139038</v>
      </c>
    </row>
    <row r="45" spans="1:4">
      <c r="A45" s="4" t="s">
        <v>193</v>
      </c>
      <c r="B45" s="4" t="s">
        <v>120</v>
      </c>
      <c r="C45" s="5" t="n">
        <v>211290</v>
      </c>
      <c r="D45" s="5" t="n">
        <v>0</v>
      </c>
    </row>
    <row r="46" spans="1:4">
      <c r="A46" s="4" t="s">
        <v>194</v>
      </c>
      <c r="C46" s="5" t="n">
        <v>-156138</v>
      </c>
      <c r="D46" s="5" t="n">
        <v>-176428</v>
      </c>
    </row>
    <row r="47" spans="1:4">
      <c r="A47" s="4" t="s">
        <v>195</v>
      </c>
      <c r="C47" s="5" t="n">
        <v>-193249</v>
      </c>
      <c r="D47" s="5" t="n">
        <v>-111708</v>
      </c>
    </row>
    <row r="48" spans="1:4">
      <c r="A48" s="4" t="s">
        <v>196</v>
      </c>
      <c r="B48" s="4" t="s">
        <v>197</v>
      </c>
      <c r="C48" s="5" t="n">
        <v>90000</v>
      </c>
      <c r="D48" s="5" t="n">
        <v>0</v>
      </c>
    </row>
    <row r="49" spans="1:4">
      <c r="A49" s="4" t="s">
        <v>198</v>
      </c>
      <c r="B49" s="4" t="s">
        <v>169</v>
      </c>
      <c r="C49" s="5" t="n">
        <v>57040</v>
      </c>
      <c r="D49" s="5" t="n">
        <v>0</v>
      </c>
    </row>
    <row r="50" spans="1:4">
      <c r="A50" s="4" t="s">
        <v>199</v>
      </c>
      <c r="C50" s="5" t="n">
        <v>223549</v>
      </c>
      <c r="D50" s="5" t="n">
        <v>-873264</v>
      </c>
    </row>
    <row r="51" spans="1:4">
      <c r="A51" s="3" t="s">
        <v>200</v>
      </c>
    </row>
    <row r="52" spans="1:4">
      <c r="A52" s="4" t="s">
        <v>201</v>
      </c>
      <c r="C52" s="5" t="n">
        <v>-160270</v>
      </c>
      <c r="D52" s="5" t="n">
        <v>0</v>
      </c>
    </row>
    <row r="53" spans="1:4">
      <c r="A53" s="4" t="s">
        <v>202</v>
      </c>
      <c r="C53" s="5" t="n">
        <v>108234</v>
      </c>
      <c r="D53" s="5" t="n">
        <v>45809</v>
      </c>
    </row>
    <row r="54" spans="1:4">
      <c r="A54" s="4" t="s">
        <v>203</v>
      </c>
      <c r="C54" s="5" t="n">
        <v>-9272</v>
      </c>
      <c r="D54" s="5" t="n">
        <v>-5372</v>
      </c>
    </row>
    <row r="55" spans="1:4">
      <c r="A55" s="4" t="s">
        <v>204</v>
      </c>
      <c r="C55" s="5" t="n">
        <v>-52343</v>
      </c>
      <c r="D55" s="5" t="n">
        <v>0</v>
      </c>
    </row>
    <row r="56" spans="1:4">
      <c r="A56" s="4" t="s">
        <v>205</v>
      </c>
      <c r="C56" s="5" t="n">
        <v>0</v>
      </c>
      <c r="D56" s="5" t="n">
        <v>-10</v>
      </c>
    </row>
    <row r="57" spans="1:4">
      <c r="A57" s="4" t="s">
        <v>206</v>
      </c>
      <c r="C57" s="5" t="n">
        <v>-197</v>
      </c>
      <c r="D57" s="5" t="n">
        <v>0</v>
      </c>
    </row>
    <row r="58" spans="1:4">
      <c r="A58" s="4" t="s">
        <v>207</v>
      </c>
      <c r="C58" s="5" t="n">
        <v>298747</v>
      </c>
      <c r="D58" s="5" t="n">
        <v>276</v>
      </c>
    </row>
    <row r="59" spans="1:4">
      <c r="A59" s="4" t="s">
        <v>208</v>
      </c>
      <c r="C59" s="5" t="n">
        <v>0</v>
      </c>
      <c r="D59" s="5" t="n">
        <v>-152395</v>
      </c>
    </row>
    <row r="60" spans="1:4">
      <c r="A60" s="4" t="s">
        <v>209</v>
      </c>
      <c r="C60" s="5" t="n">
        <v>0</v>
      </c>
      <c r="D60" s="5" t="n">
        <v>417264</v>
      </c>
    </row>
    <row r="61" spans="1:4">
      <c r="A61" s="4" t="s">
        <v>210</v>
      </c>
      <c r="C61" s="5" t="n">
        <v>-16611</v>
      </c>
      <c r="D61" s="5" t="n">
        <v>-34839</v>
      </c>
    </row>
    <row r="62" spans="1:4">
      <c r="A62" s="4" t="s">
        <v>211</v>
      </c>
      <c r="C62" s="5" t="n">
        <v>-31398</v>
      </c>
      <c r="D62" s="5" t="n">
        <v>-5984</v>
      </c>
    </row>
    <row r="63" spans="1:4">
      <c r="A63" s="4" t="s">
        <v>212</v>
      </c>
      <c r="C63" s="5" t="n">
        <v>271</v>
      </c>
      <c r="D63" s="5" t="n">
        <v>-6819</v>
      </c>
    </row>
    <row r="64" spans="1:4">
      <c r="A64" s="4" t="s">
        <v>213</v>
      </c>
      <c r="C64" s="5" t="n">
        <v>-91382</v>
      </c>
      <c r="D64" s="5" t="n">
        <v>-78501</v>
      </c>
    </row>
    <row r="65" spans="1:4">
      <c r="A65" s="4" t="s">
        <v>214</v>
      </c>
      <c r="C65" s="5" t="n">
        <v>-49713</v>
      </c>
      <c r="D65" s="5" t="n">
        <v>-31943</v>
      </c>
    </row>
    <row r="66" spans="1:4">
      <c r="A66" s="4" t="s">
        <v>215</v>
      </c>
      <c r="C66" s="5" t="n">
        <v>-3934</v>
      </c>
      <c r="D66" s="5" t="n">
        <v>147486</v>
      </c>
    </row>
    <row r="67" spans="1:4">
      <c r="A67" s="4" t="s">
        <v>216</v>
      </c>
      <c r="C67" s="5" t="n">
        <v>52977</v>
      </c>
      <c r="D67" s="5" t="n">
        <v>-25453</v>
      </c>
    </row>
    <row r="68" spans="1:4">
      <c r="A68" s="4" t="s">
        <v>217</v>
      </c>
      <c r="C68" s="5" t="n">
        <v>198350</v>
      </c>
      <c r="D68" s="5" t="n">
        <v>129429</v>
      </c>
    </row>
    <row r="69" spans="1:4">
      <c r="A69" s="4" t="s">
        <v>218</v>
      </c>
      <c r="C69" s="5" t="n">
        <v>567771</v>
      </c>
      <c r="D69" s="5" t="n">
        <v>1003916</v>
      </c>
    </row>
    <row r="70" spans="1:4">
      <c r="A70" s="4" t="s">
        <v>219</v>
      </c>
      <c r="C70" s="7" t="n">
        <v>766121</v>
      </c>
      <c r="D70" s="7" t="n">
        <v>1133345</v>
      </c>
    </row>
    <row r="71" spans="1:4"/>
    <row r="72" spans="1:4">
      <c r="A72" s="4" t="s">
        <v>120</v>
      </c>
      <c r="B72" s="4" t="s">
        <v>220</v>
      </c>
    </row>
    <row r="73" spans="1:4">
      <c r="A73" s="4" t="s">
        <v>169</v>
      </c>
      <c r="B73" s="4" t="s">
        <v>135</v>
      </c>
    </row>
    <row r="74" spans="1:4">
      <c r="A74" s="4" t="s">
        <v>192</v>
      </c>
      <c r="B74" s="4" t="s">
        <v>221</v>
      </c>
    </row>
    <row r="75" spans="1:4">
      <c r="A75" s="4" t="s">
        <v>197</v>
      </c>
      <c r="B75" s="4" t="s">
        <v>222</v>
      </c>
    </row>
  </sheetData>
  <mergeCells count="7">
    <mergeCell ref="A1:B2"/>
    <mergeCell ref="C1:D1"/>
    <mergeCell ref="A71:C71"/>
    <mergeCell ref="B72:C72"/>
    <mergeCell ref="B73:C73"/>
    <mergeCell ref="B74:C74"/>
    <mergeCell ref="B75:C7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7:39Z</dcterms:created>
  <dcterms:modified xmlns:dcterms="http://purl.org/dc/terms/" xmlns:xsi="http://www.w3.org/2001/XMLSchema-instance" xsi:type="dcterms:W3CDTF">2017-11-09T16:47:39Z</dcterms:modified>
</cp:coreProperties>
</file>